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ACQUISITIONS OF BUSINESSES" sheetId="10" state="visible" r:id="rId10"/>
    <sheet xmlns:r="http://schemas.openxmlformats.org/officeDocument/2006/relationships" name="REVENUE RECOGNITION" sheetId="11" state="visible" r:id="rId11"/>
    <sheet xmlns:r="http://schemas.openxmlformats.org/officeDocument/2006/relationships" name="REDEEMABLE NON-CONTROLLING INT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INVESTMENT IN UNCONSOLIDATED AF"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EARNINGS PER SHARE (Tables)" sheetId="25" state="visible" r:id="rId25"/>
    <sheet xmlns:r="http://schemas.openxmlformats.org/officeDocument/2006/relationships" name="ACQUISITIONS OF BUSINESSES (Tab" sheetId="26" state="visible" r:id="rId26"/>
    <sheet xmlns:r="http://schemas.openxmlformats.org/officeDocument/2006/relationships" name="REVENUE RECOGNITION (Tables)" sheetId="27" state="visible" r:id="rId27"/>
    <sheet xmlns:r="http://schemas.openxmlformats.org/officeDocument/2006/relationships" name="REDEEMABLE NON-CONTROLLING IN_2"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ACCRUED EXPENSES (Tables)" sheetId="31" state="visible" r:id="rId31"/>
    <sheet xmlns:r="http://schemas.openxmlformats.org/officeDocument/2006/relationships" name="BORROWINGS (Table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BASIS OF PRESENTATION AND SIG_7" sheetId="39" state="visible" r:id="rId39"/>
    <sheet xmlns:r="http://schemas.openxmlformats.org/officeDocument/2006/relationships" name="BASIS OF PRESENTATION AND SIG_8" sheetId="40" state="visible" r:id="rId40"/>
    <sheet xmlns:r="http://schemas.openxmlformats.org/officeDocument/2006/relationships" name="BASIS OF PRESENTATION AND SIG_9" sheetId="41" state="visible" r:id="rId41"/>
    <sheet xmlns:r="http://schemas.openxmlformats.org/officeDocument/2006/relationships" name="EARNINGS PER SHARE (Details)" sheetId="42" state="visible" r:id="rId42"/>
    <sheet xmlns:r="http://schemas.openxmlformats.org/officeDocument/2006/relationships" name="ACQUISITIONS OF BUSINESSES, 202" sheetId="43" state="visible" r:id="rId43"/>
    <sheet xmlns:r="http://schemas.openxmlformats.org/officeDocument/2006/relationships" name="ACQUISITIONS OF BUSINESSES, 2_2" sheetId="44" state="visible" r:id="rId44"/>
    <sheet xmlns:r="http://schemas.openxmlformats.org/officeDocument/2006/relationships" name="REVENUE RECOGNITION (Details)" sheetId="45" state="visible" r:id="rId45"/>
    <sheet xmlns:r="http://schemas.openxmlformats.org/officeDocument/2006/relationships" name="REDEEMABLE NON-CONTROLLING IN_3" sheetId="46" state="visible" r:id="rId46"/>
    <sheet xmlns:r="http://schemas.openxmlformats.org/officeDocument/2006/relationships" name="GOODWILL (Details)" sheetId="47" state="visible" r:id="rId47"/>
    <sheet xmlns:r="http://schemas.openxmlformats.org/officeDocument/2006/relationships" name="INTANGIBLE ASSETS, NET, Intangi" sheetId="48" state="visible" r:id="rId48"/>
    <sheet xmlns:r="http://schemas.openxmlformats.org/officeDocument/2006/relationships" name="INTANGIBLE ASSETS, NET, Amortiz" sheetId="49" state="visible" r:id="rId49"/>
    <sheet xmlns:r="http://schemas.openxmlformats.org/officeDocument/2006/relationships" name="INTANGIBLE ASSETS, NET, Amort_2" sheetId="50" state="visible" r:id="rId50"/>
    <sheet xmlns:r="http://schemas.openxmlformats.org/officeDocument/2006/relationships" name="ACCRUED EXPENSES (Details)" sheetId="51" state="visible" r:id="rId51"/>
    <sheet xmlns:r="http://schemas.openxmlformats.org/officeDocument/2006/relationships" name="BORROWINGS, Amended Credit Agre" sheetId="52" state="visible" r:id="rId52"/>
    <sheet xmlns:r="http://schemas.openxmlformats.org/officeDocument/2006/relationships" name="BORROWINGS, Credit Facilities (" sheetId="53" state="visible" r:id="rId53"/>
    <sheet xmlns:r="http://schemas.openxmlformats.org/officeDocument/2006/relationships" name="DERIVATIVE INSTRUMENTS (Details" sheetId="54" state="visible" r:id="rId54"/>
    <sheet xmlns:r="http://schemas.openxmlformats.org/officeDocument/2006/relationships" name="LEASES (Details)" sheetId="55" state="visible" r:id="rId55"/>
    <sheet xmlns:r="http://schemas.openxmlformats.org/officeDocument/2006/relationships" name="SEGMENT INFORMATION (Details)" sheetId="56" state="visible" r:id="rId56"/>
    <sheet xmlns:r="http://schemas.openxmlformats.org/officeDocument/2006/relationships" name="INVESTMENT IN UNCONSOLIDATED 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151</t>
        </is>
      </c>
      <c r="C12" s="4" t="inlineStr">
        <is>
          <t xml:space="preserve"> </t>
        </is>
      </c>
    </row>
    <row r="13">
      <c r="A13" s="4" t="inlineStr">
        <is>
          <t>Entity Registrant Name</t>
        </is>
      </c>
      <c r="B13" s="4" t="inlineStr">
        <is>
          <t>U S PHYSICAL THERAPY INC /NV</t>
        </is>
      </c>
      <c r="C13" s="4" t="inlineStr">
        <is>
          <t xml:space="preserve"> </t>
        </is>
      </c>
    </row>
    <row r="14">
      <c r="A14" s="4" t="inlineStr">
        <is>
          <t>Entity Central Index Key</t>
        </is>
      </c>
      <c r="B14" s="4" t="inlineStr">
        <is>
          <t>0000885978</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76-0364866</t>
        </is>
      </c>
      <c r="C16" s="4" t="inlineStr">
        <is>
          <t xml:space="preserve"> </t>
        </is>
      </c>
    </row>
    <row r="17">
      <c r="A17" s="4" t="inlineStr">
        <is>
          <t>Entity Address, Address Line One</t>
        </is>
      </c>
      <c r="B17" s="4" t="inlineStr">
        <is>
          <t>1300 WEST SAM HOUSTON PARKWAY SOUTH</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42</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97-7000</t>
        </is>
      </c>
      <c r="C23" s="4" t="inlineStr">
        <is>
          <t xml:space="preserve"> </t>
        </is>
      </c>
    </row>
    <row r="24">
      <c r="A24" s="4" t="inlineStr">
        <is>
          <t>Title of 12(b) Security</t>
        </is>
      </c>
      <c r="B24" s="4" t="inlineStr">
        <is>
          <t>Common Stock, $.01 par value</t>
        </is>
      </c>
      <c r="C24" s="4" t="inlineStr">
        <is>
          <t xml:space="preserve"> </t>
        </is>
      </c>
    </row>
    <row r="25">
      <c r="A25" s="4" t="inlineStr">
        <is>
          <t>Trading Symbol</t>
        </is>
      </c>
      <c r="B25" s="4" t="inlineStr">
        <is>
          <t>USPH</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987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t>
        </is>
      </c>
      <c r="B1" s="2" t="inlineStr">
        <is>
          <t>6 Months Ended</t>
        </is>
      </c>
    </row>
    <row r="2">
      <c r="B2" s="2" t="inlineStr">
        <is>
          <t>Jun. 30, 2023</t>
        </is>
      </c>
    </row>
    <row r="3">
      <c r="A3" s="3" t="inlineStr">
        <is>
          <t>ACQUISITIONS OF BUSINESSES [Abstract]</t>
        </is>
      </c>
      <c r="B3" s="4" t="inlineStr">
        <is>
          <t xml:space="preserve"> </t>
        </is>
      </c>
    </row>
    <row r="4">
      <c r="A4" s="4" t="inlineStr">
        <is>
          <t>ACQUISITIONS OF BUSINESSES</t>
        </is>
      </c>
      <c r="B4" s="4" t="inlineStr">
        <is>
          <t>3. ACQUISITIONS OF BUSINESSES The Company’s strategy is to continue acquiring multi-clinic outpatient physical therapy practices, to develop outpatient physical therapy clinics as satellites in existing
partnerships and to continue acquiring companies that provide industrial injury prevention services. The consideration paid for each acquisition is derived through arm’s length negotiations and funded through working capital, borrowings under the
Company’s revolving credit facilities or proceeds from the recently completed secondary offering discussed in Note 1, Basis of Presentation and Significant Accounting Policies The purchase price plus the fair value of
the non-controlling interest for the acquisitions after June 30, 2022 were allocated to the fair value of the assets acquired, inclusive of identifiable intangible assets (i.e. tradenames, referral relationships and non-compete agreements) and
liabilities assumed based on the estimated fair values at the acquisition date, with the amount in excess of fair values being recorded as goodwill. The Company is in the process of completing its formal valuation analysis of the acquisitions, to
identify and determine the fair value of tangible and identifiable intangible assets acquired and the liabilities assumed. Thus, the final allocation of the purchase price may differ from the preliminary estimates used on June 30, 2023, based on
additional information obtained and completion of the valuation of the identifiable intangible assets. Changes in the estimated valuation of the tangible assets acquired, the completion of the valuation of identifiable intangible assets and the
completion by the Company of the identification of any unrecorded pre-acquisition contingencies, where the liability is probable and the amount can be reasonably estimated, will likely result in adjustments to goodwill. The Company does not expect
the adjustments to be material. The Company continues to evaluate the components for the purchase price allocations for other acquisitions in 2022 and 2023. The results of operations of the
acquisitions below have been included in the Company’s consolidated financial statements since their respective date of acquisition. Unaudited proforma consolidated financial information for the acquisitions have not been included, as the results,
individually and in the aggregate, were not material to current operations. 2023 Acquisitions On February
28, 2023, the Company acquired an 80% interest in a one-clinic physical therapy practice. The practice’s owners retained 20% of
the equity interests. The purchase price for the 80% equity interest was approximately $6.2 million, of which $5.8 million was paid in cash and $0.4 million in the form of a note payable. The note accrues interest at 4.5% per annum and the principal and interest are payable on February 28, 2025. On May 31, 2023, the Company and a local
partner together acquired a 75% interest in a four-clinic physical therapy practice. After the transaction, the Company’s ownership interest is 45%, the Company’s local partner’s ownership interest is 30%, and the
practice’s pre-acquisition owners have a 25% ownership interest. The purchase price for the 75% equity interest was approximately $3.1 million, of which $1.7 million was paid in cash by the Company, $1.1
million was paid in cash by the local partner, and $0.3 million was in the form of a note payable, (of which $0.2 million will be paid by the Company and $0.1
million will be paid by the local partner). The note will be paid on July 1, 2024. The Company guaranteed the full payment of the $0.3
million on its due date. The aggregate purchase price for the
2023 acquisitions has been preliminarily allocated as follows:
Physical Therapy
Operations
(In thousands)
Cash paid, net of cash acquired
$
8,040
Seller note
360
Contingent and deferred payments 380
Total consideration
$
8,780
Estimated fair value of net tangible assets acquired:
Total current assets
$
348
Total non-current assets
1,459
Total liabilities
(1,451
)
Net tangible assets acquired
356
Customer and referral relationships
2,101
Non-compete agreement
101
Tradenames
518
Goodwill
9,627
Fair value of non-controlling interest (classified as redeemable non-controlling interest)
(3,923
)
$
8,780 Total current assets primarily represent accounts receivable
while total non-current assets consist of fixed assets and equipment used in the practice. For the acquisitions in 2023, the values assigned to the
customer and referral relationships and non-compete agreement are being amortized on a straight-line basis over their respective estimated lives. For customer and referral relationships, the weighted-average amortization period is 12.0 years. For the non-compete agreements, the weighted-average amortization period is 5.0 years. The values assigned to tradenames are tested annually for impairment. 2022 Acquisitions On September 30, 2022, the Company acquired an 80% interest in a two-clinic physical therapy practice. The
practice’s owners retained 20% of the equity interests. The purchase price for the 80% equity interest was approximately $4.2 million, of which $3.9 million was paid in cash and $0.3
million in the form of a note payable. The note accrues interest at 5.5% per annum and the principal and interest are payable on
September 30, 2024. On August 31, 2022, the Company acquired a 70% interest in a six-clinic physical therapy practice. The practice’s owners retained 30% of the equity interests. The purchase price for the 70% equity interest was approximately $3.5 million, of which $3.3 million was
paid in cash and $0.2 million in the form of a note payable. The note accrues On The purchase prices for the 2022 acquisitions have been preliminarily allocated as follows:
Physical Therapy
Operations
(In thousands)
Cash paid, net of cash acquired
$
59,788
Seller notes
1,574
Contingent payments
10,000
Total consideration
$
71,362
Estimated fair value of net tangible assets acquired:
Total current assets
$
1,558
Total non-current assets
7,619
Total liabilities
(9,865
)
Net tangible assets acquired
(688
)
Customer and referral relationships
18,955
Non-compete agreements
983
Tradenames
4,417
Goodwill
74,496
Fair value of non-controlling interest (classified as redeemable non-controlling interest)
(26,801
)
$
71,362 Total current assets primarily represent accounts receivable while total non-current assets consist of fixed assets and equipment used in the practice. The purchase price plus the fair value of the non-controlling interests for the acquisitions in 2022 were allocated to the fair value of the assets acquired, inclusive
of identifiable intangible assets, (i.e. trade names, referral relationships and non-compete agreements) and liabilities assumed based on the fair values at the acquisition date, with the amount exceeding the fair values being recorded as goodwill. For the acquisitions in 2022, the values
assigned to the customer and referral relationships and non-compete agreements are being amortized to expense equally over the respective estimated lives. For customer and referral relationships, the weighted-average amortization period is 12.0 years. For non-compete agreements, the weighted-average amortization period is 5.3 years. The values assigned to tradenames are tested annually for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4 . REVENUE RECOGNITION Revenues are recognized in the period in which services are
rendered. Net patient revenue consists of revenues for physical therapy and occupational therapy clinics that provide pre-and post-operative care and treatment for orthopedic related disorders, sports-related injuries, preventative care,
rehabilitation of injured workers and neurological-related injuries. Net patient revenue (patient revenues less estimated contractual adjustments – as described below) is recognized at the estimated net realizable amounts from third-party payors,
patients and others in exchange for services rendered when obligations under the terms of the contract are satisfied. There is an implied contract between us and the patient upon each patient visit. Separate contractual arrangements exist between
us and third-party payors (e.g. insurers, managed care programs, government programs, and workers’ compensation programs) which establish the amounts the third parties pay on behalf of the patients for covered services rendered. While these
agreements are not considered contracts with the customer, they are used for determining the transaction price for services provided to the patients covered by the third-party payors. The payor contracts do not indicate performance obligations for
us but indicate reimbursement rates for patients who are covered by those payors when the services are provided. At that time, we are obligated to provide services for the reimbursement rates stipulated in the payor contracts. The execution of the
contract alone does not indicate a performance obligation. For self-paying customers, the performance obligation exists when we provide the services at established rates. The difference between our established rate and the anticipated reimbursement
rate is accounted for as an offset to revenue—contractual allowance. The payment for the services rendered is due to the Company based on the respective payor contract. Typically, we receive payment within thirty to forty-five days of service . Management contract revenue, which is included in other revenue in the consolidated statements of net income, is derived from contractual arrangements whereby the
Company manages a clinic owned by a third party. The Company does not have any ownership interest in these clinics. Typically, revenue is determined based on the number of visits conducted at the clinic and recognized at the point in time when
services are performed. Costs, typically salaries for our employees, are recorded when incurred. Management contract revenue is
typically due the month following the service provided Revenue from the IIP segment, which is
included in other revenue in the consolidated statements of net income, is derived from onsite services the Company provides to clients’ employees including injury prevention, rehabilitation, ergonomic assessments and performance optimization.
Revenue from the IIP segment is recognized when obligations under the terms of the contract are satisfied. Revenue is recognized at an amount equal to the consideration the Company expects to receive in exchange for providing injury prevention
services to its clients. The revenue is determined and recognized based on the number of hours and respective rate for services provided in a given period. Payment for services rendered is typically within thirty days Additionally, other revenue includes services the Company provides on-site, such as schools, for physical or occupational therapy services, and fees from athletic
trainers. Contract terms and rates are agreed to in advance between the Company and the third parties. Services are typically performed over the contract period and revenue is recorded at the point of service. If the services are paid in advance,
revenue is recorded as a liability over the period of the agreement and recognized at the point in time, when the services are performed. The Company determines credit losses based on the specific aging and payor classifications at each
clinic. The provision for credit losses is included in clinic operating cost in the statements of net income. Patient accounts receivable, which are stated at the historical carrying amount net of contractual allowances, write-offs and provision
for credit losses, includes only those amounts the Company estimates to be collectible The following table details the revenue related to the various categories:
Three Months Ended
Six Months Ended
June 30, 2023
June 30, 2022
June 30, 2023
June 30, 2022
Revenue related to: (In thousands)
Net patient revenue
$
129,280
$
118,196
$
255,861
$
227,734
Other revenue
792
898
1,591
1,770
Physical therapy operations
130,072
119,094
257,452
229,504
Industrial injury prevention services
19,246
19,437
38,596
38,505
Management contracts 2,167 2,125 3,946 4,351
$
151,485
$
140,656
$
299,994
$
272,360 Medicare Reimbursement T he Medicare program reimburses outpatient rehabilitation providers based on the Medicare Physician Fee Schedule (“MPFS” For services provided in 2020 through 2025 adjustment is expected to be applied each year
to the fee schedule payment rates, before applying the mandatory budget neutrality adjustment. In 2021 the MPFS established by Centers for Medicare and Medicaid Services (“CMS”) resulted in an approximate 3.5% decrease in the reimbursement for the codes applicable to physical/occupational therapy services provided by our clinics, as compared to 2020. In the 2023 MPFS Proposed Rule, CMS proposed a 4.5%
reduction in the Physician Fee Schedule conversion factor. However, this reduction was later addressed in the Consolidated
Appropriations Act, 2023 (“2023 Act”). The provisions of the 2023 Act increased the conversion factor by 2.5% for 2023 and by 1.25% for 2024, resulting in an overall reduction of approximately 2% in the 2023 Physician Fee Schedule conversion factor for 2023. In the 2024 MPFS Proposed Rule, CMS proposed a 3.36%
reduction in the Physician Fee Schedule conversion factor, which is estimated to result in an approximately 3.5% reduction in
reimbursement for the codes applicable to physical/occupational therapy services provided by our clinics, as compared to 2023, unless these reductions are modified in the 2024 MPFS Final Rule or otherwise mitigated by action of Congress The Budget Control Act of 2011 increased the federal debt ceiling in connection with deficit reductions
over the next and requires automatic reductions in
federal spending by approximately $ trillion. Payments to
Medicare providers are subject to these automatic spending reductions, subject to a cap. The Bipartisan Budget Act of 2018 extended the reductions to Medicare payments through fiscal year 2027. payment reduction to Medicare payments for dates of service from May 1, 2020, through December 31, 2020, and the Consolidated Appropriations Act, 2021 further suspended the payment reduction through March 2021. In April 2021, additional legislation was enacted
that waived the payment reduction for the remainder of calendar
2021 Beginning in 2021, payments to individual therapists (Physical/Occupational Therapist in Private
Practice) paid under the fee schedule may be subject to adjustment based on performance in the Merit Based Incentive Payment System (“MIPS”), which measures performance based on certain quality metrics, resource use, and meaningful use of
electronic health records. Therapists eligible to participate in MIPS include only those therapists who are enrolled with Medicare as private practice providers and does not include therapists in facility-based providers, such as our clinics
enrolled as certified rehabilitation agencies. Less than of
the Company’s therapist providers currently participate in MIPS. Under the MIPS requirements, a provider’s performance is assessed according to established performance standards each year and then is used to determine an adjustment factor that is
applied to the professional’s payment for the corresponding payment year. The provider’s MIPS performance in 2019 determined the payment adjustment in 2021. For those therapist providers who actually participated in MIPS during 2019 and 2020, the
resulting average payment adjustment in 2021 and 2022 was increase of . Under the Middle-Class Tax Relief and Job Creation Act of 2012 (“MCTRA”), since October 1, 2012, patients
who met or exceeded $3,700 in therapy expenditures during a calendar year have been subject to a manual medical review to determine whether applicable payment criteria are satisfied. The $ threshold is applied to Physical Therapy and Speech Language Pathology Services; a separate $ threshold is applied to the Occupational Therapy. Medicare Access and CHIP Reauthorization Act of 2015 (“ MACRA ”) such that those reviews will no longer apply to all claims exceeding the $ threshold and instead will be determined on a targeted basis based on a variety of
factors that CMS considers appropriate. The Bipartisan Budget Act of 2018 the targeted medical review indefinitely but the threshold to $ through December 31, 2027. For 2028, the threshold amount will be increased by the percentage increase in the Medicare
Economic Index (“MEI”) for 2028 and in subsequent years the threshold amount will increase based on the corresponding percentage increase in the MEI for such subsequent year. CMS adopted a multiple procedure payment reduction (“MPPR”) for therapy services in the final update to the MPFS for calendar year 2011. The MPPR applied to all
outpatient therapy services paid under Medicare Part B — occupational therapy, physical therapy and speech-language pathology. Under the policy, the Medicare program pays 100% of the practice expense component of the Relative Value Unit (“RVU”) for the therapy procedure with the highest practice expense RVU, then reduces the payment for the practice expense
component for the second and subsequent therapy procedures or units of service furnished during the same day for the same patient, regardless of whether those therapy services are furnished in separate sessions. In 2013, the practice expense
component for the second and subsequent therapy service furnished during the same day for the same patient was reduced by 50%. Medicare claims for outpatient therapy services furnished by therapist assistants on or after January 1, 2020, must include a modifier indicating the service was
furnished by a therapist assistant. Outpatient therapy services furnished on or after January 1, 2022, in whole or part by a therapist assistant are paid at an amount equal to 85% of the payment amount otherwise applicable for the service. Given the history of frequent revisions to the Medicare program
and its reimbursement rates and rules, the Company may not continue to receive reimbursement rates from Medicare that sufficiently compensate it for the Company’s services or, in some instances, cover the Company’s operating costs. Limits on
reimbursement rates or the scope of services being reimbursed could have a material adverse effect on the Company’s revenue, financial condition and results of operations. Additionally, any delay or default by the federal or state governments in
making Medicare and/or Medicaid reimbursement payments could materially and, adversely, affect the Company’s business, financial condition and results of operations. Statutes, regulations, and payment rules governing the delivery of therapy services to Medicare beneficiaries are complex and subject to interpretation. The Company
believes that it is in compliance, in all material respects, with all applicable laws and regulations and are not aware of any pending or threatened investigations involving allegations of potential wrongdoing that would have a material effect on the
Company’s financial statements as of March 31, 2023. Compliance with such laws and regulations can be subject to future government review and interpretation, as well as significant regulatory action including fines, penalties, and exclusion from the
Medicare program. For the six months ended June 30, 2023, and 2022, respectively, net patient revenue from Medicare were approximately $85.8
million and $74.9 million, respectively. Contractual Allowances Contractual allowances result from the differences between the rates charged for services performed and
expected reimbursements by both insurance companies and government sponsored healthcare programs for such services. Medicare regulations and the various third-party payors and managed care contracts are often complex and may include multiple
reimbursement mechanisms payable for the services provided in Company clinics. The Company estimates contractual allowances based on its interpretation of the applicable regulations, payor contracts and historical calculations. Each month the
Company estimates its contractual allowance for each clinic based on payor contracts and the historical collection experience of the clinic and applies an appropriate contractual allowance reserve percentage to the gross accounts receivable
balances for each payor of the clinic. Based on the Company’s historical experience, calculating the contractual allowance reserve percentage at the payor level is sufficient to allow the Company to provide the necessary detail and accuracy with
its collectability estimates. However, the services authorized and provided and related reimbursement are subject to interpretation that could result in payments that differ from the Company’s estimates. Payor terms are periodically revised
necessitating continual review and assessment of the estimates made by management. The Company’s billing system does not capture the exact change in its contractual allowance reserve estimate from period to period in order to assess the accuracy
of its revenues and hence its contractual allowance reserves. Management regularly compares its cash collections to corresponding net revenues measured both in the aggregate and on a clinic-by-clinic basis. In the aggregate, historically the
difference between net revenues and corresponding cash collections has generally reflected a difference within approximately to
of net revenue. Additionally, analysis of subsequent periods’ contractual write-offs on a payor basis reflects a difference within approximately to
between the actual aggregate contractual reserve percentage as compared to the estimated contractual allowance reserve percentage associated with the same period end balance. As a result, the Company believes that a change in the contractual
allowance reserve estimate would not likely be more than to
A contract’s transaction price is allocated to each distinct performance obligation and recognized when, or as, the performance obligation is satisfied. To determine
the transaction price, the Company includes the effects of any variable consideration, such as the probability of collecting that amount. The Company applies established rates to the services provided, and adjusts for the terms of payor contracts,
as applicable. These contracted amounts are different from the Company’s established rates. The Company has established a “contractual allowance” for this difference. The allowance is based on the terms of payor contracts, historical and current
reimbursement information and current experience with the clinic and partners. The Company’s established rates less the contractual allowance is the revenue that is recognized in the period in which the service is rendered. This revenue is deemed
the transaction price and stated as “Net Patient Revenue” on the Company’s consolidated statements of income. The Company’s performance obligations are satisfied at a point in time. After the clinic has provided
services and satisfied its obligation to the customer for the reimbursement rates stipulated in the payor contracts (i.e. the transaction price), the Company recognizes the revenue, net of contractual allowances, in the period in which the
services are rendered. The Company recognizes the full amount of revenue and reports the contractual allowances as a contra (or offset) revenue account to report a net revenue number based on the exp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t>
        </is>
      </c>
      <c r="B1" s="2" t="inlineStr">
        <is>
          <t>6 Months Ended</t>
        </is>
      </c>
    </row>
    <row r="2">
      <c r="B2" s="2" t="inlineStr">
        <is>
          <t>Jun. 30, 2023</t>
        </is>
      </c>
    </row>
    <row r="3">
      <c r="A3" s="3" t="inlineStr">
        <is>
          <t>REDEEMABLE NON-CONTROLLING INTEREST [Abstract]</t>
        </is>
      </c>
      <c r="B3" s="4" t="inlineStr">
        <is>
          <t xml:space="preserve"> </t>
        </is>
      </c>
    </row>
    <row r="4">
      <c r="A4" s="4" t="inlineStr">
        <is>
          <t>REDEEMABLE NON-CONTROLLING INTEREST</t>
        </is>
      </c>
      <c r="B4" s="4" t="inlineStr">
        <is>
          <t xml:space="preserve">5. REDEEMABLE NON-CONTROLLING INTEREST Since October 2017, when the Company acquires a majority interest (the “Acquisition”) in a physical therapy clinic business (referred to as “Therapy Practice”), these
Acquisitions occur in a series of steps which are described below.
1.
Prior to the Acquisition, the Therapy Practice exists as a separate legal entity (the “Seller Entity”). The Seller Entity is owned by one or more individuals
(the “Selling Shareholders”) most of whom are physical therapists that work in the Therapy Practice and provide physical therapy services to patients.
2.
In conjunction with the Acquisition, the Seller Entity contributes the Therapy Practice into a newly-formed limited partnership (“NewCo”), in exchange for one
hundred percent (100%) of the limited and general partnership interests in NewCo. Therefore, in this step, NewCo becomes a
wholly-owned subsidiary of the Seller Entity.
3.
The Company enters into an agreement (the “Purchase Agreement”) to acquire from the Seller Entity a majority (ranges from 50% to 90%) of the limited
partnership interest and in all
4.
The Company and the Seller Entity also execute a partnership agreement (the “Partnership Agreement”) for NewCo that sets forth the rights and obligations of the
limited and general partners of NewCo. After the Acquisition, the Company is the general partner of NewCo.
5.
As noted above, the Company does not purchase 100%
of the limited partnership interests in NewCo and the Seller Entity retains a portion of the limited partnership interest in NewCo (“Seller Entity Interest”).
6.
In most cases, some or all of the Selling Shareholders enter into an employment agreement (the “Employment Agreement”) with NewCo with an initial term that
ranges from three
7.
The compensation of each Employed Selling Shareholder is specified in the Employment Agreement and is customary and commensurate with his or her responsibilities
based on other employees in similar capacities within NewCo, the Company and the industry.
8.
The Company and the Selling Shareholder (including both Employed Selling Shareholders and Selling Shareholders not employed by NewCo) execute a non-compete
agreement (the “Non-Compete Agreement”) which restricts the Selling Shareholder from engaging in competing business activities for a specified period of time (the “Non-Compete Term”). A Non-Compete Agreement is executed with the Selling
Shareholders in all cases. That is, even if the Selling Shareholder does not become an Employed Selling Shareholder, the Selling Shareholder is restricted from engaging in a competing business during the Non-Compete Term.
9.
The Non-Compete Term commences as of the date of the Acquisition and expires on the later
a.
Two years after the date an Employed Selling
Shareholders’ employment is terminated (if the Selling Shareholder becomes an Employed Selling Shareholder) or
b.
Five
10.
The Non-Compete Agreement applies to a restricted region which is a defined mile radius from the Therapy Practice. That is, an Employed Selling Shareholder is permitted to engage in
competing businesses or activities outside the defined mileage (after such Employed Selling Shareholder no longer is employed by NewCo) and a Selling Shareholder who is not employed by NewCo immediately is permitted to engage in the
competing business or activities outside the defined mileage. The Partnership Agreement contains provisions for the redemption of the Seller Entity Interest, either at the option of the Company (the “Call Right”) or at the option
of the Seller Entity (the “Put Right”) as follows:
1.
Put Right
a.
In the event that any Selling Shareholder’s employment is terminated under certain circumstances prior to a specified date (the “Specified Date”), the Seller Entity thereafter may have an
irrevocable right to cause the Company to purchase from Seller Entity the Terminated Selling Shareholder’s Allocable Percentage of Seller Entity’s Interest at the purchase price described in “3” below.
b.
In the event that any Selling Shareholder is not employed by NewCo as of the Specified Date and the Company has not exercised its Call Right with respect to the Terminated Selling
Shareholder’s Allocable Percentage of Seller Entity’s Interest, Seller Entity thereafter shall have the Put Right to cause the Company to purchase from Seller Entity the Terminated Selling Shareholder’s Allocable Percentage of Seller
Entity’s Interest at the purchase price described in “3” below.
c.
In the event that any Selling Shareholder’s employment with NewCo is terminated for any reason on or after the Specified Date, the Seller Entity shall have the Put Right, and upon the
exercise of the Put Right, the Terminated Selling Shareholder’s Allocable Percentage of Seller Entity’s Interest shall be redeemed by the Company at the purchase price described in “3” below.
2.
Call Right
a.
If any Selling Shareholder’s employment by NewCo is terminated prior to the Specified Date, the Company thereafter shall have an irrevocable right to purchase from Seller Entity the
Terminated Selling Shareholder’s Allocable Percentage of Seller Entity’s Interest, in each case at the purchase price described in “3” below.
b.
In the event that any Selling Shareholder’s employment with NewCo is terminated for any reason on or after Specified Date, the Company shall have the Call Right, and upon the exercise of
the Call Right, the Terminated Selling Shareholder’s Allocable Percentage of Seller Entity’s Interest shall be redeemed by the Company at the purchase price described in “3” below.
3.
For the Put Right and the Call Right, the purchase price is derived from a formula based on a specified multiple of NewCo’s trailing twelve months of earnings before interest, taxes,
depreciation, amortization, and the Company’s internal management fee, plus an Allocable Percentage of any undistributed earnings of NewCo. NewCo’s earnings are distributed monthly based on available cash within NewCo. Therefore, the
undistributed earnings amount is small, if any.
4.
The Purchase Price for the initial equity interest purchased by the Company is, in almost all cases, also based on the same specified multiple of the trailing twelve-month earnings that
is used in the Put Right and the Call Right noted above.
5.
The Put Right and the Call Right do not have an expiration date, and the Seller Entity Interest is not required to be purchased by the Company or sold by the Seller Entity unless either
the Put Right or the Call Right is exercised.
6.
The Put Right and the Call Right never apply to Selling Shareholders who do not become employed by NewCo, since the Company requires that such Selling Shareholders sell their entire
ownership interest in the Seller Entity at the closing of the Acquisition. ProgressiveHealth
Acquisition On November 30, 2021,
the Company acquired a majority interest in ProgressiveHealth Companies, LLC (“Progressive”), which owns a majority interest in certain subsidiaries (“Progressive Subsidiaries”) that operate in the IIP and therapy services businesses. The
Progressive transaction was completed in a series of steps which are described below.
1.
Prior to the acquisition, the Progressive Subsidiaries were owned by a legal entity (“Progressive Parent”) controlled by its individual owners (the “Progressive Selling Shareholders”),
who work in and manage the Progressive business.
2.
In conjunction with the acquisition, the Progressive Selling Shareholders caused the Progressive Parent to transfer its ownership of the Progressive Subsidiaries into a newly-formed
limited liability company (“Progressive NewCo”), in exchange for one hundred percent (100%) of the membership interests in
Progressive NewCo. Therefore, in this step, Progressive NewCo became wholly-owned by the Progressive Selling Shareholders.
3.
The Company entered into an agreement (the “Progressive Purchase Agreement”) to acquire from the Progressive Selling Shareholders a majority of the membership interest in Progressive
NewCo. The consideration for the acquisition is primarily payable in the form of cash at closing, a relatively small portion paid in cash after the closing contingent on certain performance criteria, and a small note in lieu of an escrow
(the “Progressive Purchase Price”).
4.
The Company and the Progressive Selling Shareholders also executed an operating agreement (the “Progressive Operating Agreement”) for Progressive NewCo that sets forth the rights and
obligations of the members of Progressive NewCo.
5.
As noted above, the Company did not purchase 100% of the membership
interests in Progressive NewCo and the Progressive Selling Shareholders retained a portion of the membership interest in Progressive NewCo (“Progressive Selling Shareholders’ Interest”).
6.
The Company and the Progressive Selling Shareholders executed a non-compete agreement (the “Progressive Non-Compete Agreement”) which restricts the Progressive Selling Shareholders from
competing for a specified period of time (the “Progressive Non-Compete Term”).
7.
The Progressive Non-Compete Term commences as of the date of the Progressive acquisition and expires on the later of:
a.
Two years after the date a Progressive Selling Shareholder no longer is
involved in the management of Progressive NewCo or
b.
Seven years from the date of the acquisition.
8.
The Progressive Non-Compete Agreement applies to the entire United States.
9.
The Progressive Put Right (as defined below) and the Progressive Call Right (as defined below) do not have an expiration date. The Progressive Operating Agreement contains provisions
for the redemption of the Progressive Selling Shareholder’s Interest, either at the option of the Company (the “Progressive Call Right”) or at the option of the Progressive Selling Shareholder (the “Progressive Put Right”) as follows:
1.
Progressive Put Right
a.
Each of the Progressive Selling Shareholders has the right to sell 30%
of their respective residual interests on each of the 4th and 5th anniversaries of the acquisition closing, and then 10% on
each of the 6th and 7th anniversaries
b.
In the event that any Progressive Selling Shareholder terminates his management relationship with Progressive NewCo for any reason on or after the seventh anniversary of
the Closing Date, the Progressive Selling Shareholder has the Put Right, and upon the exercise of the Progressive Put Right, the Progressive Selling Shareholder’s Interest shall be redeemed by the Company at the purchase price
described in “3” below.
2.
Progressive Call Right
a.
If any Progressive Selling Shareholder’s ceases to perform management services on behalf of Progressive NewCo, the Company thereafter shall have an irrevocable right to
purchase from such Progressive Selling Shareholder his Interest, in each case at the purchase price described in “3” below.
3.
For the Progressive Put Right and the Progressive Call Right, the purchase price is derived from a formula based on a specified multiple of Progressive NewCo’s
trailing twelve months of earnings before interest, taxes, depreciation, amortization, and the Company’s internal management fee, plus an Allocable Percentage of any undistributed earnings of Progressive NewCo. Progressive NewCo’s
earnings are distributed monthly based on available cash within Progressive NewCo; therefore, the undistributed earnings amount is small, if any.
4.
The Progressive Purchase Price for the initial equity interest purchased by the Company is also based on the same specified multiple of the trailing twelve-month
earnings that is used in the Progressive Put Right and the Progressive Call Right noted above.
5.
The Progressive Put Right and the Progressive Call Right do not have an expiration date. Neither the Progressive Operating Agreement nor the Progressive Non-Compete Agreement contain any provision to escrow or “claw back” the equity interest in Progressive
NewCo held by the Progressive Selling Shareholders, in the event of a breach of the operating agreement or non-compete terms, or the management services agreement pursuant to which the Progressive Selling Shareholders perform services on behalf of
Progressive NewCo. The Company’s only recourse against the Progressive Selling Shareholder for breach of any of these agreements is to seek damages and other legal remedies under such agreements. There are no conditions in any of the arrangements
with a Progressive Selling Shareholder that would result in a forfeiture of the equity interest in Progressive NewCo held by a Progressive Selling Shareholder. For both scenarios described above, an Employed Selling Shareholder’s ownership of his or her equity interest in the Seller Entity predates the Acquisition and the
Company’s purchase of its partnership interest in NewCo. The Employment Agreement and the Non-Compete Agreement do not contain any provision to escrow or “claw back” the equity interest in the Seller Entity held by such Employed Selling
Shareholder, nor the Seller Entity Interest in NewCo, in the event of a breach of the employment or non-compete terms. More specifically, even if the Employed Selling Shareholder is terminated for “cause” by NewCo, such Employed Selling Shareholder
does not forfeit his or her right to his or her full equity interest in the Seller Entity and the Seller Entity does not forfeit its right to any portion of the Seller Entity Interest. The Company’s only recourse against the Employed Selling
Shareholder for breach of either the Employment Agreement or the Non-Compete Agreement is to seek damages and other legal remedies under such agreements. There are no conditions in any of the arrangements with an Employed Selling Shareholder that
would result in a forfeiture of the equity interest held in the Seller Entity or of the Seller Entity Interest. For the dates
indicated, the following table details the changes in the carrying amount (fair value) of the Company’s redeemable non-controlling interest:
Three Months Ended
Six Months Ended
June 30, 2023
June 30, 2022
June 30, 2023
June 30, 2022
(In thousands)
Beginning balance
$
164,283
$
158,008
$
167,515
$
155,262
Operating results allocated to redeemable non-controlling interest partners
2,920
2,626
5,640
5,183
Distributions to redeemable non-controlling interest partners
(4,179
)
(2,328
)
(6,337
)
(4,731
)
Changes in the fair value of redeemable non-controlling interest
2,865
(210
)
2,746
(57
)
Purchases of redeemable non-controlling interest
(2,659
)
(7,138
)
(8,821
)
(9,596
)
Acquired interest
2,138
-
3,893
4,946
Sales of redeemable non-controlling interest - temporary equity
2,286
2,187
2,925
2,187
Changes in notes receivable related to redeemable non-controlling interest - temporary equity
(2,140
)
(1,745
)
(2,047
)
(1,794
)
Ending balance
$
165,514
$
151,400
$
165,514
$
151,400 The following table categorizes the carrying amount (fair value) of the redeemable non-controlling interest:
June 30, 2023
June 30, 2022
(In thousands)
Contractual time period has lapsed but holder’s employment has not terminated
$
73,640
$
73,204
Contractual time period has not lapsed and holder’s employment has not terminated
91,874
78,196
Holder’s employment has terminated and contractual time period has expired
-
-
Holder’s employment has terminated and contractual time period has not expired
-
-
$
165,514
$
151,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6. GOODWILL The changes in the carrying amount of goodwill consisted of the following:
Six Months Ended
Year Ended
June 30, 2023
December 31, 2022
(In thousands)
Beginning balance
$
494,101
$
434,679
Goodwill acquired
9,627
72,674
Goodwill adjustments for purchase price allocation of businesses acquired in prior year
2,975
(4,140
)
Goodwill impairment - (9,112 )
Ending balance
$
506,703
$
494,101 For the
three and six months ended June 30, 2023 and 2022, no triggering events or indicators were identified that would require impairment assessments as of such periods. During the year ended December 31, 2022, the Company recorded a charge for goodwill
impairment of $9.1 million related to the IIP Acquisition in November 2021. The impairment was related to a change in the IIP
Acquisition’s current and projected operating income as well as various market inputs based on current market conditions, including the higher interest rate enviro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7. INTANGIBLE ASSETS, NET Intangible assets, net consisted of the following:
June 30, 2023
December 31, 2022
(In thousands)
Tradenames
$
44,291
$
43,373
Customer and referral relationships, net of accumulated amortization of $ 27,039 23,736 (weighted average amortization period 12.7 years)
61,376
63,238
Non-compete agreements, net of accumulated amortization of $ 7,301 6,999 (weighted average amortization period 6.0 years)
1,925
2,144
$
107,592
$
108,755 Tradenames, customer and referral relationships and non-compete agreements are related to the businesses acquired. The value assigned to tradenames has an indefinite
life and is tested at least annually for impairment using the relief from royalty method in conjunction with the Company’s annual goodwill impairment test. The value assigned to customer and referral relationships is being amortized over their
respective estimated useful lives which range from 7 to 14 years. Non-compete agreements are amortized over the respective term of the agreements which range from 5 to 6 years. The following table details the amount of amortization expense recorded for
intangible assets for the and six months ended June and :
Three Months Ended
Six Months Ended
June 30, 2023
June 30, 2022
June 30, 2023
June 30, 2022
(In thousands)
Customer and referral relationships
$
1,639
$
1,339
$
3,303
$
3,011
Non-compete agreements
149
120
302
267
$
1,788
$
1,459
$
3,605
$
3,278 Based on the balance of referral relationships and non-compete agreements as of June 30, 2023, the
expected amount to be amortized in 2023 and thereafter by year is as follows
Customer and Referral Relationships
Non-Compete Agreements
(In thousands)
Years
Annual Amount
Years
Annual Amount
Ending December 31,
Ending December 31,
2023 (excluding the three months ended June 30 2023
$
3,387
2023 (excluding the three months ended June 30 2023
$
299
2024
$
6,624 2024
$
565
2025
$
6,480 2025
$
498
2026
$
6,012 2026
$
359
2027
$
5,848 2027
$
204
Thereafter
$
33,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8. ACCRUED EXPENSES Accrued expenses as of June 30, 2023, and December 31, 2022 consisted of the following:
June 30, 2023
December 31, 2022
(In thousands)
Salaries and related costs
$
23,118
$
22,912
Credit balances due to patients and payors
8,033
8,094
Group health insurance claims
2,552
1,666
Closure costs
224
243
Contingency payable
2,437
620
Interest payable 1,288 -
Other
5,686
3,878
Total
$
43,338
$
37,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3</t>
        </is>
      </c>
    </row>
    <row r="3">
      <c r="A3" s="3" t="inlineStr">
        <is>
          <t>BORROWINGS [Abstract]</t>
        </is>
      </c>
      <c r="B3" s="4" t="inlineStr">
        <is>
          <t xml:space="preserve"> </t>
        </is>
      </c>
    </row>
    <row r="4">
      <c r="A4" s="4" t="inlineStr">
        <is>
          <t>BORROWINGS</t>
        </is>
      </c>
      <c r="B4" s="4" t="inlineStr">
        <is>
          <t>9. BORROWINGS Amounts outstanding under the Company’s Senior Credit Facilities (as defined below)
and notes payable as of June 30, 2023 and December 31, 2022 consisted of the following:
June 30
December
Principal Amount
Unamortized discount and debt issuance cost
Net Debt
Principal Amount
Unamortized discount and debt issuance cost
Net Debt
(In thousands)
Revolving Facilitiy
$
-
$
-
$
-
$
31,000
$
-
$
31,000
Term Facility
146,250
1,650
144,600
148,125
1,861
146,264
Other Debt
6,390
-
6,390
6,430
-
6,430
Total Debt
$
152,640
$
1,650
$
150,990
$
185,555
$
1,861
$
183,694
Less: Current portion of long-term debt
7,530
-
7,530
8,271
408
7,863
Total long-term debt, net of current portion
$
145,110
$
1,650
$
143,460
$
177,284
$
1,453
$
175,831 Senior Credit Facilities On December the Company entered into an Amended and Restated Credit Agreement with a commitment for a revolving credit facility. This agreement was
amended and/or restated in August January
March November and . On June the Company entered into the Amended and Restated Credit Agreement (the “Credit Agreement”) among Bank
of America, N.A., as administrative agent (“Administrative Agent”) and the lenders from time-to-time party thereto. The Credit Agreement, which matures on June 17, 2027 provides for loans in an aggregate principal amount of . Such loans were made available through the
following facilities (collectively, the “Senior Credit Facilities”):
1) Revolving Facility: , , revolving credit facility (“Revolving Facility”), which includes a sublimit for the issuance of standby letters
of credit and a
sublimit for swingline loans (each, a “Swingline Loan”).
2)
Term Facility: term loan facility (the “Term Facility”). The Term Facility
amortizes in quarterly installments of: (a) in each of the years, (b) in the and year, and (c) in the year of the Credit Agreement. The remaining
outstanding principal balance of all term loans is due on the maturity date. The proceeds of the Revolving Facility shall be used by the Company for working capital and other general corporate purposes of the Company and
its subsidiaries, including to fund future acquisitions and invest in growth opportunities. The proceeds of the Term Facility were used by the Company to refinance the indebtedness outstanding under the Amended Credit Agreement, to pay fees and
expenses incurred in connection with the transactions involving the loan facilities, for working capital and other general corporate purposes of the Company and its subsidiaries. The Company is permitted to increase the Revolving Facility and/or add or more tranches of term loans in an aggregate amount not to exceed the sum of (i) plus (ii) an unlimited additional amount, provided that (in the case of clause (ii)), after giving effect to
such increases, the pro forma Consolidated Leverage Ratio (as defined in the Credit Agreement) would not exceed : and the aggregate amount of all incremental increases under the
Revolving Facility does not exceed The interest rates per annum applicable to the Senior Credit Facilities (other
than in respect of Swingline Loans) will be Term SOFR (as defined in the Credit Agreement) plus an applicable margin or, at the option of the Company, an alternate base rate plus an applicable margin. Each Swingline Loan shall bear interest at
the base rate plus the applicable margin. The applicable margin for Term SOFR borrowings ranges from to 2.25%, and the applicable margin for alternate
base rate borrowings ranges from 0.50% to , in each case, based on the Consolidated Leverage Ratio of the Company and its subsidiaries. Interest is payable at the
end of the selected interest period but no less frequently than quarterly and on the date of maturity. The Company is also required to pay to the Administrative Agent, for the account
of each lender under the Revolving Facility, a commitment fee equal to the actual daily excess of each lender’s commitment over its outstanding credit exposure under the Revolving Facility (“unused fee”). Such unused fee will range between and per annum and is also based on the Consolidated Leverage Ratio of the Company and
its subsidiaries. The Company may prepay and/or repay the revolving loans and the term loans, and/or terminate the revolving loan commitments, in whole or in part, at any time without premium or penalty, subject to certain conditions.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includes certain financial covenants which include the Consolidated Fixed Charge Coverage Ratio, and the Consolidated Leverage Ratio, as defined in the Credit Agreement. The Credit Agreement also
contains customary events of default. The Company’s obligations under the Credit Agreement are guaranteed by its
wholly-owned material domestic subsidiaries (each, a “Guarantor”), and the obligations of the Company and any Guarantors are secured by a perfected
priority security interest in substantially all of the existing and future personal property of the Company and each Guarantor, subject to certain exceptions. As of June was outstanding on the Term Facility while none
was outstanding under the Revolving Facility resulting in of credit availability. As of June the Company was in compliance with all of the covenants contained in the Credit Agreement. The average effective interest rate, net of the gain on interest rate swap discussed in Note 10, Derivative Instruments, for borrowings
under the Senior Credit Facilities was 6.0% and 5.7% in the three and six months ended June 30, 2023, respectively. Notes Payable Related to
Acquisitions The Company generally enters into various notes payable as a means of financing a
portion of its acquisitions and purchasing of non-controlling interests. In conjunction with these transactions, in the six months ended June 30,
the Company entered into notes payable in the aggregate amount of of which aggregate principal payments of $1.0 million was paid in the six months ended June
30, 2023. Notes payable related to acquisitions amounted to a balance of $6.4 million as of June 30, 2023. Of this balance, is due later in 2023, is due in Interest accrues in the range of to per annum and is payable with each principal install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bstract]</t>
        </is>
      </c>
      <c r="B3" s="4" t="inlineStr">
        <is>
          <t xml:space="preserve"> </t>
        </is>
      </c>
    </row>
    <row r="4">
      <c r="A4" s="4" t="inlineStr">
        <is>
          <t>DERIVATIVE INSTRUMENTS</t>
        </is>
      </c>
      <c r="B4" s="4" t="inlineStr">
        <is>
          <t>10. DERIVATIVE INSTRUMENTS The Company is
exposed to certain market risks in the ordinary course of business due to adverse changes in interest rates. The exposure to interest rate risk primarily results from the Company’s variable-rate borrowing. The Company may elect to use
derivative financial instruments to manage risks from fluctuations in interest rates. The Company does not purchase or hold derivatives for trading or speculative purposes. Fluctuations in interest rates can be volatile and the Company’s risk
management activities do not eliminate these risks. Interest Rate Swap In May 2022, the Company entered into an interest rate swap agreement,
effective on June 30, 2022, with Bank of America, N.A, which had a $150 million notional value, and a maturity date of June 30, 2027. Beginning in July 2022, the Company receives 1-month SOFR, and pays a fixed rate of interest of 2.815% on 1-month SOFR on a quarterly basis. The total interest rate in any period will also include an applicable margin based on the Company’s consolidated
leverage ratio. In connection with the swap, no cash was exchanged between the Company and the
counterparty. The Company designated its interest rate swap as a cash flow hedge and
structured it to be highly effective. Consequently, unrealized gains and losses related to the fair value of the interest rate swap are recorded to accumulated other comprehensive income, net of tax. The impacts of the Company’s derivative instruments on the accompanying
Consolidated Statements of Comprehensive Income for the three and six months ended June 30, 2023 are presented in the table below:
For the Three Months Ended
For the Six Months Ended
June 30, 2023
June 30, 2022
June 30, 2023
June 30, 2022
(In thousands)
Net income $ 14,864 $ 15,256 $ 26,291 $ 27,238
Other comprehensive loss
Unrealized gain (loss) on cash flow hedge
2,881
(531
)
1,064
(531
)
Tax effect at statutory rate (federal and state)
(736
)
136
(272
)
136
Comprehensive income
$
17,009
$
14,861
$
27,083
$
26,843 The valuations of the Company’s interest rate derivatives are measured as the
present value of all expected future cash flows based on SOFR-based yield curves. The present value calculation uses discount rates that have been adjusted to reflect the credit quality of the Company and its counterparty which is a Level 2
fair value measurement. The fair value of the interest rate swap on June 30, 2023, was $6.4 million, of which $3.5 million
has been included within Other current assets and $2.9 million has been included in Other assets, in the accompanying unaudited
consolidated balance sheet. The impact of the interest rate swap on the accompanying unaudited consolidated statements of comprehensive income was an unrealized gain of $2.1 million, net of tax, for the thre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1. LEASES The Company has operating leases for its corporate offices and operating facilities. The Company determines if an arrangement is a lease at the inception of a contract.
The Company’s operating lease terms are generally five years or less. The Company’s lease terms include options to extend or terminate the
lease when it is reasonably certain that the option will be exercised. As most of the Company’s operating leases do not provide an implicit rate, the Company uses its incremental borrowing rate based on the information available at commencement date
in determining the present value of lease payments. Operating fixed lease expense is recognized on a straight-line basis over the lease term. The components of lease expense were as follows:
Three Months Ended
Six Months Ended
June 30 ,
June 30 ,
June 30 , 2023
June 30 , 2022
(In thousands) (In thousands)
Operating lease cost
$
9,410
$
8,700
$
18,775
$
17,104
Short-term lease cost
284
259
559
580
Variable lease cost
2,373
1,994
4,504
3,926
Total lease cost *
$
12,067
$
10,953
$
23,838
$
21,610 * Sublease income was immaterial Lease cost is reflected in the consolidated statement of net income in the line item – rent, supplies, contract labor and other. Supplemental information related to leases was as follows:
Three Months Ended
Six Months Ended
June 30, 2023
June 30, 2022
June 30 2023
June 30 2022
(In thousands)
Cash paid for amounts included in the measurement of operating lease liabilities
$
9,753
$
8,940
$
19,399
$
17,557
Right-of-use assets obtained in exchange for new operating lease liabilities
$
9,938
$
15,595
$
16,219
$
21,606 The aggregate future lease payments for operating leases as of June 30,
2023 were as follows:
Fiscal Year
Amount
(In thousands)
2023
$
19,235
2024
33,687
2025
25,731
2026
18,216
2027
21,089
Total lease payments
$
117,958
Less: imputed interest
7,772
Total operating lease liabilities
$
110,186 Average lease terms and discount rates were as follows:
Three Months Ended
Six Months Ended
June 30, 2023
June 30, 2022
June 30 2023
June 30 2022
Weighted-average discount rate - Operating leases
3.5%
2.5%
3.5%
2.5%
The weighted-average remaining lease
term for operating leases was 4.0 years as of June 30, 2023 and 4.2 years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12. SEGMENT INFORMATION The Company’s reportable segments include the physical therapy operations segment and the IIP segment. Also included in the physical therapy operations segment are
revenues from management contract services and other services which include services the Company provides on-site, such as athletic trainers for schools . The Company evaluates performance of the segments based on gross profit. The Company has provided additional information regarding its reportable segments which
contributes to the understanding of the Company and provides useful information. The following table summarizes selected financial data for the Company’s reportable segments.
Three Months Ended June 30,
Six Months Ended June 30,
2023
2022
2023
2022
(In thousands) (In thousands)
Net revenue:
Physical therapy operations
$
132,239
$
121,219
$
261,398
$
233,855
Industrial injury prevention services
19,246
19,437
38,596
38,505
Total Company
$
151,485
$
140,656
$
299,994
$
272,360
Gross profit:
Physical therapy operations
$
28,222
$
26,699
$
55,310
$
49,134
Industrial injury prevention services
3,985
4,122
7,754
8,275
Total Company
$
32,207
$
30,821
$
63,064
$
57,409
Total Assets:
Physical therapy operations
$
521,104
$
414,172
Industrial injury prevention services
478,477
382,272
Total Company
$
999,581
$
796,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738</v>
      </c>
      <c r="C3" s="6" t="n">
        <v>31594</v>
      </c>
    </row>
    <row r="4">
      <c r="A4" s="4" t="inlineStr">
        <is>
          <t>Patient accounts receivable, less allowance for credit losses of $2,800 and $2,829, respectively</t>
        </is>
      </c>
      <c r="B4" s="5" t="n">
        <v>54285</v>
      </c>
      <c r="C4" s="5" t="n">
        <v>51934</v>
      </c>
    </row>
    <row r="5">
      <c r="A5" s="4" t="inlineStr">
        <is>
          <t>Accounts receivable - other</t>
        </is>
      </c>
      <c r="B5" s="5" t="n">
        <v>16852</v>
      </c>
      <c r="C5" s="5" t="n">
        <v>16671</v>
      </c>
    </row>
    <row r="6">
      <c r="A6" s="4" t="inlineStr">
        <is>
          <t>Other current assets</t>
        </is>
      </c>
      <c r="B6" s="5" t="n">
        <v>9924</v>
      </c>
      <c r="C6" s="5" t="n">
        <v>11067</v>
      </c>
    </row>
    <row r="7">
      <c r="A7" s="4" t="inlineStr">
        <is>
          <t>Total current assets</t>
        </is>
      </c>
      <c r="B7" s="5" t="n">
        <v>241799</v>
      </c>
      <c r="C7" s="5" t="n">
        <v>111266</v>
      </c>
    </row>
    <row r="8">
      <c r="A8" s="3" t="inlineStr">
        <is>
          <t>Fixed assets:</t>
        </is>
      </c>
      <c r="B8" s="4" t="inlineStr">
        <is>
          <t xml:space="preserve"> </t>
        </is>
      </c>
      <c r="C8" s="4" t="inlineStr">
        <is>
          <t xml:space="preserve"> </t>
        </is>
      </c>
    </row>
    <row r="9">
      <c r="A9" s="4" t="inlineStr">
        <is>
          <t>Furniture and equipment</t>
        </is>
      </c>
      <c r="B9" s="5" t="n">
        <v>63429</v>
      </c>
      <c r="C9" s="5" t="n">
        <v>62074</v>
      </c>
    </row>
    <row r="10">
      <c r="A10" s="4" t="inlineStr">
        <is>
          <t>Leasehold improvements</t>
        </is>
      </c>
      <c r="B10" s="5" t="n">
        <v>45096</v>
      </c>
      <c r="C10" s="5" t="n">
        <v>42877</v>
      </c>
    </row>
    <row r="11">
      <c r="A11" s="4" t="inlineStr">
        <is>
          <t>Fixed assets, gross</t>
        </is>
      </c>
      <c r="B11" s="5" t="n">
        <v>108525</v>
      </c>
      <c r="C11" s="5" t="n">
        <v>104951</v>
      </c>
    </row>
    <row r="12">
      <c r="A12" s="4" t="inlineStr">
        <is>
          <t>Less accumulated depreciation and amortization</t>
        </is>
      </c>
      <c r="B12" s="5" t="n">
        <v>83548</v>
      </c>
      <c r="C12" s="5" t="n">
        <v>80203</v>
      </c>
    </row>
    <row r="13">
      <c r="A13" s="4" t="inlineStr">
        <is>
          <t>Fixed assets, net</t>
        </is>
      </c>
      <c r="B13" s="5" t="n">
        <v>24977</v>
      </c>
      <c r="C13" s="5" t="n">
        <v>24748</v>
      </c>
    </row>
    <row r="14">
      <c r="A14" s="4" t="inlineStr">
        <is>
          <t>Operating lease right-of-use assets</t>
        </is>
      </c>
      <c r="B14" s="5" t="n">
        <v>101582</v>
      </c>
      <c r="C14" s="5" t="n">
        <v>103004</v>
      </c>
    </row>
    <row r="15">
      <c r="A15" s="4" t="inlineStr">
        <is>
          <t>Investment in unconsolidated affiliate</t>
        </is>
      </c>
      <c r="B15" s="5" t="n">
        <v>12229</v>
      </c>
      <c r="C15" s="5" t="n">
        <v>12131</v>
      </c>
    </row>
    <row r="16">
      <c r="A16" s="4" t="inlineStr">
        <is>
          <t>Goodwill</t>
        </is>
      </c>
      <c r="B16" s="5" t="n">
        <v>506703</v>
      </c>
      <c r="C16" s="5" t="n">
        <v>494101</v>
      </c>
    </row>
    <row r="17">
      <c r="A17" s="4" t="inlineStr">
        <is>
          <t>Other identifiable intangible assets, net</t>
        </is>
      </c>
      <c r="B17" s="5" t="n">
        <v>107592</v>
      </c>
      <c r="C17" s="5" t="n">
        <v>108755</v>
      </c>
    </row>
    <row r="18">
      <c r="A18" s="4" t="inlineStr">
        <is>
          <t>Other assets</t>
        </is>
      </c>
      <c r="B18" s="5" t="n">
        <v>4699</v>
      </c>
      <c r="C18" s="5" t="n">
        <v>4149</v>
      </c>
    </row>
    <row r="19">
      <c r="A19" s="4" t="inlineStr">
        <is>
          <t>Total assets</t>
        </is>
      </c>
      <c r="B19" s="5" t="n">
        <v>999581</v>
      </c>
      <c r="C19" s="5" t="n">
        <v>858154</v>
      </c>
    </row>
    <row r="20">
      <c r="A20" s="3" t="inlineStr">
        <is>
          <t>Current liabilities:</t>
        </is>
      </c>
      <c r="B20" s="4" t="inlineStr">
        <is>
          <t xml:space="preserve"> </t>
        </is>
      </c>
      <c r="C20" s="4" t="inlineStr">
        <is>
          <t xml:space="preserve"> </t>
        </is>
      </c>
    </row>
    <row r="21">
      <c r="A21" s="4" t="inlineStr">
        <is>
          <t>Accounts payable - trade</t>
        </is>
      </c>
      <c r="B21" s="5" t="n">
        <v>3674</v>
      </c>
      <c r="C21" s="5" t="n">
        <v>3300</v>
      </c>
    </row>
    <row r="22">
      <c r="A22" s="4" t="inlineStr">
        <is>
          <t>Accounts payable - due to seller of acquired business</t>
        </is>
      </c>
      <c r="B22" s="5" t="n">
        <v>0</v>
      </c>
      <c r="C22" s="5" t="n">
        <v>3204</v>
      </c>
    </row>
    <row r="23">
      <c r="A23" s="4" t="inlineStr">
        <is>
          <t>Accrued expenses</t>
        </is>
      </c>
      <c r="B23" s="5" t="n">
        <v>43338</v>
      </c>
      <c r="C23" s="5" t="n">
        <v>37413</v>
      </c>
    </row>
    <row r="24">
      <c r="A24" s="4" t="inlineStr">
        <is>
          <t>Current portion of operating lease liabilities</t>
        </is>
      </c>
      <c r="B24" s="5" t="n">
        <v>31274</v>
      </c>
      <c r="C24" s="5" t="n">
        <v>33709</v>
      </c>
    </row>
    <row r="25">
      <c r="A25" s="4" t="inlineStr">
        <is>
          <t>Current portion of term loan and notes payable</t>
        </is>
      </c>
      <c r="B25" s="5" t="n">
        <v>7530</v>
      </c>
      <c r="C25" s="5" t="n">
        <v>7863</v>
      </c>
    </row>
    <row r="26">
      <c r="A26" s="4" t="inlineStr">
        <is>
          <t>Total current liabilities</t>
        </is>
      </c>
      <c r="B26" s="5" t="n">
        <v>85816</v>
      </c>
      <c r="C26" s="5" t="n">
        <v>85489</v>
      </c>
    </row>
    <row r="27">
      <c r="A27" s="4" t="inlineStr">
        <is>
          <t>Notes payable, net of current portion</t>
        </is>
      </c>
      <c r="B27" s="5" t="n">
        <v>2194</v>
      </c>
      <c r="C27" s="5" t="n">
        <v>1913</v>
      </c>
    </row>
    <row r="28">
      <c r="A28" s="4" t="inlineStr">
        <is>
          <t>Revolving line of credit</t>
        </is>
      </c>
      <c r="B28" s="5" t="n">
        <v>0</v>
      </c>
      <c r="C28" s="5" t="n">
        <v>31000</v>
      </c>
    </row>
    <row r="29">
      <c r="A29" s="4" t="inlineStr">
        <is>
          <t>Term loan, net of current portion and deferred financing costs</t>
        </is>
      </c>
      <c r="B29" s="5" t="n">
        <v>141266</v>
      </c>
      <c r="C29" s="5" t="n">
        <v>142918</v>
      </c>
    </row>
    <row r="30">
      <c r="A30" s="4" t="inlineStr">
        <is>
          <t>Deferred taxes</t>
        </is>
      </c>
      <c r="B30" s="5" t="n">
        <v>23102</v>
      </c>
      <c r="C30" s="5" t="n">
        <v>21303</v>
      </c>
    </row>
    <row r="31">
      <c r="A31" s="4" t="inlineStr">
        <is>
          <t>Operating lease liabilities, net of current portion</t>
        </is>
      </c>
      <c r="B31" s="5" t="n">
        <v>78912</v>
      </c>
      <c r="C31" s="5" t="n">
        <v>77934</v>
      </c>
    </row>
    <row r="32">
      <c r="A32" s="4" t="inlineStr">
        <is>
          <t>Other long-term liabilities</t>
        </is>
      </c>
      <c r="B32" s="5" t="n">
        <v>12779</v>
      </c>
      <c r="C32" s="5" t="n">
        <v>13029</v>
      </c>
    </row>
    <row r="33">
      <c r="A33" s="4" t="inlineStr">
        <is>
          <t>Total liabilities</t>
        </is>
      </c>
      <c r="B33" s="5" t="n">
        <v>344069</v>
      </c>
      <c r="C33" s="5" t="n">
        <v>373586</v>
      </c>
    </row>
    <row r="34">
      <c r="A34" s="4" t="inlineStr">
        <is>
          <t>Redeemable non-controlling interest - temporary equity</t>
        </is>
      </c>
      <c r="B34" s="5" t="n">
        <v>165514</v>
      </c>
      <c r="C34" s="5" t="n">
        <v>167515</v>
      </c>
    </row>
    <row r="35">
      <c r="A35" s="4" t="inlineStr">
        <is>
          <t>Commitments and Contingencies</t>
        </is>
      </c>
      <c r="B35" s="4" t="inlineStr">
        <is>
          <t xml:space="preserve"> </t>
        </is>
      </c>
      <c r="C35" s="4" t="inlineStr">
        <is>
          <t xml:space="preserve"> </t>
        </is>
      </c>
    </row>
    <row r="36">
      <c r="A36" s="3" t="inlineStr">
        <is>
          <t>U.S. Physical Therapy, Inc. ("USPH") shareholders' equity:</t>
        </is>
      </c>
      <c r="B36" s="4" t="inlineStr">
        <is>
          <t xml:space="preserve"> </t>
        </is>
      </c>
      <c r="C36" s="4" t="inlineStr">
        <is>
          <t xml:space="preserve"> </t>
        </is>
      </c>
    </row>
    <row r="37">
      <c r="A37" s="4" t="inlineStr">
        <is>
          <t>Preferred stock, $.01 par value, 500,000 shares authorized, no shares issued and outstanding</t>
        </is>
      </c>
      <c r="B37" s="5" t="n">
        <v>0</v>
      </c>
      <c r="C37" s="5" t="n">
        <v>0</v>
      </c>
    </row>
    <row r="38">
      <c r="A38" s="4" t="inlineStr">
        <is>
          <t>Common stock, $.01 par value, 20,000,000 shares authorized, 17,202,053 and 15,216,326 shares issued, respectively</t>
        </is>
      </c>
      <c r="B38" s="5" t="n">
        <v>172</v>
      </c>
      <c r="C38" s="5" t="n">
        <v>152</v>
      </c>
    </row>
    <row r="39">
      <c r="A39" s="4" t="inlineStr">
        <is>
          <t>Additional paid-in capital</t>
        </is>
      </c>
      <c r="B39" s="5" t="n">
        <v>277493</v>
      </c>
      <c r="C39" s="5" t="n">
        <v>110317</v>
      </c>
    </row>
    <row r="40">
      <c r="A40" s="4" t="inlineStr">
        <is>
          <t>Accumulated other comprehensive gain</t>
        </is>
      </c>
      <c r="B40" s="5" t="n">
        <v>4796</v>
      </c>
      <c r="C40" s="5" t="n">
        <v>4004</v>
      </c>
    </row>
    <row r="41">
      <c r="A41" s="4" t="inlineStr">
        <is>
          <t>Retained earnings</t>
        </is>
      </c>
      <c r="B41" s="5" t="n">
        <v>237665</v>
      </c>
      <c r="C41" s="5" t="n">
        <v>232948</v>
      </c>
    </row>
    <row r="42">
      <c r="A42" s="4" t="inlineStr">
        <is>
          <t>Treasury stock at cost, 2,214,737 shares</t>
        </is>
      </c>
      <c r="B42" s="5" t="n">
        <v>-31628</v>
      </c>
      <c r="C42" s="5" t="n">
        <v>-31628</v>
      </c>
    </row>
    <row r="43">
      <c r="A43" s="4" t="inlineStr">
        <is>
          <t>Total USPH shareholders' equity</t>
        </is>
      </c>
      <c r="B43" s="5" t="n">
        <v>488498</v>
      </c>
      <c r="C43" s="5" t="n">
        <v>315793</v>
      </c>
    </row>
    <row r="44">
      <c r="A44" s="4" t="inlineStr">
        <is>
          <t>Non-controlling interest - permanent equity</t>
        </is>
      </c>
      <c r="B44" s="5" t="n">
        <v>1500</v>
      </c>
      <c r="C44" s="5" t="n">
        <v>1260</v>
      </c>
    </row>
    <row r="45">
      <c r="A45" s="4" t="inlineStr">
        <is>
          <t>Total USPH shareholders' equity and non-controlling interest - permanent equity</t>
        </is>
      </c>
      <c r="B45" s="5" t="n">
        <v>489998</v>
      </c>
      <c r="C45" s="5" t="n">
        <v>317053</v>
      </c>
    </row>
    <row r="46">
      <c r="A46" s="4" t="inlineStr">
        <is>
          <t>Total liabilities, redeemable non-controlling interest, USPH shareholders' equity and non-controlling interest - permanent equity</t>
        </is>
      </c>
      <c r="B46" s="6" t="n">
        <v>999581</v>
      </c>
      <c r="C46" s="6" t="n">
        <v>858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6 Months Ended</t>
        </is>
      </c>
    </row>
    <row r="2">
      <c r="B2" s="2" t="inlineStr">
        <is>
          <t>Jun. 30, 2023</t>
        </is>
      </c>
    </row>
    <row r="3">
      <c r="A3" s="3" t="inlineStr">
        <is>
          <t>INVESTMENT IN UNCONSOLIDATED AFFILIATE [Abstract]</t>
        </is>
      </c>
      <c r="B3" s="4" t="inlineStr">
        <is>
          <t xml:space="preserve"> </t>
        </is>
      </c>
    </row>
    <row r="4">
      <c r="A4" s="4" t="inlineStr">
        <is>
          <t>INVESTMENT IN UNCONSOLIDATED AFFILIATE</t>
        </is>
      </c>
      <c r="B4" s="4" t="inlineStr">
        <is>
          <t>13. INVESTMENT IN UNCONSOLIDATED
AFFILIATE Through one of its subsidiaries, the Company has a 49% joint venture
interest in a company which provides physical therapy services for patients at hospitals. Since the Company is deemed to not have a controlling interest in the company, the Company’s investment is accounted for using the equity method of
accounting. The investment balance of this joint venture as of June 30, 2023, is $12.2 million and the earnings amounted to $0.3 million and $0.6
million and six months ende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The Company’s Board of Directors declared a quarterly dividend of $0.43 per share payable on September 8, 2023, to shareholders of record on August 18, 2023. On July 31, 2023, the Company acquired a 70% interest in a five-clinic physical therapy practice for a purchase price of $2.1
million. The pre-closing practice owners retained a 30%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Nature of Business</t>
        </is>
      </c>
      <c r="B4" s="4" t="inlineStr">
        <is>
          <t>Nature of Business U.S. Physical Therapy, Inc. and its subsidiaries (the “Company”) operates its business through two reportable business segments: (a) physical therapy operations segment, and (b) industrial injury prevention services (“IIP”)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the IIP segment include onsite injury prevention and rehabilitation, performance optimization and ergonomic assessments. As of June
30, 2023 June
30, 2023 D uring the six months ended June 30, 2023 and year-ended December 31, 2022,
the Company completed the acquisition of the following physical therapy practices .
Acquisition
Date
% Interest Acquired
Number of Clinics
May 2023 Acquisition May 31, 2023 45%* 4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 * See Note 3 for additional information. In May 2023, the Company completed a secondary offering of 1,916,667 shares of its common stock at an offering price of $90.00 per share. Upon completion of the offering, the Company received net proceeds of approximately $163.7 million, after deducting an underwriting discount of $8.6 million and
recognizing related fees and expenses of $0.2 million. A portion of the net proceeds was used to repay the $35.0 million then outstanding under the Company’s credit facility while the remainder is expected to be used primarily for additional acquisitions.</t>
        </is>
      </c>
    </row>
    <row r="5">
      <c r="A5" s="4" t="inlineStr">
        <is>
          <t>Basis of Presentation</t>
        </is>
      </c>
      <c r="B5" s="4" t="inlineStr">
        <is>
          <t>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in the Company’s Annual Report on Form 10-K for the year ended December 31, 2022, filed with the Securities and
Exchange Commission on February 28, 2023. Interim results are not necessarily indicative of the results the Company expects for the entire year.</t>
        </is>
      </c>
    </row>
    <row r="6">
      <c r="A6" s="4" t="inlineStr">
        <is>
          <t>Principles of Consolidation</t>
        </is>
      </c>
      <c r="B6" s="4" t="inlineStr">
        <is>
          <t>Principles of Consolidation The consolidated financial statements include the accounts of the Company. All significant
intercompany transactions and unaudited balances have been eliminated.</t>
        </is>
      </c>
    </row>
    <row r="7">
      <c r="A7" s="4" t="inlineStr">
        <is>
          <t>Segment Reporting</t>
        </is>
      </c>
      <c r="B7" s="4" t="inlineStr">
        <is>
          <t>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two segments: physical therapy operations and industrial injury prevention services.</t>
        </is>
      </c>
    </row>
    <row r="8">
      <c r="A8" s="4" t="inlineStr">
        <is>
          <t>Use of Estimates</t>
        </is>
      </c>
      <c r="B8" s="4" t="inlineStr">
        <is>
          <t xml:space="preserve">Use of Estimates In preparing the Company’s consolidated financial statements, management makes certain estimates and assumptions, especially in relation to, but not limited to,
goodwill impairment, tradenames and other intangible assets, allocations of purchase price, allowance for credit losses, tax provision and contractual allowances, that affect the amounts reported in the consolidated financial statements and
related disclosures. Actual results may differ from these estimates. </t>
        </is>
      </c>
    </row>
    <row r="9">
      <c r="A9" s="4" t="inlineStr">
        <is>
          <t>Goodwill and Other Indefinite-Lived Intangible Assets</t>
        </is>
      </c>
      <c r="B9" s="4" t="inlineStr">
        <is>
          <t>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or upon the occurrence of certain triggering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triggering events or conditions could significantly
impact an impairment assessment, necessitating an impairment charge. The Company evaluates indefinite-lived tradenames in conjunction with our annual goodwill impairment test. The Company operates its business through two
segments consisting of physical therapy operations and its IIP business. Reporting units within our physical therapy operations are comprised of six
regions primarily based on each clinic’s location. In 2022 and 2023, the IIP business consisted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the six months ended June 30, 2023, no
triggering events or indicators were identified that would require impairment assessments for such period. During the year ended December 31, 2022, the Company recorded a charge for goodwill impairment of $9.1 million related to one reporting unit in the IIP business acquired in November 2021(“the IIP Acquisition”). The impairment is related to a change
in the reporting unit’s current and projected operating income as well as various market inputs based on current market conditions, including the higher interest rate environment. No impairment was recognized as a result of our annual assessment of goodwill and tradenames for the other seven reporting units. The Company also noted no impairment to long-lived
assets for all reporting units. The
Company continues to monitor for any triggering events or other indicators of impairment.</t>
        </is>
      </c>
    </row>
    <row r="10">
      <c r="A10" s="4" t="inlineStr">
        <is>
          <t>Investment in Unconsolidated Affiliate</t>
        </is>
      </c>
      <c r="B10" s="4" t="inlineStr">
        <is>
          <t>Investment in unconsolidated affiliate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t>
        </is>
      </c>
    </row>
    <row r="11">
      <c r="A11" s="4" t="inlineStr">
        <is>
          <t>Non-Controlling Interest</t>
        </is>
      </c>
      <c r="B11" s="4" t="inlineStr">
        <is>
          <t>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consolidated net income on the face of the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t>
        </is>
      </c>
    </row>
    <row r="12">
      <c r="A12" s="4" t="inlineStr">
        <is>
          <t>Redeemable Non-Controlling Interest</t>
        </is>
      </c>
      <c r="B12" s="4" t="inlineStr">
        <is>
          <t>Redeemable Non-Controlling Interest Redeemable non-controlling interest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directly to retained earnings and the adjustments are not reflected in
the unaudited consolidated statements of net income. Although the adjustments are not reflected in the unaudited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unaudited consolidated statements of net income. Management believes the
redemption value (i.e. the carrying amount) and fair value are the same.</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August 16, 2022, Inflation Reduction Act of 2022 was enacted and signed into law and includes targeted
tax provisions. The Company has determined that these provisions will not have a material impact on the financial statements. The Company did not have any accrued interest or
penalties associated with any unrecognized tax benefits nor was any interest expense recognized during the three and six months ended
June 30, 2023. The Company records any interest or penalties, if required, in interest and other expense, as appropriate.</t>
        </is>
      </c>
    </row>
    <row r="14">
      <c r="A14" s="4" t="inlineStr">
        <is>
          <t>Fair Value of Financial Instruments</t>
        </is>
      </c>
      <c r="B14" s="4" t="inlineStr">
        <is>
          <t>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
Level 2 – Quoted prices for similar instruments in active markets;
quoted prices for identical or similar instruments in markets that are not active; and model-derived valuations whose significant inputs are observable; and
●
Level 3 – Unobservable inputs in which there is little or no market data
which require the reporting entity to develop its own assumptions. The carrying amounts reported in the balance sheets for cash and cash equivalents, certain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9) approximates its fair value due to the variable interest which is tied to the Secured
Overnight Financing Rate (“SOFR”) . The redeemable non-controlling interest included on the consolidated balance sheets and the put right
associated with the potential future purchase of the separate company in the IIP Acquisition are both marked to fair value on a recurring basis using Level 3 inputs. The redemption value of redeemable non-controlling interests approximates the
fair value. The put right associated with the potential future purchase of a company is determined using a Monte Carlo simulation model utilizing unobservable inputs such as asset volatility and discount rates. The unobservable inputs used in the
valuation of the put right as of June 30, 2023 include asset volatility of 25% and a discount rate of 11.46%. The asset volatility and discount rate used in the valuation of the put right as of June 30, 2022 were 25.0% and 10.49% respectively. See Note 5 for the changes in the
fair value of redeemable non-controlling interest. The put right value decreased $0.1 million for the three months ended June 30, 2023. The put-right was valued at $3.7 million on June 30, 2023</t>
        </is>
      </c>
    </row>
    <row r="15">
      <c r="A15" s="4" t="inlineStr">
        <is>
          <t>Recently Adopted Accounting Guidance</t>
        </is>
      </c>
      <c r="B15" s="4" t="inlineStr">
        <is>
          <t>Recently Adopted Accounting Guidance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was effective for fiscal years, and for interim periods within those fiscal years, beginning after
December 15, 2021. The Board specified that an entity should adopt the guidance at the beginning of its annual fiscal year. The Company adopted this pronouncement as of January 1, 2022. The adoption of ASU 2020-06 did not have a material impact on
the Company’s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has elected to apply the amendments prospectively through December 31, 2022. Borrowings under the Third Amended and Restated Credit Agreement bear interest
based on SOF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Acquisitions Within Physical Therapy Operations Segment</t>
        </is>
      </c>
      <c r="B4" s="4" t="inlineStr">
        <is>
          <t>D uring the six months ended June 30, 2023 and year-ended December 31, 2022,
the Company completed the acquisition of the following physical therapy practices .
Acquisition
Date
% Interest Acquired
Number of Clinics
May 2023 Acquisition May 31, 2023 45%* 4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 * See Note 3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s of Basic and Diluted Earnings Per Share</t>
        </is>
      </c>
      <c r="B4" s="4" t="inlineStr">
        <is>
          <t xml:space="preserve">The following table
provides a detail of the basic and diluted earnings per share computation (in thousands, except per share data).
Three Months Ended
Six Months Ended
June 30, 2023
June 30, 2022
June 30, 2023
June 30, 2022
(In thousands, except per share data)
Computation of earnings per share - USPH shareholders:
Net income attributable to USPH shareholders
$
10,919
$
11,195
$
18,329
$
19,994
Charges to retained earnings:
Revaluation of redeemable non-controlling interest
(2,865
)
210
(2,746
)
57
Tax effect at statutory rate (federal and state)
732
(54
)
700
(15
)
$
8,786
$
11,351
$
16,283
$
20,036
Earnings per share (basic and diluted)
$
0.64
$
0.87
$
1.22
$
1.55
Shares used in computation:
Basic and diluted earnings per share - weighted-average shares
13,720
12,998
13,375
12,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OF BUSINESSES (Tables)</t>
        </is>
      </c>
      <c r="B1" s="2" t="inlineStr">
        <is>
          <t>6 Months Ended</t>
        </is>
      </c>
    </row>
    <row r="2">
      <c r="B2" s="2" t="inlineStr">
        <is>
          <t>Jun. 30, 2023</t>
        </is>
      </c>
    </row>
    <row r="3">
      <c r="A3" s="3" t="inlineStr">
        <is>
          <t>ACQUISITIONS OF BUSINESSES [Abstract]</t>
        </is>
      </c>
      <c r="B3" s="4" t="inlineStr">
        <is>
          <t xml:space="preserve"> </t>
        </is>
      </c>
    </row>
    <row r="4">
      <c r="A4" s="4" t="inlineStr">
        <is>
          <t>Purchase Price Allocation</t>
        </is>
      </c>
      <c r="B4" s="4" t="inlineStr">
        <is>
          <t xml:space="preserve">The aggregate purchase price for the
2023 acquisitions has been preliminarily allocated as follows:
Physical Therapy
Operations
(In thousands)
Cash paid, net of cash acquired
$
8,040
Seller note
360
Contingent and deferred payments 380
Total consideration
$
8,780
Estimated fair value of net tangible assets acquired:
Total current assets
$
348
Total non-current assets
1,459
Total liabilities
(1,451
)
Net tangible assets acquired
356
Customer and referral relationships
2,101
Non-compete agreement
101
Tradenames
518
Goodwill
9,627
Fair value of non-controlling interest (classified as redeemable non-controlling interest)
(3,923
)
$
8,780 The purchase prices for the 2022 acquisitions have been preliminarily allocated as follows:
Physical Therapy
Operations
(In thousands)
Cash paid, net of cash acquired
$
59,788
Seller notes
1,574
Contingent payments
10,000
Total consideration
$
71,362
Estimated fair value of net tangible assets acquired:
Total current assets
$
1,558
Total non-current assets
7,619
Total liabilities
(9,865
)
Net tangible assets acquired
(688
)
Customer and referral relationships
18,955
Non-compete agreements
983
Tradenames
4,417
Goodwill
74,496
Fair value of non-controlling interest (classified as redeemable non-controlling interest)
(26,801
)
$
71,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Disaggregation of Revenue, Categories</t>
        </is>
      </c>
      <c r="B4" s="4" t="inlineStr">
        <is>
          <t xml:space="preserve">The following table details the revenue related to the various categories:
Three Months Ended
Six Months Ended
June 30, 2023
June 30, 2022
June 30, 2023
June 30, 2022
Revenue related to: (In thousands)
Net patient revenue
$
129,280
$
118,196
$
255,861
$
227,734
Other revenue
792
898
1,591
1,770
Physical therapy operations
130,072
119,094
257,452
229,504
Industrial injury prevention services
19,246
19,437
38,596
38,505
Management contracts 2,167 2,125 3,946 4,351
$
151,485
$
140,656
$
299,994
$
272,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REDEEMABLE NON-CONTROLLING INTEREST [Abstract]</t>
        </is>
      </c>
      <c r="B3" s="4" t="inlineStr">
        <is>
          <t xml:space="preserve"> </t>
        </is>
      </c>
    </row>
    <row r="4">
      <c r="A4" s="4" t="inlineStr">
        <is>
          <t>Changes in Carrying Amount (Fair Value) of Redeemable Non-Controlling Interest</t>
        </is>
      </c>
      <c r="B4" s="4" t="inlineStr">
        <is>
          <t xml:space="preserve">For the dates
indicated, the following table details the changes in the carrying amount (fair value) of the Company’s redeemable non-controlling interest:
Three Months Ended
Six Months Ended
June 30, 2023
June 30, 2022
June 30, 2023
June 30, 2022
(In thousands)
Beginning balance
$
164,283
$
158,008
$
167,515
$
155,262
Operating results allocated to redeemable non-controlling interest partners
2,920
2,626
5,640
5,183
Distributions to redeemable non-controlling interest partners
(4,179
)
(2,328
)
(6,337
)
(4,731
)
Changes in the fair value of redeemable non-controlling interest
2,865
(210
)
2,746
(57
)
Purchases of redeemable non-controlling interest
(2,659
)
(7,138
)
(8,821
)
(9,596
)
Acquired interest
2,138
-
3,893
4,946
Sales of redeemable non-controlling interest - temporary equity
2,286
2,187
2,925
2,187
Changes in notes receivable related to redeemable non-controlling interest - temporary equity
(2,140
)
(1,745
)
(2,047
)
(1,794
)
Ending balance
$
165,514
$
151,400
$
165,514
$
151,400 </t>
        </is>
      </c>
    </row>
    <row r="5">
      <c r="A5" s="4" t="inlineStr">
        <is>
          <t>Carrying Amount of (Fair Value) Redeemable Non-Controlling Interest</t>
        </is>
      </c>
      <c r="B5" s="4" t="inlineStr">
        <is>
          <t xml:space="preserve">The following table categorizes the carrying amount (fair value) of the redeemable non-controlling interest:
June 30, 2023
June 30, 2022
(In thousands)
Contractual time period has lapsed but holder’s employment has not terminated
$
73,640
$
73,204
Contractual time period has not lapsed and holder’s employment has not terminated
91,874
78,196
Holder’s employment has terminated and contractual time period has expired
-
-
Holder’s employment has terminated and contractual time period has not expired
-
-
$
165,514
$
15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Changes in Carrying Amount of Goodwill</t>
        </is>
      </c>
      <c r="B4" s="4" t="inlineStr">
        <is>
          <t xml:space="preserve">The changes in the carrying amount of goodwill consisted of the following:
Six Months Ended
Year Ended
June 30, 2023
December 31, 2022
(In thousands)
Beginning balance
$
494,101
$
434,679
Goodwill acquired
9,627
72,674
Goodwill adjustments for purchase price allocation of businesses acquired in prior year
2,975
(4,140
)
Goodwill impairment - (9,112 )
Ending balance
$
506,703
$
494,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llowance for credit losses, patient accounts receivable</t>
        </is>
      </c>
      <c r="B3" s="6" t="n">
        <v>2800</v>
      </c>
      <c r="C3" s="6" t="n">
        <v>2829</v>
      </c>
    </row>
    <row r="4">
      <c r="A4" s="3" t="inlineStr">
        <is>
          <t>U.S. Physical Therapy, Inc. ("USPH") 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17202053</v>
      </c>
      <c r="C11" s="5" t="n">
        <v>15216326</v>
      </c>
    </row>
    <row r="12">
      <c r="A12" s="4" t="inlineStr">
        <is>
          <t>Treasury stock (in shares)</t>
        </is>
      </c>
      <c r="B12" s="5" t="n">
        <v>2214737</v>
      </c>
      <c r="C12" s="5" t="n">
        <v>2214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Intangible assets, net consisted of the following:
June 30, 2023
December 31, 2022
(In thousands)
Tradenames
$
44,291
$
43,373
Customer and referral relationships, net of accumulated amortization of $ 27,039 23,736 (weighted average amortization period 12.7 years)
61,376
63,238
Non-compete agreements, net of accumulated amortization of $ 7,301 6,999 (weighted average amortization period 6.0 years)
1,925
2,144
$
107,592
$
108,755 </t>
        </is>
      </c>
    </row>
    <row r="5">
      <c r="A5" s="4" t="inlineStr">
        <is>
          <t>Amortization Expenses</t>
        </is>
      </c>
      <c r="B5" s="4" t="inlineStr">
        <is>
          <t xml:space="preserve">The following table details the amount of amortization expense recorded for
intangible assets for the and six months ended June and :
Three Months Ended
Six Months Ended
June 30, 2023
June 30, 2022
June 30, 2023
June 30, 2022
(In thousands)
Customer and referral relationships
$
1,639
$
1,339
$
3,303
$
3,011
Non-compete agreements
149
120
302
267
$
1,788
$
1,459
$
3,605
$
3,278 </t>
        </is>
      </c>
    </row>
    <row r="6">
      <c r="A6" s="4" t="inlineStr">
        <is>
          <t>Amortization of Customer and Referral Relationships and Non Competition Agreements</t>
        </is>
      </c>
      <c r="B6" s="4" t="inlineStr">
        <is>
          <t>Based on the balance of referral relationships and non-compete agreements as of June 30, 2023, the
expected amount to be amortized in 2023 and thereafter by year is as follows
Customer and Referral Relationships
Non-Compete Agreements
(In thousands)
Years
Annual Amount
Years
Annual Amount
Ending December 31,
Ending December 31,
2023 (excluding the three months ended June 30 2023
$
3,387
2023 (excluding the three months ended June 30 2023
$
299
2024
$
6,624 2024
$
565
2025
$
6,480 2025
$
498
2026
$
6,012 2026
$
359
2027
$
5,848 2027
$
204
Thereafter
$
33,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Accrued expenses as of June 30, 2023, and December 31, 2022 consisted of the following:
June 30, 2023
December 31, 2022
(In thousands)
Salaries and related costs
$
23,118
$
22,912
Credit balances due to patients and payors
8,033
8,094
Group health insurance claims
2,552
1,666
Closure costs
224
243
Contingency payable
2,437
620
Interest payable 1,288 -
Other
5,686
3,878
Total
$
43,338
$
37,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6 Months Ended</t>
        </is>
      </c>
    </row>
    <row r="2">
      <c r="B2" s="2" t="inlineStr">
        <is>
          <t>Jun. 30, 2023</t>
        </is>
      </c>
    </row>
    <row r="3">
      <c r="A3" s="3" t="inlineStr">
        <is>
          <t>BORROWINGS [Abstract]</t>
        </is>
      </c>
      <c r="B3" s="4" t="inlineStr">
        <is>
          <t xml:space="preserve"> </t>
        </is>
      </c>
    </row>
    <row r="4">
      <c r="A4" s="4" t="inlineStr">
        <is>
          <t>Senior Credit Facilities and Notes Payable</t>
        </is>
      </c>
      <c r="B4" s="4" t="inlineStr">
        <is>
          <t xml:space="preserve">Amounts outstanding under the Company’s Senior Credit Facilities (as defined below)
and notes payable as of June 30, 2023 and December 31, 2022 consisted of the following:
June 30
December
Principal Amount
Unamortized discount and debt issuance cost
Net Debt
Principal Amount
Unamortized discount and debt issuance cost
Net Debt
(In thousands)
Revolving Facilitiy
$
-
$
-
$
-
$
31,000
$
-
$
31,000
Term Facility
146,250
1,650
144,600
148,125
1,861
146,264
Other Debt
6,390
-
6,390
6,430
-
6,430
Total Debt
$
152,640
$
1,650
$
150,990
$
185,555
$
1,861
$
183,694
Less: Current portion of long-term debt
7,530
-
7,530
8,271
408
7,863
Total long-term debt, net of current portion
$
145,110
$
1,650
$
143,460
$
177,284
$
1,453
$
175,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bstract]</t>
        </is>
      </c>
      <c r="B3" s="4" t="inlineStr">
        <is>
          <t xml:space="preserve"> </t>
        </is>
      </c>
    </row>
    <row r="4">
      <c r="A4" s="4" t="inlineStr">
        <is>
          <t>Impacts of Derivative Instruments on Consolidated Statements of Comprehensive Income</t>
        </is>
      </c>
      <c r="B4" s="4" t="inlineStr">
        <is>
          <t xml:space="preserve">The impacts of the Company’s derivative instruments on the accompanying
Consolidated Statements of Comprehensive Income for the three and six months ended June 30, 2023 are presented in the table below:
For the Three Months Ended
For the Six Months Ended
June 30, 2023
June 30, 2022
June 30, 2023
June 30, 2022
(In thousands)
Net income $ 14,864 $ 15,256 $ 26,291 $ 27,238
Other comprehensive loss
Unrealized gain (loss) on cash flow hedge
2,881
(531
)
1,064
(531
)
Tax effect at statutory rate (federal and state)
(736
)
136
(272
)
136
Comprehensive income
$
17,009
$
14,861
$
27,083
$
26,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Expense</t>
        </is>
      </c>
      <c r="B4" s="4" t="inlineStr">
        <is>
          <t>The components of lease expense were as follows:
Three Months Ended
Six Months Ended
June 30 ,
June 30 ,
June 30 , 2023
June 30 , 2022
(In thousands) (In thousands)
Operating lease cost
$
9,410
$
8,700
$
18,775
$
17,104
Short-term lease cost
284
259
559
580
Variable lease cost
2,373
1,994
4,504
3,926
Total lease cost *
$
12,067
$
10,953
$
23,838
$
21,610 * Sublease income was immaterial</t>
        </is>
      </c>
    </row>
    <row r="5">
      <c r="A5" s="4" t="inlineStr">
        <is>
          <t>Supplemental Information Related to Leases</t>
        </is>
      </c>
      <c r="B5" s="4" t="inlineStr">
        <is>
          <t xml:space="preserve">Supplemental information related to leases was as follows:
Three Months Ended
Six Months Ended
June 30, 2023
June 30, 2022
June 30 2023
June 30 2022
(In thousands)
Cash paid for amounts included in the measurement of operating lease liabilities
$
9,753
$
8,940
$
19,399
$
17,557
Right-of-use assets obtained in exchange for new operating lease liabilities
$
9,938
$
15,595
$
16,219
$
21,606 </t>
        </is>
      </c>
    </row>
    <row r="6">
      <c r="A6" s="4" t="inlineStr">
        <is>
          <t>Future Lease Payments for Operating Leases</t>
        </is>
      </c>
      <c r="B6" s="4" t="inlineStr">
        <is>
          <t xml:space="preserve">The aggregate future lease payments for operating leases as of June 30,
2023 were as follows:
Fiscal Year
Amount
(In thousands)
2023
$
19,235
2024
33,687
2025
25,731
2026
18,216
2027
21,089
Total lease payments
$
117,958
Less: imputed interest
7,772
Total operating lease liabilities
$
110,186 </t>
        </is>
      </c>
    </row>
    <row r="7">
      <c r="A7" s="4" t="inlineStr">
        <is>
          <t>Weighted Average Discount Rate</t>
        </is>
      </c>
      <c r="B7" s="4" t="inlineStr">
        <is>
          <t>Average lease terms and discount rates were as follows:
Three Months Ended
Six Months Ended
June 30, 2023
June 30, 2022
June 30 2023
June 30 2022
Weighted-average discount rate - Operating leases
3.5%
2.5%
3.5%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elected Financial Data for Reportable Segments</t>
        </is>
      </c>
      <c r="B4" s="4" t="inlineStr">
        <is>
          <t xml:space="preserve">The following table summarizes selected financial data for the Company’s reportable segments.
Three Months Ended June 30,
Six Months Ended June 30,
2023
2022
2023
2022
(In thousands) (In thousands)
Net revenue:
Physical therapy operations
$
132,239
$
121,219
$
261,398
$
233,855
Industrial injury prevention services
19,246
19,437
38,596
38,505
Total Company
$
151,485
$
140,656
$
299,994
$
272,360
Gross profit:
Physical therapy operations
$
28,222
$
26,699
$
55,310
$
49,134
Industrial injury prevention services
3,985
4,122
7,754
8,275
Total Company
$
32,207
$
30,821
$
63,064
$
57,409
Total Assets:
Physical therapy operations
$
521,104
$
414,172
Industrial injury prevention services
478,477
382,272
Total Company
$
999,581
$
796,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39" customWidth="1" min="3" max="3"/>
    <col width="52" customWidth="1" min="4" max="4"/>
    <col width="22" customWidth="1" min="5" max="5"/>
  </cols>
  <sheetData>
    <row r="1">
      <c r="A1" s="1" t="inlineStr">
        <is>
          <t>BASIS OF PRESENTATION AND SIGNIFICANT ACCOUNTING POLICIES, Nature of Business (Details) $ / shares in Units, $ in Thousands</t>
        </is>
      </c>
      <c r="C1" s="2" t="inlineStr">
        <is>
          <t>1 Months Ended</t>
        </is>
      </c>
      <c r="D1" s="2" t="inlineStr">
        <is>
          <t>6 Months Ended</t>
        </is>
      </c>
    </row>
    <row r="2">
      <c r="C2" s="2" t="inlineStr">
        <is>
          <t>May 31, 2023 USD ($) $ / shares shares</t>
        </is>
      </c>
      <c r="D2" s="2" t="inlineStr">
        <is>
          <t>Jun. 30, 2023 USD ($) Clinic State Segment Facility</t>
        </is>
      </c>
      <c r="E2" s="2" t="inlineStr">
        <is>
          <t>Jun. 30, 2022 USD ($)</t>
        </is>
      </c>
    </row>
    <row r="3">
      <c r="A3" s="3" t="inlineStr">
        <is>
          <t>Nature of Business [Abstract]</t>
        </is>
      </c>
      <c r="C3" s="4" t="inlineStr">
        <is>
          <t xml:space="preserve"> </t>
        </is>
      </c>
      <c r="D3" s="4" t="inlineStr">
        <is>
          <t xml:space="preserve"> </t>
        </is>
      </c>
      <c r="E3" s="4" t="inlineStr">
        <is>
          <t xml:space="preserve"> </t>
        </is>
      </c>
    </row>
    <row r="4">
      <c r="A4" s="4" t="inlineStr">
        <is>
          <t>Number of reportable segments | Segment</t>
        </is>
      </c>
      <c r="C4" s="4" t="inlineStr">
        <is>
          <t xml:space="preserve"> </t>
        </is>
      </c>
      <c r="D4" s="5" t="n">
        <v>2</v>
      </c>
      <c r="E4" s="4" t="inlineStr">
        <is>
          <t xml:space="preserve"> </t>
        </is>
      </c>
    </row>
    <row r="5">
      <c r="A5" s="4" t="inlineStr">
        <is>
          <t>Number of businesses acquired</t>
        </is>
      </c>
      <c r="C5" s="4" t="inlineStr">
        <is>
          <t xml:space="preserve"> </t>
        </is>
      </c>
      <c r="D5" s="5" t="n">
        <v>656</v>
      </c>
      <c r="E5" s="4" t="inlineStr">
        <is>
          <t xml:space="preserve"> </t>
        </is>
      </c>
    </row>
    <row r="6">
      <c r="A6" s="4" t="inlineStr">
        <is>
          <t>Number of states where clinics are operated | State</t>
        </is>
      </c>
      <c r="C6" s="4" t="inlineStr">
        <is>
          <t xml:space="preserve"> </t>
        </is>
      </c>
      <c r="D6" s="5" t="n">
        <v>40</v>
      </c>
      <c r="E6" s="4" t="inlineStr">
        <is>
          <t xml:space="preserve"> </t>
        </is>
      </c>
    </row>
    <row r="7">
      <c r="A7" s="4" t="inlineStr">
        <is>
          <t>Shares issued (in shares) | shares</t>
        </is>
      </c>
      <c r="C7" s="5" t="n">
        <v>1916667</v>
      </c>
      <c r="D7" s="4" t="inlineStr">
        <is>
          <t xml:space="preserve"> </t>
        </is>
      </c>
      <c r="E7" s="4" t="inlineStr">
        <is>
          <t xml:space="preserve"> </t>
        </is>
      </c>
    </row>
    <row r="8">
      <c r="A8" s="4" t="inlineStr">
        <is>
          <t>Offering price (in dollars per share) | $ / shares</t>
        </is>
      </c>
      <c r="C8" s="6" t="n">
        <v>90</v>
      </c>
      <c r="D8" s="4" t="inlineStr">
        <is>
          <t xml:space="preserve"> </t>
        </is>
      </c>
      <c r="E8" s="4" t="inlineStr">
        <is>
          <t xml:space="preserve"> </t>
        </is>
      </c>
    </row>
    <row r="9">
      <c r="A9" s="4" t="inlineStr">
        <is>
          <t>Net proceeds from issuance of common stock | $</t>
        </is>
      </c>
      <c r="C9" s="6" t="n">
        <v>163700</v>
      </c>
      <c r="D9" s="6" t="n">
        <v>163655</v>
      </c>
      <c r="E9" s="6" t="n">
        <v>0</v>
      </c>
    </row>
    <row r="10">
      <c r="A10" s="4" t="inlineStr">
        <is>
          <t>Underwriting discount | $</t>
        </is>
      </c>
      <c r="C10" s="5" t="n">
        <v>8600</v>
      </c>
      <c r="D10" s="4" t="inlineStr">
        <is>
          <t xml:space="preserve"> </t>
        </is>
      </c>
      <c r="E10" s="4" t="inlineStr">
        <is>
          <t xml:space="preserve"> </t>
        </is>
      </c>
    </row>
    <row r="11">
      <c r="A11" s="4" t="inlineStr">
        <is>
          <t>Offering fees and expenses | $</t>
        </is>
      </c>
      <c r="C11" s="5" t="n">
        <v>200</v>
      </c>
      <c r="D11" s="4" t="inlineStr">
        <is>
          <t xml:space="preserve"> </t>
        </is>
      </c>
      <c r="E11" s="4" t="inlineStr">
        <is>
          <t xml:space="preserve"> </t>
        </is>
      </c>
    </row>
    <row r="12">
      <c r="A12" s="4" t="inlineStr">
        <is>
          <t>Repayment of revolving credit facility | $</t>
        </is>
      </c>
      <c r="C12" s="6" t="n">
        <v>35000</v>
      </c>
      <c r="D12" s="6" t="n">
        <v>55000</v>
      </c>
      <c r="E12" s="6" t="n">
        <v>175000</v>
      </c>
    </row>
    <row r="13">
      <c r="A13" s="4" t="inlineStr">
        <is>
          <t>Management Contracts [Member]</t>
        </is>
      </c>
      <c r="C13" s="4" t="inlineStr">
        <is>
          <t xml:space="preserve"> </t>
        </is>
      </c>
      <c r="D13" s="4" t="inlineStr">
        <is>
          <t xml:space="preserve"> </t>
        </is>
      </c>
      <c r="E13" s="4" t="inlineStr">
        <is>
          <t xml:space="preserve"> </t>
        </is>
      </c>
    </row>
    <row r="14">
      <c r="A14" s="3" t="inlineStr">
        <is>
          <t>Nature of Business [Abstract]</t>
        </is>
      </c>
      <c r="C14" s="4" t="inlineStr">
        <is>
          <t xml:space="preserve"> </t>
        </is>
      </c>
      <c r="D14" s="4" t="inlineStr">
        <is>
          <t xml:space="preserve"> </t>
        </is>
      </c>
      <c r="E14" s="4" t="inlineStr">
        <is>
          <t xml:space="preserve"> </t>
        </is>
      </c>
    </row>
    <row r="15">
      <c r="A15" s="4" t="inlineStr">
        <is>
          <t>Number of third party facilities | Facility</t>
        </is>
      </c>
      <c r="C15" s="4" t="inlineStr">
        <is>
          <t xml:space="preserve"> </t>
        </is>
      </c>
      <c r="D15" s="5" t="n">
        <v>43</v>
      </c>
      <c r="E15" s="4" t="inlineStr">
        <is>
          <t xml:space="preserve"> </t>
        </is>
      </c>
    </row>
    <row r="16">
      <c r="A16" s="4" t="inlineStr">
        <is>
          <t>May 2023 Acquisition [Member]</t>
        </is>
      </c>
      <c r="C16" s="4" t="inlineStr">
        <is>
          <t xml:space="preserve"> </t>
        </is>
      </c>
      <c r="D16" s="4" t="inlineStr">
        <is>
          <t xml:space="preserve"> </t>
        </is>
      </c>
      <c r="E16" s="4" t="inlineStr">
        <is>
          <t xml:space="preserve"> </t>
        </is>
      </c>
    </row>
    <row r="17">
      <c r="A17" s="3" t="inlineStr">
        <is>
          <t>Nature of Business [Abstract]</t>
        </is>
      </c>
      <c r="C17" s="4" t="inlineStr">
        <is>
          <t xml:space="preserve"> </t>
        </is>
      </c>
      <c r="D17" s="4" t="inlineStr">
        <is>
          <t xml:space="preserve"> </t>
        </is>
      </c>
      <c r="E17" s="4" t="inlineStr">
        <is>
          <t xml:space="preserve"> </t>
        </is>
      </c>
    </row>
    <row r="18">
      <c r="A18" s="4" t="inlineStr">
        <is>
          <t>Number of businesses acquired</t>
        </is>
      </c>
      <c r="C18" s="4" t="inlineStr">
        <is>
          <t xml:space="preserve"> </t>
        </is>
      </c>
      <c r="D18" s="5" t="n">
        <v>4</v>
      </c>
      <c r="E18" s="4" t="inlineStr">
        <is>
          <t xml:space="preserve"> </t>
        </is>
      </c>
    </row>
    <row r="19">
      <c r="A19" s="4" t="inlineStr">
        <is>
          <t>Acquisition date</t>
        </is>
      </c>
      <c r="C19" s="4" t="inlineStr">
        <is>
          <t xml:space="preserve"> </t>
        </is>
      </c>
      <c r="D19" s="4" t="inlineStr">
        <is>
          <t>May 31,  2023</t>
        </is>
      </c>
      <c r="E19" s="4" t="inlineStr">
        <is>
          <t xml:space="preserve"> </t>
        </is>
      </c>
    </row>
    <row r="20">
      <c r="A20" s="4" t="inlineStr">
        <is>
          <t>Percentage of interest acquired</t>
        </is>
      </c>
      <c r="B20" s="4" t="inlineStr">
        <is>
          <t>[1]</t>
        </is>
      </c>
      <c r="C20" s="4" t="inlineStr">
        <is>
          <t xml:space="preserve"> </t>
        </is>
      </c>
      <c r="D20" s="8" t="n">
        <v>0.45</v>
      </c>
      <c r="E20" s="4" t="inlineStr">
        <is>
          <t xml:space="preserve"> </t>
        </is>
      </c>
    </row>
    <row r="21">
      <c r="A21" s="4" t="inlineStr">
        <is>
          <t>February 2023 Acquisition [Member]</t>
        </is>
      </c>
      <c r="C21" s="4" t="inlineStr">
        <is>
          <t xml:space="preserve"> </t>
        </is>
      </c>
      <c r="D21" s="4" t="inlineStr">
        <is>
          <t xml:space="preserve"> </t>
        </is>
      </c>
      <c r="E21" s="4" t="inlineStr">
        <is>
          <t xml:space="preserve"> </t>
        </is>
      </c>
    </row>
    <row r="22">
      <c r="A22" s="3" t="inlineStr">
        <is>
          <t>Nature of Business [Abstract]</t>
        </is>
      </c>
      <c r="C22" s="4" t="inlineStr">
        <is>
          <t xml:space="preserve"> </t>
        </is>
      </c>
      <c r="D22" s="4" t="inlineStr">
        <is>
          <t xml:space="preserve"> </t>
        </is>
      </c>
      <c r="E22" s="4" t="inlineStr">
        <is>
          <t xml:space="preserve"> </t>
        </is>
      </c>
    </row>
    <row r="23">
      <c r="A23" s="4" t="inlineStr">
        <is>
          <t>Number of businesses acquired</t>
        </is>
      </c>
      <c r="C23" s="4" t="inlineStr">
        <is>
          <t xml:space="preserve"> </t>
        </is>
      </c>
      <c r="D23" s="5" t="n">
        <v>1</v>
      </c>
      <c r="E23" s="4" t="inlineStr">
        <is>
          <t xml:space="preserve"> </t>
        </is>
      </c>
    </row>
    <row r="24">
      <c r="A24" s="4" t="inlineStr">
        <is>
          <t>Acquisition date</t>
        </is>
      </c>
      <c r="C24" s="4" t="inlineStr">
        <is>
          <t xml:space="preserve"> </t>
        </is>
      </c>
      <c r="D24" s="4" t="inlineStr">
        <is>
          <t>Feb. 28,  2023</t>
        </is>
      </c>
      <c r="E24" s="4" t="inlineStr">
        <is>
          <t xml:space="preserve"> </t>
        </is>
      </c>
    </row>
    <row r="25">
      <c r="A25" s="4" t="inlineStr">
        <is>
          <t>Percentage of interest acquired</t>
        </is>
      </c>
      <c r="C25" s="4" t="inlineStr">
        <is>
          <t xml:space="preserve"> </t>
        </is>
      </c>
      <c r="D25" s="8" t="n">
        <v>0.8</v>
      </c>
      <c r="E25" s="4" t="inlineStr">
        <is>
          <t xml:space="preserve"> </t>
        </is>
      </c>
    </row>
    <row r="26">
      <c r="A26" s="4" t="inlineStr">
        <is>
          <t>November 2022 Acquisition [Member]</t>
        </is>
      </c>
      <c r="C26" s="4" t="inlineStr">
        <is>
          <t xml:space="preserve"> </t>
        </is>
      </c>
      <c r="D26" s="4" t="inlineStr">
        <is>
          <t xml:space="preserve"> </t>
        </is>
      </c>
      <c r="E26" s="4" t="inlineStr">
        <is>
          <t xml:space="preserve"> </t>
        </is>
      </c>
    </row>
    <row r="27">
      <c r="A27" s="3" t="inlineStr">
        <is>
          <t>Nature of Business [Abstract]</t>
        </is>
      </c>
      <c r="C27" s="4" t="inlineStr">
        <is>
          <t xml:space="preserve"> </t>
        </is>
      </c>
      <c r="D27" s="4" t="inlineStr">
        <is>
          <t xml:space="preserve"> </t>
        </is>
      </c>
      <c r="E27" s="4" t="inlineStr">
        <is>
          <t xml:space="preserve"> </t>
        </is>
      </c>
    </row>
    <row r="28">
      <c r="A28" s="4" t="inlineStr">
        <is>
          <t>Number of businesses acquired</t>
        </is>
      </c>
      <c r="C28" s="4" t="inlineStr">
        <is>
          <t xml:space="preserve"> </t>
        </is>
      </c>
      <c r="D28" s="5" t="n">
        <v>13</v>
      </c>
      <c r="E28" s="4" t="inlineStr">
        <is>
          <t xml:space="preserve"> </t>
        </is>
      </c>
    </row>
    <row r="29">
      <c r="A29" s="4" t="inlineStr">
        <is>
          <t>Acquisition date</t>
        </is>
      </c>
      <c r="C29" s="4" t="inlineStr">
        <is>
          <t xml:space="preserve"> </t>
        </is>
      </c>
      <c r="D29" s="4" t="inlineStr">
        <is>
          <t>Nov. 30,  2022</t>
        </is>
      </c>
      <c r="E29" s="4" t="inlineStr">
        <is>
          <t xml:space="preserve"> </t>
        </is>
      </c>
    </row>
    <row r="30">
      <c r="A30" s="4" t="inlineStr">
        <is>
          <t>Percentage of interest acquired</t>
        </is>
      </c>
      <c r="C30" s="4" t="inlineStr">
        <is>
          <t xml:space="preserve"> </t>
        </is>
      </c>
      <c r="D30" s="8" t="n">
        <v>0.8</v>
      </c>
      <c r="E30" s="4" t="inlineStr">
        <is>
          <t xml:space="preserve"> </t>
        </is>
      </c>
    </row>
    <row r="31">
      <c r="A31" s="4" t="inlineStr">
        <is>
          <t>October 2022 Acquisition [Member]</t>
        </is>
      </c>
      <c r="C31" s="4" t="inlineStr">
        <is>
          <t xml:space="preserve"> </t>
        </is>
      </c>
      <c r="D31" s="4" t="inlineStr">
        <is>
          <t xml:space="preserve"> </t>
        </is>
      </c>
      <c r="E31" s="4" t="inlineStr">
        <is>
          <t xml:space="preserve"> </t>
        </is>
      </c>
    </row>
    <row r="32">
      <c r="A32" s="3" t="inlineStr">
        <is>
          <t>Nature of Business [Abstract]</t>
        </is>
      </c>
      <c r="C32" s="4" t="inlineStr">
        <is>
          <t xml:space="preserve"> </t>
        </is>
      </c>
      <c r="D32" s="4" t="inlineStr">
        <is>
          <t xml:space="preserve"> </t>
        </is>
      </c>
      <c r="E32" s="4" t="inlineStr">
        <is>
          <t xml:space="preserve"> </t>
        </is>
      </c>
    </row>
    <row r="33">
      <c r="A33" s="4" t="inlineStr">
        <is>
          <t>Number of businesses acquired</t>
        </is>
      </c>
      <c r="C33" s="4" t="inlineStr">
        <is>
          <t xml:space="preserve"> </t>
        </is>
      </c>
      <c r="D33" s="5" t="n">
        <v>14</v>
      </c>
      <c r="E33" s="4" t="inlineStr">
        <is>
          <t xml:space="preserve"> </t>
        </is>
      </c>
    </row>
    <row r="34">
      <c r="A34" s="4" t="inlineStr">
        <is>
          <t>Acquisition date</t>
        </is>
      </c>
      <c r="C34" s="4" t="inlineStr">
        <is>
          <t xml:space="preserve"> </t>
        </is>
      </c>
      <c r="D34" s="4" t="inlineStr">
        <is>
          <t>Oct. 31,  2022</t>
        </is>
      </c>
      <c r="E34" s="4" t="inlineStr">
        <is>
          <t xml:space="preserve"> </t>
        </is>
      </c>
    </row>
    <row r="35">
      <c r="A35" s="4" t="inlineStr">
        <is>
          <t>Percentage of interest acquired</t>
        </is>
      </c>
      <c r="C35" s="4" t="inlineStr">
        <is>
          <t xml:space="preserve"> </t>
        </is>
      </c>
      <c r="D35" s="8" t="n">
        <v>0.6</v>
      </c>
      <c r="E35" s="4" t="inlineStr">
        <is>
          <t xml:space="preserve"> </t>
        </is>
      </c>
    </row>
    <row r="36">
      <c r="A36" s="4" t="inlineStr">
        <is>
          <t>September 2022 Acquisition [Member]</t>
        </is>
      </c>
      <c r="C36" s="4" t="inlineStr">
        <is>
          <t xml:space="preserve"> </t>
        </is>
      </c>
      <c r="D36" s="4" t="inlineStr">
        <is>
          <t xml:space="preserve"> </t>
        </is>
      </c>
      <c r="E36" s="4" t="inlineStr">
        <is>
          <t xml:space="preserve"> </t>
        </is>
      </c>
    </row>
    <row r="37">
      <c r="A37" s="3" t="inlineStr">
        <is>
          <t>Nature of Business [Abstract]</t>
        </is>
      </c>
      <c r="C37" s="4" t="inlineStr">
        <is>
          <t xml:space="preserve"> </t>
        </is>
      </c>
      <c r="D37" s="4" t="inlineStr">
        <is>
          <t xml:space="preserve"> </t>
        </is>
      </c>
      <c r="E37" s="4" t="inlineStr">
        <is>
          <t xml:space="preserve"> </t>
        </is>
      </c>
    </row>
    <row r="38">
      <c r="A38" s="4" t="inlineStr">
        <is>
          <t>Number of businesses acquired</t>
        </is>
      </c>
      <c r="C38" s="4" t="inlineStr">
        <is>
          <t xml:space="preserve"> </t>
        </is>
      </c>
      <c r="D38" s="5" t="n">
        <v>2</v>
      </c>
      <c r="E38" s="4" t="inlineStr">
        <is>
          <t xml:space="preserve"> </t>
        </is>
      </c>
    </row>
    <row r="39">
      <c r="A39" s="4" t="inlineStr">
        <is>
          <t>Acquisition date</t>
        </is>
      </c>
      <c r="C39" s="4" t="inlineStr">
        <is>
          <t xml:space="preserve"> </t>
        </is>
      </c>
      <c r="D39" s="4" t="inlineStr">
        <is>
          <t>Sep. 30,  2022</t>
        </is>
      </c>
      <c r="E39" s="4" t="inlineStr">
        <is>
          <t xml:space="preserve"> </t>
        </is>
      </c>
    </row>
    <row r="40">
      <c r="A40" s="4" t="inlineStr">
        <is>
          <t>Percentage of interest acquired</t>
        </is>
      </c>
      <c r="C40" s="4" t="inlineStr">
        <is>
          <t xml:space="preserve"> </t>
        </is>
      </c>
      <c r="D40" s="8" t="n">
        <v>0.8</v>
      </c>
      <c r="E40" s="4" t="inlineStr">
        <is>
          <t xml:space="preserve"> </t>
        </is>
      </c>
    </row>
    <row r="41">
      <c r="A41" s="4" t="inlineStr">
        <is>
          <t>August 2022 Acquisition [Member]</t>
        </is>
      </c>
      <c r="C41" s="4" t="inlineStr">
        <is>
          <t xml:space="preserve"> </t>
        </is>
      </c>
      <c r="D41" s="4" t="inlineStr">
        <is>
          <t xml:space="preserve"> </t>
        </is>
      </c>
      <c r="E41" s="4" t="inlineStr">
        <is>
          <t xml:space="preserve"> </t>
        </is>
      </c>
    </row>
    <row r="42">
      <c r="A42" s="3" t="inlineStr">
        <is>
          <t>Nature of Business [Abstract]</t>
        </is>
      </c>
      <c r="C42" s="4" t="inlineStr">
        <is>
          <t xml:space="preserve"> </t>
        </is>
      </c>
      <c r="D42" s="4" t="inlineStr">
        <is>
          <t xml:space="preserve"> </t>
        </is>
      </c>
      <c r="E42" s="4" t="inlineStr">
        <is>
          <t xml:space="preserve"> </t>
        </is>
      </c>
    </row>
    <row r="43">
      <c r="A43" s="4" t="inlineStr">
        <is>
          <t>Number of businesses acquired</t>
        </is>
      </c>
      <c r="C43" s="4" t="inlineStr">
        <is>
          <t xml:space="preserve"> </t>
        </is>
      </c>
      <c r="D43" s="5" t="n">
        <v>6</v>
      </c>
      <c r="E43" s="4" t="inlineStr">
        <is>
          <t xml:space="preserve"> </t>
        </is>
      </c>
    </row>
    <row r="44">
      <c r="A44" s="4" t="inlineStr">
        <is>
          <t>Acquisition date</t>
        </is>
      </c>
      <c r="C44" s="4" t="inlineStr">
        <is>
          <t xml:space="preserve"> </t>
        </is>
      </c>
      <c r="D44" s="4" t="inlineStr">
        <is>
          <t>Aug. 31,  2022</t>
        </is>
      </c>
      <c r="E44" s="4" t="inlineStr">
        <is>
          <t xml:space="preserve"> </t>
        </is>
      </c>
    </row>
    <row r="45">
      <c r="A45" s="4" t="inlineStr">
        <is>
          <t>Percentage of interest acquired</t>
        </is>
      </c>
      <c r="C45" s="4" t="inlineStr">
        <is>
          <t xml:space="preserve"> </t>
        </is>
      </c>
      <c r="D45" s="8" t="n">
        <v>0.7</v>
      </c>
      <c r="E45" s="4" t="inlineStr">
        <is>
          <t xml:space="preserve"> </t>
        </is>
      </c>
    </row>
    <row r="46">
      <c r="A46" s="4" t="inlineStr">
        <is>
          <t>March 2022 Acquisition [Member]</t>
        </is>
      </c>
      <c r="C46" s="4" t="inlineStr">
        <is>
          <t xml:space="preserve"> </t>
        </is>
      </c>
      <c r="D46" s="4" t="inlineStr">
        <is>
          <t xml:space="preserve"> </t>
        </is>
      </c>
      <c r="E46" s="4" t="inlineStr">
        <is>
          <t xml:space="preserve"> </t>
        </is>
      </c>
    </row>
    <row r="47">
      <c r="A47" s="3" t="inlineStr">
        <is>
          <t>Nature of Business [Abstract]</t>
        </is>
      </c>
      <c r="C47" s="4" t="inlineStr">
        <is>
          <t xml:space="preserve"> </t>
        </is>
      </c>
      <c r="D47" s="4" t="inlineStr">
        <is>
          <t xml:space="preserve"> </t>
        </is>
      </c>
      <c r="E47" s="4" t="inlineStr">
        <is>
          <t xml:space="preserve"> </t>
        </is>
      </c>
    </row>
    <row r="48">
      <c r="A48" s="4" t="inlineStr">
        <is>
          <t>Number of businesses acquired</t>
        </is>
      </c>
      <c r="C48" s="4" t="inlineStr">
        <is>
          <t xml:space="preserve"> </t>
        </is>
      </c>
      <c r="D48" s="5" t="n">
        <v>6</v>
      </c>
      <c r="E48" s="4" t="inlineStr">
        <is>
          <t xml:space="preserve"> </t>
        </is>
      </c>
    </row>
    <row r="49">
      <c r="A49" s="4" t="inlineStr">
        <is>
          <t>Acquisition date</t>
        </is>
      </c>
      <c r="C49" s="4" t="inlineStr">
        <is>
          <t xml:space="preserve"> </t>
        </is>
      </c>
      <c r="D49" s="4" t="inlineStr">
        <is>
          <t>Mar. 31,  2022</t>
        </is>
      </c>
      <c r="E49" s="4" t="inlineStr">
        <is>
          <t xml:space="preserve"> </t>
        </is>
      </c>
    </row>
    <row r="50">
      <c r="A50" s="4" t="inlineStr">
        <is>
          <t>Percentage of interest acquired</t>
        </is>
      </c>
      <c r="C50" s="4" t="inlineStr">
        <is>
          <t xml:space="preserve"> </t>
        </is>
      </c>
      <c r="D50" s="8" t="n">
        <v>0.7</v>
      </c>
      <c r="E50" s="4" t="inlineStr">
        <is>
          <t xml:space="preserve"> </t>
        </is>
      </c>
    </row>
    <row r="51"/>
    <row r="52">
      <c r="A52" s="4" t="inlineStr">
        <is>
          <t>[1]* See Note 3 for additional information.</t>
        </is>
      </c>
    </row>
  </sheetData>
  <mergeCells count="4">
    <mergeCell ref="A1:B2"/>
    <mergeCell ref="D1:E1"/>
    <mergeCell ref="A51:D51"/>
    <mergeCell ref="A52:D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Segment Reporting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1" customWidth="1" min="2" max="2"/>
    <col width="36" customWidth="1" min="3" max="3"/>
  </cols>
  <sheetData>
    <row r="1">
      <c r="A1" s="1" t="inlineStr">
        <is>
          <t>BASIS OF PRESENTATION AND SIGNIFICANT ACCOUNTING POLICIES, Goodwill and Other Indefinite-Lived Intangible Assets (Details) $ in Thousands</t>
        </is>
      </c>
      <c r="B1" s="2" t="inlineStr">
        <is>
          <t>6 Months Ended</t>
        </is>
      </c>
      <c r="C1" s="2" t="inlineStr">
        <is>
          <t>12 Months Ended</t>
        </is>
      </c>
    </row>
    <row r="2">
      <c r="B2" s="2" t="inlineStr">
        <is>
          <t>Jun. 30, 2023 USD ($) Region ReportingUnit Segment</t>
        </is>
      </c>
      <c r="C2" s="2" t="inlineStr">
        <is>
          <t>Dec. 31, 2022 USD ($) ReportingUnit</t>
        </is>
      </c>
    </row>
    <row r="3">
      <c r="A3" s="3" t="inlineStr">
        <is>
          <t>Goodwill and Other Indefinite-Lived Intangible Assets [Abstract]</t>
        </is>
      </c>
      <c r="B3" s="4" t="inlineStr">
        <is>
          <t xml:space="preserve"> </t>
        </is>
      </c>
      <c r="C3" s="4" t="inlineStr">
        <is>
          <t xml:space="preserve"> </t>
        </is>
      </c>
    </row>
    <row r="4">
      <c r="A4" s="4" t="inlineStr">
        <is>
          <t>Number of business segments | Segment</t>
        </is>
      </c>
      <c r="B4" s="5" t="n">
        <v>2</v>
      </c>
      <c r="C4" s="4" t="inlineStr">
        <is>
          <t xml:space="preserve"> </t>
        </is>
      </c>
    </row>
    <row r="5">
      <c r="A5" s="4" t="inlineStr">
        <is>
          <t>Number of regions | Region</t>
        </is>
      </c>
      <c r="B5" s="5" t="n">
        <v>6</v>
      </c>
      <c r="C5" s="4" t="inlineStr">
        <is>
          <t xml:space="preserve"> </t>
        </is>
      </c>
    </row>
    <row r="6">
      <c r="A6" s="4" t="inlineStr">
        <is>
          <t>Number of reporting units | ReportingUnit</t>
        </is>
      </c>
      <c r="B6" s="5" t="n">
        <v>2</v>
      </c>
      <c r="C6" s="5" t="n">
        <v>2</v>
      </c>
    </row>
    <row r="7">
      <c r="A7" s="4" t="inlineStr">
        <is>
          <t>Goodwill impairment</t>
        </is>
      </c>
      <c r="B7" s="6" t="n">
        <v>0</v>
      </c>
      <c r="C7" s="6" t="n">
        <v>9112</v>
      </c>
    </row>
    <row r="8">
      <c r="A8" s="4" t="inlineStr">
        <is>
          <t>Impairment of long-lived assets</t>
        </is>
      </c>
      <c r="B8" s="6" t="n">
        <v>0</v>
      </c>
      <c r="C8" s="4" t="inlineStr">
        <is>
          <t xml:space="preserve"> </t>
        </is>
      </c>
    </row>
    <row r="9">
      <c r="A9" s="4" t="inlineStr">
        <is>
          <t>Industrial Injury Prevention Services [Member]</t>
        </is>
      </c>
      <c r="B9" s="4" t="inlineStr">
        <is>
          <t xml:space="preserve"> </t>
        </is>
      </c>
      <c r="C9" s="4" t="inlineStr">
        <is>
          <t xml:space="preserve"> </t>
        </is>
      </c>
    </row>
    <row r="10">
      <c r="A10" s="3" t="inlineStr">
        <is>
          <t>Goodwill and Other Indefinite-Lived Intangible Assets [Abstract]</t>
        </is>
      </c>
      <c r="B10" s="4" t="inlineStr">
        <is>
          <t xml:space="preserve"> </t>
        </is>
      </c>
      <c r="C10" s="4" t="inlineStr">
        <is>
          <t xml:space="preserve"> </t>
        </is>
      </c>
    </row>
    <row r="11">
      <c r="A11" s="4" t="inlineStr">
        <is>
          <t>Goodwill impairment</t>
        </is>
      </c>
      <c r="B11" s="4" t="inlineStr">
        <is>
          <t xml:space="preserve"> </t>
        </is>
      </c>
      <c r="C11" s="6" t="n">
        <v>9100</v>
      </c>
    </row>
    <row r="12">
      <c r="A12" s="4" t="inlineStr">
        <is>
          <t>Other [Member]</t>
        </is>
      </c>
      <c r="B12" s="4" t="inlineStr">
        <is>
          <t xml:space="preserve"> </t>
        </is>
      </c>
      <c r="C12" s="4" t="inlineStr">
        <is>
          <t xml:space="preserve"> </t>
        </is>
      </c>
    </row>
    <row r="13">
      <c r="A13" s="3" t="inlineStr">
        <is>
          <t>Goodwill and Other Indefinite-Lived Intangible Assets [Abstract]</t>
        </is>
      </c>
      <c r="B13" s="4" t="inlineStr">
        <is>
          <t xml:space="preserve"> </t>
        </is>
      </c>
      <c r="C13" s="4" t="inlineStr">
        <is>
          <t xml:space="preserve"> </t>
        </is>
      </c>
    </row>
    <row r="14">
      <c r="A14" s="4" t="inlineStr">
        <is>
          <t>Number of reporting units | ReportingUnit</t>
        </is>
      </c>
      <c r="B14" s="5" t="n">
        <v>7</v>
      </c>
      <c r="C14" s="4" t="inlineStr">
        <is>
          <t xml:space="preserve"> </t>
        </is>
      </c>
    </row>
    <row r="15">
      <c r="A15" s="4" t="inlineStr">
        <is>
          <t>Impairment of goodwill and tradenames</t>
        </is>
      </c>
      <c r="B15" s="6" t="n">
        <v>0</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Redeemable Non-Controlling Interest (Details)</t>
        </is>
      </c>
      <c r="B1" s="2" t="inlineStr">
        <is>
          <t>6 Months Ended</t>
        </is>
      </c>
    </row>
    <row r="2">
      <c r="B2" s="2" t="inlineStr">
        <is>
          <t>Jun. 30, 2023</t>
        </is>
      </c>
    </row>
    <row r="3">
      <c r="A3" s="4" t="inlineStr">
        <is>
          <t>Minimum [Member]</t>
        </is>
      </c>
      <c r="B3" s="4" t="inlineStr">
        <is>
          <t xml:space="preserve"> </t>
        </is>
      </c>
    </row>
    <row r="4">
      <c r="A4" s="3" t="inlineStr">
        <is>
          <t>Redeemable Non-Controlling Interests [Abstract]</t>
        </is>
      </c>
      <c r="B4" s="4" t="inlineStr">
        <is>
          <t xml:space="preserve"> </t>
        </is>
      </c>
    </row>
    <row r="5">
      <c r="A5" s="4" t="inlineStr">
        <is>
          <t>Redeemable non-controlling interest, redemption rights, commencement period</t>
        </is>
      </c>
      <c r="B5" s="4" t="inlineStr">
        <is>
          <t>3 years</t>
        </is>
      </c>
    </row>
    <row r="6">
      <c r="A6" s="4" t="inlineStr">
        <is>
          <t>Maximum [Member]</t>
        </is>
      </c>
      <c r="B6" s="4" t="inlineStr">
        <is>
          <t xml:space="preserve"> </t>
        </is>
      </c>
    </row>
    <row r="7">
      <c r="A7" s="3" t="inlineStr">
        <is>
          <t>Redeemable Non-Controlling Interests [Abstract]</t>
        </is>
      </c>
      <c r="B7" s="4" t="inlineStr">
        <is>
          <t xml:space="preserve"> </t>
        </is>
      </c>
    </row>
    <row r="8">
      <c r="A8" s="4" t="inlineStr">
        <is>
          <t>Redeemable non-controlling interest, redemption rights, commencement period</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NET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151485</v>
      </c>
      <c r="C4" s="6" t="n">
        <v>140656</v>
      </c>
      <c r="D4" s="6" t="n">
        <v>299994</v>
      </c>
      <c r="E4" s="6" t="n">
        <v>272360</v>
      </c>
    </row>
    <row r="5">
      <c r="A5" s="3" t="inlineStr">
        <is>
          <t>Operating cost:</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86871</v>
      </c>
      <c r="C6" s="5" t="n">
        <v>79939</v>
      </c>
      <c r="D6" s="5" t="n">
        <v>172911</v>
      </c>
      <c r="E6" s="5" t="n">
        <v>155088</v>
      </c>
    </row>
    <row r="7">
      <c r="A7" s="4" t="inlineStr">
        <is>
          <t>Rent, supplies, contract labor and other</t>
        </is>
      </c>
      <c r="B7" s="5" t="n">
        <v>30844</v>
      </c>
      <c r="C7" s="5" t="n">
        <v>28345</v>
      </c>
      <c r="D7" s="5" t="n">
        <v>60944</v>
      </c>
      <c r="E7" s="5" t="n">
        <v>57007</v>
      </c>
    </row>
    <row r="8">
      <c r="A8" s="4" t="inlineStr">
        <is>
          <t>Provision for credit losses</t>
        </is>
      </c>
      <c r="B8" s="5" t="n">
        <v>1563</v>
      </c>
      <c r="C8" s="5" t="n">
        <v>1551</v>
      </c>
      <c r="D8" s="5" t="n">
        <v>3075</v>
      </c>
      <c r="E8" s="5" t="n">
        <v>2856</v>
      </c>
    </row>
    <row r="9">
      <c r="A9" s="4" t="inlineStr">
        <is>
          <t>Total operating cost</t>
        </is>
      </c>
      <c r="B9" s="5" t="n">
        <v>119278</v>
      </c>
      <c r="C9" s="5" t="n">
        <v>109835</v>
      </c>
      <c r="D9" s="5" t="n">
        <v>236930</v>
      </c>
      <c r="E9" s="5" t="n">
        <v>214951</v>
      </c>
    </row>
    <row r="10">
      <c r="A10" s="4" t="inlineStr">
        <is>
          <t>Gross profit</t>
        </is>
      </c>
      <c r="B10" s="5" t="n">
        <v>32207</v>
      </c>
      <c r="C10" s="5" t="n">
        <v>30821</v>
      </c>
      <c r="D10" s="5" t="n">
        <v>63064</v>
      </c>
      <c r="E10" s="5" t="n">
        <v>57409</v>
      </c>
    </row>
    <row r="11">
      <c r="A11" s="4" t="inlineStr">
        <is>
          <t>Corporate office costs</t>
        </is>
      </c>
      <c r="B11" s="5" t="n">
        <v>12145</v>
      </c>
      <c r="C11" s="5" t="n">
        <v>10741</v>
      </c>
      <c r="D11" s="5" t="n">
        <v>26004</v>
      </c>
      <c r="E11" s="5" t="n">
        <v>22297</v>
      </c>
    </row>
    <row r="12">
      <c r="A12" s="4" t="inlineStr">
        <is>
          <t>Operating income</t>
        </is>
      </c>
      <c r="B12" s="5" t="n">
        <v>20062</v>
      </c>
      <c r="C12" s="5" t="n">
        <v>20080</v>
      </c>
      <c r="D12" s="5" t="n">
        <v>37060</v>
      </c>
      <c r="E12" s="5" t="n">
        <v>35112</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 debt and other, net</t>
        </is>
      </c>
      <c r="B14" s="5" t="n">
        <v>-2633</v>
      </c>
      <c r="C14" s="5" t="n">
        <v>-987</v>
      </c>
      <c r="D14" s="5" t="n">
        <v>-5193</v>
      </c>
      <c r="E14" s="5" t="n">
        <v>-1527</v>
      </c>
    </row>
    <row r="15">
      <c r="A15" s="4" t="inlineStr">
        <is>
          <t>Change in fair value of contingent earn-out consideration</t>
        </is>
      </c>
      <c r="B15" s="5" t="n">
        <v>708</v>
      </c>
      <c r="C15" s="5" t="n">
        <v>0</v>
      </c>
      <c r="D15" s="5" t="n">
        <v>10</v>
      </c>
      <c r="E15" s="5" t="n">
        <v>0</v>
      </c>
    </row>
    <row r="16">
      <c r="A16" s="4" t="inlineStr">
        <is>
          <t>Equity in earnings of unconsolidated affiliate</t>
        </is>
      </c>
      <c r="B16" s="5" t="n">
        <v>326</v>
      </c>
      <c r="C16" s="5" t="n">
        <v>340</v>
      </c>
      <c r="D16" s="5" t="n">
        <v>600</v>
      </c>
      <c r="E16" s="5" t="n">
        <v>679</v>
      </c>
    </row>
    <row r="17">
      <c r="A17" s="4" t="inlineStr">
        <is>
          <t>Change in revaluation of put-right liability</t>
        </is>
      </c>
      <c r="B17" s="5" t="n">
        <v>-50</v>
      </c>
      <c r="C17" s="5" t="n">
        <v>-617</v>
      </c>
      <c r="D17" s="5" t="n">
        <v>-199</v>
      </c>
      <c r="E17" s="5" t="n">
        <v>-14</v>
      </c>
    </row>
    <row r="18">
      <c r="A18" s="4" t="inlineStr">
        <is>
          <t>Relief Funds</t>
        </is>
      </c>
      <c r="B18" s="5" t="n">
        <v>0</v>
      </c>
      <c r="C18" s="5" t="n">
        <v>0</v>
      </c>
      <c r="D18" s="5" t="n">
        <v>467</v>
      </c>
      <c r="E18" s="5" t="n">
        <v>0</v>
      </c>
    </row>
    <row r="19">
      <c r="A19" s="4" t="inlineStr">
        <is>
          <t>Other and interest income</t>
        </is>
      </c>
      <c r="B19" s="5" t="n">
        <v>682</v>
      </c>
      <c r="C19" s="5" t="n">
        <v>679</v>
      </c>
      <c r="D19" s="5" t="n">
        <v>746</v>
      </c>
      <c r="E19" s="5" t="n">
        <v>725</v>
      </c>
    </row>
    <row r="20">
      <c r="A20" s="4" t="inlineStr">
        <is>
          <t>Total other (expense) income</t>
        </is>
      </c>
      <c r="B20" s="5" t="n">
        <v>-967</v>
      </c>
      <c r="C20" s="5" t="n">
        <v>-585</v>
      </c>
      <c r="D20" s="5" t="n">
        <v>-3569</v>
      </c>
      <c r="E20" s="5" t="n">
        <v>-137</v>
      </c>
    </row>
    <row r="21">
      <c r="A21" s="4" t="inlineStr">
        <is>
          <t>Income before taxes</t>
        </is>
      </c>
      <c r="B21" s="5" t="n">
        <v>19095</v>
      </c>
      <c r="C21" s="5" t="n">
        <v>19495</v>
      </c>
      <c r="D21" s="5" t="n">
        <v>33491</v>
      </c>
      <c r="E21" s="5" t="n">
        <v>34975</v>
      </c>
    </row>
    <row r="22">
      <c r="A22" s="4" t="inlineStr">
        <is>
          <t>Provision for income taxes</t>
        </is>
      </c>
      <c r="B22" s="5" t="n">
        <v>4231</v>
      </c>
      <c r="C22" s="5" t="n">
        <v>4239</v>
      </c>
      <c r="D22" s="5" t="n">
        <v>7200</v>
      </c>
      <c r="E22" s="5" t="n">
        <v>7737</v>
      </c>
    </row>
    <row r="23">
      <c r="A23" s="4" t="inlineStr">
        <is>
          <t>Net income</t>
        </is>
      </c>
      <c r="B23" s="5" t="n">
        <v>14864</v>
      </c>
      <c r="C23" s="5" t="n">
        <v>15256</v>
      </c>
      <c r="D23" s="5" t="n">
        <v>26291</v>
      </c>
      <c r="E23" s="5" t="n">
        <v>27238</v>
      </c>
    </row>
    <row r="24">
      <c r="A24" s="3" t="inlineStr">
        <is>
          <t>Less: Net income attributable to non-controlling interest:</t>
        </is>
      </c>
      <c r="B24" s="4" t="inlineStr">
        <is>
          <t xml:space="preserve"> </t>
        </is>
      </c>
      <c r="C24" s="4" t="inlineStr">
        <is>
          <t xml:space="preserve"> </t>
        </is>
      </c>
      <c r="D24" s="4" t="inlineStr">
        <is>
          <t xml:space="preserve"> </t>
        </is>
      </c>
      <c r="E24" s="4" t="inlineStr">
        <is>
          <t xml:space="preserve"> </t>
        </is>
      </c>
    </row>
    <row r="25">
      <c r="A25" s="4" t="inlineStr">
        <is>
          <t>Redeemable non-controlling interest - temporary equity</t>
        </is>
      </c>
      <c r="B25" s="5" t="n">
        <v>-2920</v>
      </c>
      <c r="C25" s="5" t="n">
        <v>-2626</v>
      </c>
      <c r="D25" s="5" t="n">
        <v>-5640</v>
      </c>
      <c r="E25" s="5" t="n">
        <v>-5183</v>
      </c>
    </row>
    <row r="26">
      <c r="A26" s="4" t="inlineStr">
        <is>
          <t>Non-controlling interest - permanent equity</t>
        </is>
      </c>
      <c r="B26" s="5" t="n">
        <v>-1025</v>
      </c>
      <c r="C26" s="5" t="n">
        <v>-1435</v>
      </c>
      <c r="D26" s="5" t="n">
        <v>-2322</v>
      </c>
      <c r="E26" s="5" t="n">
        <v>-2061</v>
      </c>
    </row>
    <row r="27">
      <c r="A27" s="4" t="inlineStr">
        <is>
          <t>Net income attributable to non-controlling interest</t>
        </is>
      </c>
      <c r="B27" s="5" t="n">
        <v>-3945</v>
      </c>
      <c r="C27" s="5" t="n">
        <v>-4061</v>
      </c>
      <c r="D27" s="5" t="n">
        <v>-7962</v>
      </c>
      <c r="E27" s="5" t="n">
        <v>-7244</v>
      </c>
    </row>
    <row r="28">
      <c r="A28" s="4" t="inlineStr">
        <is>
          <t>Net income attributable to USPH shareholders</t>
        </is>
      </c>
      <c r="B28" s="6" t="n">
        <v>10919</v>
      </c>
      <c r="C28" s="6" t="n">
        <v>11195</v>
      </c>
      <c r="D28" s="6" t="n">
        <v>18329</v>
      </c>
      <c r="E28" s="6" t="n">
        <v>19994</v>
      </c>
    </row>
    <row r="29">
      <c r="A29" s="4" t="inlineStr">
        <is>
          <t>Basic earnings per share attributable to USPH shareholders (in dollars per share)</t>
        </is>
      </c>
      <c r="B29" s="7" t="n">
        <v>0.64</v>
      </c>
      <c r="C29" s="7" t="n">
        <v>0.87</v>
      </c>
      <c r="D29" s="7" t="n">
        <v>1.22</v>
      </c>
      <c r="E29" s="7" t="n">
        <v>1.55</v>
      </c>
    </row>
    <row r="30">
      <c r="A30" s="4" t="inlineStr">
        <is>
          <t>Diluted earnings per share attributable to USPH shareholders (in dollars per share)</t>
        </is>
      </c>
      <c r="B30" s="7" t="n">
        <v>0.64</v>
      </c>
      <c r="C30" s="7" t="n">
        <v>0.87</v>
      </c>
      <c r="D30" s="7" t="n">
        <v>1.22</v>
      </c>
      <c r="E30" s="7" t="n">
        <v>1.55</v>
      </c>
    </row>
    <row r="31">
      <c r="A31" s="4" t="inlineStr">
        <is>
          <t>Shares used in computation - basic (in shares)</t>
        </is>
      </c>
      <c r="B31" s="5" t="n">
        <v>13720</v>
      </c>
      <c r="C31" s="5" t="n">
        <v>12998</v>
      </c>
      <c r="D31" s="5" t="n">
        <v>13375</v>
      </c>
      <c r="E31" s="5" t="n">
        <v>12968</v>
      </c>
    </row>
    <row r="32">
      <c r="A32" s="4" t="inlineStr">
        <is>
          <t>Shares used in computation - diluted (in shares)</t>
        </is>
      </c>
      <c r="B32" s="5" t="n">
        <v>13720</v>
      </c>
      <c r="C32" s="5" t="n">
        <v>12998</v>
      </c>
      <c r="D32" s="5" t="n">
        <v>13375</v>
      </c>
      <c r="E32" s="5" t="n">
        <v>12968</v>
      </c>
    </row>
    <row r="33">
      <c r="A33" s="4" t="inlineStr">
        <is>
          <t>Dividends declared per common share (in dollars per share)</t>
        </is>
      </c>
      <c r="B33" s="7" t="n">
        <v>0.43</v>
      </c>
      <c r="C33" s="7" t="n">
        <v>0.41</v>
      </c>
      <c r="D33" s="7" t="n">
        <v>0.86</v>
      </c>
      <c r="E33" s="7" t="n">
        <v>0.82</v>
      </c>
    </row>
    <row r="34">
      <c r="A34" s="4" t="inlineStr">
        <is>
          <t>Net Patient Revenu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Net revenue</t>
        </is>
      </c>
      <c r="B36" s="6" t="n">
        <v>129280</v>
      </c>
      <c r="C36" s="6" t="n">
        <v>118196</v>
      </c>
      <c r="D36" s="6" t="n">
        <v>255861</v>
      </c>
      <c r="E36" s="6" t="n">
        <v>227734</v>
      </c>
    </row>
    <row r="37">
      <c r="A37" s="4" t="inlineStr">
        <is>
          <t>Other Revenue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Net revenue</t>
        </is>
      </c>
      <c r="B39" s="6" t="n">
        <v>22205</v>
      </c>
      <c r="C39" s="6" t="n">
        <v>22460</v>
      </c>
      <c r="D39" s="6" t="n">
        <v>44133</v>
      </c>
      <c r="E39" s="6" t="n">
        <v>44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IGNIFICANT ACCOUNTING POLICIES, Income Taxes (Details) $ in Thousands</t>
        </is>
      </c>
      <c r="B1" s="2" t="inlineStr">
        <is>
          <t>3 Months Ended</t>
        </is>
      </c>
      <c r="C1" s="2" t="inlineStr">
        <is>
          <t>6 Months Ended</t>
        </is>
      </c>
    </row>
    <row r="2">
      <c r="B2" s="2" t="inlineStr">
        <is>
          <t>Jun. 30, 2023 USD ($)</t>
        </is>
      </c>
      <c r="C2" s="2" t="inlineStr">
        <is>
          <t>Jun. 30, 2023 USD ($)</t>
        </is>
      </c>
    </row>
    <row r="3">
      <c r="A3" s="3" t="inlineStr">
        <is>
          <t>Income Taxes [Abstract]</t>
        </is>
      </c>
      <c r="B3" s="4" t="inlineStr">
        <is>
          <t xml:space="preserve"> </t>
        </is>
      </c>
      <c r="C3" s="4" t="inlineStr">
        <is>
          <t xml:space="preserve"> </t>
        </is>
      </c>
    </row>
    <row r="4">
      <c r="A4" s="4" t="inlineStr">
        <is>
          <t>Unrecognized tax benefit</t>
        </is>
      </c>
      <c r="B4" s="6" t="n">
        <v>0</v>
      </c>
      <c r="C4" s="6" t="n">
        <v>0</v>
      </c>
    </row>
    <row r="5">
      <c r="A5" s="4" t="inlineStr">
        <is>
          <t>Accrued interest and penalties associated with any unrecognized tax benefits</t>
        </is>
      </c>
      <c r="B5" s="5" t="n">
        <v>0</v>
      </c>
      <c r="C5" s="5" t="n">
        <v>0</v>
      </c>
    </row>
    <row r="6">
      <c r="A6" s="4" t="inlineStr">
        <is>
          <t>Interest expense recognized</t>
        </is>
      </c>
      <c r="B6" s="6" t="n">
        <v>0</v>
      </c>
      <c r="C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IGNIFICANT ACCOUNTING POLICIES, Fair Value of Financial Instruments (Details) $ in Millions</t>
        </is>
      </c>
      <c r="B1" s="2" t="inlineStr">
        <is>
          <t>3 Months Ended</t>
        </is>
      </c>
    </row>
    <row r="2">
      <c r="B2" s="2" t="inlineStr">
        <is>
          <t>Jun. 30, 2023 USD ($)</t>
        </is>
      </c>
      <c r="C2" s="2" t="inlineStr">
        <is>
          <t>Jun. 30, 2022 USD ($)</t>
        </is>
      </c>
    </row>
    <row r="3">
      <c r="A3" s="3" t="inlineStr">
        <is>
          <t>Fair Value of Financial Instruments [Abstract]</t>
        </is>
      </c>
      <c r="B3" s="4" t="inlineStr">
        <is>
          <t xml:space="preserve"> </t>
        </is>
      </c>
      <c r="C3" s="4" t="inlineStr">
        <is>
          <t xml:space="preserve"> </t>
        </is>
      </c>
    </row>
    <row r="4">
      <c r="A4" s="4" t="inlineStr">
        <is>
          <t>Decrease in put right</t>
        </is>
      </c>
      <c r="B4" s="9" t="n">
        <v>-0.1</v>
      </c>
      <c r="C4" s="4" t="inlineStr">
        <is>
          <t xml:space="preserve"> </t>
        </is>
      </c>
    </row>
    <row r="5">
      <c r="A5" s="4" t="inlineStr">
        <is>
          <t>Put right value</t>
        </is>
      </c>
      <c r="B5" s="9" t="n">
        <v>3.7</v>
      </c>
      <c r="C5" s="9" t="n">
        <v>3.6</v>
      </c>
    </row>
    <row r="6">
      <c r="A6" s="4" t="inlineStr">
        <is>
          <t>Volatility [Member]</t>
        </is>
      </c>
      <c r="B6" s="4" t="inlineStr">
        <is>
          <t xml:space="preserve"> </t>
        </is>
      </c>
      <c r="C6" s="4" t="inlineStr">
        <is>
          <t xml:space="preserve"> </t>
        </is>
      </c>
    </row>
    <row r="7">
      <c r="A7" s="3" t="inlineStr">
        <is>
          <t>Fair Value of Financial Instruments [Abstract]</t>
        </is>
      </c>
      <c r="B7" s="4" t="inlineStr">
        <is>
          <t xml:space="preserve"> </t>
        </is>
      </c>
      <c r="C7" s="4" t="inlineStr">
        <is>
          <t xml:space="preserve"> </t>
        </is>
      </c>
    </row>
    <row r="8">
      <c r="A8" s="4" t="inlineStr">
        <is>
          <t>Debt instrument, measurement input</t>
        </is>
      </c>
      <c r="B8" s="10" t="n">
        <v>0.25</v>
      </c>
      <c r="C8" s="10" t="n">
        <v>0.25</v>
      </c>
    </row>
    <row r="9">
      <c r="A9" s="4" t="inlineStr">
        <is>
          <t>Discount Rate [Member]</t>
        </is>
      </c>
      <c r="B9" s="4" t="inlineStr">
        <is>
          <t xml:space="preserve"> </t>
        </is>
      </c>
      <c r="C9" s="4" t="inlineStr">
        <is>
          <t xml:space="preserve"> </t>
        </is>
      </c>
    </row>
    <row r="10">
      <c r="A10" s="3" t="inlineStr">
        <is>
          <t>Fair Value of Financial Instruments [Abstract]</t>
        </is>
      </c>
      <c r="B10" s="4" t="inlineStr">
        <is>
          <t xml:space="preserve"> </t>
        </is>
      </c>
      <c r="C10" s="4" t="inlineStr">
        <is>
          <t xml:space="preserve"> </t>
        </is>
      </c>
    </row>
    <row r="11">
      <c r="A11" s="4" t="inlineStr">
        <is>
          <t>Debt instrument, measurement input</t>
        </is>
      </c>
      <c r="B11" s="11" t="n">
        <v>0.1146</v>
      </c>
      <c r="C11" s="11" t="n">
        <v>0.1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utation of earnings per share - USPH shareholders [Abstract]</t>
        </is>
      </c>
      <c r="B3" s="4" t="inlineStr">
        <is>
          <t xml:space="preserve"> </t>
        </is>
      </c>
      <c r="C3" s="4" t="inlineStr">
        <is>
          <t xml:space="preserve"> </t>
        </is>
      </c>
      <c r="D3" s="4" t="inlineStr">
        <is>
          <t xml:space="preserve"> </t>
        </is>
      </c>
      <c r="E3" s="4" t="inlineStr">
        <is>
          <t xml:space="preserve"> </t>
        </is>
      </c>
    </row>
    <row r="4">
      <c r="A4" s="4" t="inlineStr">
        <is>
          <t>Net income attributable to USPH shareholders</t>
        </is>
      </c>
      <c r="B4" s="6" t="n">
        <v>10919</v>
      </c>
      <c r="C4" s="6" t="n">
        <v>11195</v>
      </c>
      <c r="D4" s="6" t="n">
        <v>18329</v>
      </c>
      <c r="E4" s="6" t="n">
        <v>19994</v>
      </c>
    </row>
    <row r="5">
      <c r="A5" s="3" t="inlineStr">
        <is>
          <t>Charges to retained earnings [Abstract]</t>
        </is>
      </c>
      <c r="B5" s="4" t="inlineStr">
        <is>
          <t xml:space="preserve"> </t>
        </is>
      </c>
      <c r="C5" s="4" t="inlineStr">
        <is>
          <t xml:space="preserve"> </t>
        </is>
      </c>
      <c r="D5" s="4" t="inlineStr">
        <is>
          <t xml:space="preserve"> </t>
        </is>
      </c>
      <c r="E5" s="4" t="inlineStr">
        <is>
          <t xml:space="preserve"> </t>
        </is>
      </c>
    </row>
    <row r="6">
      <c r="A6" s="4" t="inlineStr">
        <is>
          <t>Revaluation of redeemable non-controlling interest</t>
        </is>
      </c>
      <c r="B6" s="5" t="n">
        <v>-2865</v>
      </c>
      <c r="C6" s="5" t="n">
        <v>210</v>
      </c>
      <c r="D6" s="5" t="n">
        <v>-2746</v>
      </c>
      <c r="E6" s="5" t="n">
        <v>57</v>
      </c>
    </row>
    <row r="7">
      <c r="A7" s="4" t="inlineStr">
        <is>
          <t>Tax effect at statutory rate (federal and state)</t>
        </is>
      </c>
      <c r="B7" s="5" t="n">
        <v>732</v>
      </c>
      <c r="C7" s="5" t="n">
        <v>-54</v>
      </c>
      <c r="D7" s="5" t="n">
        <v>700</v>
      </c>
      <c r="E7" s="5" t="n">
        <v>-15</v>
      </c>
    </row>
    <row r="8">
      <c r="A8" s="4" t="inlineStr">
        <is>
          <t>Net income attributable to common shareholders</t>
        </is>
      </c>
      <c r="B8" s="6" t="n">
        <v>8786</v>
      </c>
      <c r="C8" s="6" t="n">
        <v>11351</v>
      </c>
      <c r="D8" s="6" t="n">
        <v>16283</v>
      </c>
      <c r="E8" s="6" t="n">
        <v>20036</v>
      </c>
    </row>
    <row r="9">
      <c r="A9" s="4" t="inlineStr">
        <is>
          <t>Earnings per share basic (in dollars per share)</t>
        </is>
      </c>
      <c r="B9" s="7" t="n">
        <v>0.64</v>
      </c>
      <c r="C9" s="7" t="n">
        <v>0.87</v>
      </c>
      <c r="D9" s="7" t="n">
        <v>1.22</v>
      </c>
      <c r="E9" s="7" t="n">
        <v>1.55</v>
      </c>
    </row>
    <row r="10">
      <c r="A10" s="4" t="inlineStr">
        <is>
          <t>Earnings per share diluted (in dollars per share)</t>
        </is>
      </c>
      <c r="B10" s="7" t="n">
        <v>0.64</v>
      </c>
      <c r="C10" s="7" t="n">
        <v>0.87</v>
      </c>
      <c r="D10" s="7" t="n">
        <v>1.22</v>
      </c>
      <c r="E10" s="7" t="n">
        <v>1.55</v>
      </c>
    </row>
    <row r="11">
      <c r="A11" s="3" t="inlineStr">
        <is>
          <t>Shares used in computation [Abstract]</t>
        </is>
      </c>
      <c r="B11" s="4" t="inlineStr">
        <is>
          <t xml:space="preserve"> </t>
        </is>
      </c>
      <c r="C11" s="4" t="inlineStr">
        <is>
          <t xml:space="preserve"> </t>
        </is>
      </c>
      <c r="D11" s="4" t="inlineStr">
        <is>
          <t xml:space="preserve"> </t>
        </is>
      </c>
      <c r="E11" s="4" t="inlineStr">
        <is>
          <t xml:space="preserve"> </t>
        </is>
      </c>
    </row>
    <row r="12">
      <c r="A12" s="4" t="inlineStr">
        <is>
          <t>Basic earnings per share - weighted-average shares (in shares)</t>
        </is>
      </c>
      <c r="B12" s="5" t="n">
        <v>13720</v>
      </c>
      <c r="C12" s="5" t="n">
        <v>12998</v>
      </c>
      <c r="D12" s="5" t="n">
        <v>13375</v>
      </c>
      <c r="E12" s="5" t="n">
        <v>12968</v>
      </c>
    </row>
    <row r="13">
      <c r="A13" s="4" t="inlineStr">
        <is>
          <t>Diluted earnings per share - weighted-average shares (in shares)</t>
        </is>
      </c>
      <c r="B13" s="5" t="n">
        <v>13720</v>
      </c>
      <c r="C13" s="5" t="n">
        <v>12998</v>
      </c>
      <c r="D13" s="5" t="n">
        <v>13375</v>
      </c>
      <c r="E13" s="5" t="n">
        <v>129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s>
  <sheetData>
    <row r="1">
      <c r="A1" s="1" t="inlineStr">
        <is>
          <t>ACQUISITIONS OF BUSINESSES, 2023 Acquisitions (Details) $ in Thousands</t>
        </is>
      </c>
      <c r="I1" s="2" t="inlineStr">
        <is>
          <t>6 Months Ended</t>
        </is>
      </c>
    </row>
    <row r="2">
      <c r="B2" s="2" t="inlineStr">
        <is>
          <t>May 31, 2023 USD ($) Clinic</t>
        </is>
      </c>
      <c r="C2" s="2" t="inlineStr">
        <is>
          <t>Feb. 28, 2023 USD ($) Clinic</t>
        </is>
      </c>
      <c r="D2" s="2" t="inlineStr">
        <is>
          <t>Nov. 30, 2022 USD ($) Clinic</t>
        </is>
      </c>
      <c r="E2" s="2" t="inlineStr">
        <is>
          <t>Oct. 31, 2022 USD ($) Clinic</t>
        </is>
      </c>
      <c r="F2" s="2" t="inlineStr">
        <is>
          <t>Sep. 30, 2022 USD ($) Clinic</t>
        </is>
      </c>
      <c r="G2" s="2" t="inlineStr">
        <is>
          <t>Aug. 31, 2022 USD ($) Clinic</t>
        </is>
      </c>
      <c r="H2" s="2" t="inlineStr">
        <is>
          <t>Mar. 31, 2022 USD ($) Clinic</t>
        </is>
      </c>
      <c r="I2" s="2" t="inlineStr">
        <is>
          <t>Jun. 30, 2023 USD ($) Clinic</t>
        </is>
      </c>
      <c r="J2" s="2" t="inlineStr">
        <is>
          <t>Dec. 31, 2022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inics | Clin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6</v>
      </c>
      <c r="J4" s="4" t="inlineStr">
        <is>
          <t xml:space="preserve"> </t>
        </is>
      </c>
    </row>
    <row r="5">
      <c r="A5" s="4" t="inlineStr">
        <is>
          <t>Acquisi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Combination, Descri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and deferr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0</v>
      </c>
      <c r="J7" s="6" t="n">
        <v>10000</v>
      </c>
    </row>
    <row r="8">
      <c r="A8" s="4" t="inlineStr">
        <is>
          <t>Cash paid,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40</v>
      </c>
      <c r="J8" s="4" t="inlineStr">
        <is>
          <t xml:space="preserve"> </t>
        </is>
      </c>
    </row>
    <row r="9">
      <c r="A9" s="4" t="inlineStr">
        <is>
          <t>Selle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0</v>
      </c>
      <c r="J9" s="5" t="n">
        <v>1574</v>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780</v>
      </c>
      <c r="J10" s="5" t="n">
        <v>71362</v>
      </c>
    </row>
    <row r="11">
      <c r="A11" s="3" t="inlineStr">
        <is>
          <t>Estimated fair value of net tangible assets acquir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8</v>
      </c>
      <c r="J12" s="5" t="n">
        <v>1558</v>
      </c>
    </row>
    <row r="13">
      <c r="A13" s="4" t="inlineStr">
        <is>
          <t>Total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59</v>
      </c>
      <c r="J13" s="5" t="n">
        <v>7619</v>
      </c>
    </row>
    <row r="14">
      <c r="A14" s="4" t="inlineStr">
        <is>
          <t>Tot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51</v>
      </c>
      <c r="J14" s="5" t="n">
        <v>-9865</v>
      </c>
    </row>
    <row r="15">
      <c r="A15" s="4" t="inlineStr">
        <is>
          <t>Net tangi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6</v>
      </c>
      <c r="J15" s="5" t="n">
        <v>-688</v>
      </c>
    </row>
    <row r="16">
      <c r="A16" s="4" t="inlineStr">
        <is>
          <t>Customer and referral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01</v>
      </c>
      <c r="J16" s="5" t="n">
        <v>18955</v>
      </c>
    </row>
    <row r="17">
      <c r="A17" s="4" t="inlineStr">
        <is>
          <t>Non-compet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1</v>
      </c>
      <c r="J17" s="5" t="n">
        <v>983</v>
      </c>
    </row>
    <row r="18">
      <c r="A18" s="4" t="inlineStr">
        <is>
          <t>Trade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18</v>
      </c>
      <c r="J18" s="5" t="n">
        <v>4417</v>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627</v>
      </c>
      <c r="J19" s="5" t="n">
        <v>74496</v>
      </c>
    </row>
    <row r="20">
      <c r="A20" s="4" t="inlineStr">
        <is>
          <t>Fair value of non-controlling interest (classified as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923</v>
      </c>
      <c r="J20" s="5" t="n">
        <v>-26801</v>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780</v>
      </c>
      <c r="J21" s="6" t="n">
        <v>71362</v>
      </c>
    </row>
    <row r="22">
      <c r="A22" s="4" t="inlineStr">
        <is>
          <t>Clinic Pract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Descri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interest acquired</t>
        </is>
      </c>
      <c r="B24" s="8" t="n">
        <v>0.75</v>
      </c>
      <c r="C24" s="8" t="n">
        <v>0.8</v>
      </c>
      <c r="D24" s="8" t="n">
        <v>0.8</v>
      </c>
      <c r="E24" s="8" t="n">
        <v>0.6</v>
      </c>
      <c r="F24" s="8" t="n">
        <v>0.8</v>
      </c>
      <c r="G24" s="8" t="n">
        <v>0.7</v>
      </c>
      <c r="H24" s="8" t="n">
        <v>0.7</v>
      </c>
      <c r="I24" s="4" t="inlineStr">
        <is>
          <t xml:space="preserve"> </t>
        </is>
      </c>
      <c r="J24" s="4" t="inlineStr">
        <is>
          <t xml:space="preserve"> </t>
        </is>
      </c>
    </row>
    <row r="25">
      <c r="A25" s="4" t="inlineStr">
        <is>
          <t>Number of clinics | Clinic</t>
        </is>
      </c>
      <c r="B25" s="5" t="n">
        <v>4</v>
      </c>
      <c r="C25" s="5" t="n">
        <v>1</v>
      </c>
      <c r="D25" s="5" t="n">
        <v>13</v>
      </c>
      <c r="E25" s="5" t="n">
        <v>14</v>
      </c>
      <c r="F25" s="5" t="n">
        <v>2</v>
      </c>
      <c r="G25" s="5" t="n">
        <v>6</v>
      </c>
      <c r="H25" s="5" t="n">
        <v>6</v>
      </c>
      <c r="I25" s="4" t="inlineStr">
        <is>
          <t xml:space="preserve"> </t>
        </is>
      </c>
      <c r="J25" s="4" t="inlineStr">
        <is>
          <t xml:space="preserve"> </t>
        </is>
      </c>
    </row>
    <row r="26">
      <c r="A26" s="4" t="inlineStr">
        <is>
          <t>Contingent and deferred payments</t>
        </is>
      </c>
      <c r="B26" s="4" t="inlineStr">
        <is>
          <t xml:space="preserve"> </t>
        </is>
      </c>
      <c r="C26" s="4" t="inlineStr">
        <is>
          <t xml:space="preserve"> </t>
        </is>
      </c>
      <c r="D26" s="4" t="inlineStr">
        <is>
          <t xml:space="preserve"> </t>
        </is>
      </c>
      <c r="E26" s="6" t="n">
        <v>83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wnership interest after the acquisition</t>
        </is>
      </c>
      <c r="B27" s="8" t="n">
        <v>0.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ownership interest by local partner after the acquisition</t>
        </is>
      </c>
      <c r="B28" s="8"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interest retained by practice founder</t>
        </is>
      </c>
      <c r="B29" s="4" t="inlineStr">
        <is>
          <t xml:space="preserve"> </t>
        </is>
      </c>
      <c r="C29" s="8" t="n">
        <v>0.2</v>
      </c>
      <c r="D29" s="8" t="n">
        <v>0.2</v>
      </c>
      <c r="E29" s="8" t="n">
        <v>0.4</v>
      </c>
      <c r="F29" s="8" t="n">
        <v>0.2</v>
      </c>
      <c r="G29" s="8" t="n">
        <v>0.3</v>
      </c>
      <c r="H29" s="8" t="n">
        <v>0.3</v>
      </c>
      <c r="I29" s="4" t="inlineStr">
        <is>
          <t xml:space="preserve"> </t>
        </is>
      </c>
      <c r="J29" s="4" t="inlineStr">
        <is>
          <t xml:space="preserve"> </t>
        </is>
      </c>
    </row>
    <row r="30">
      <c r="A30" s="4" t="inlineStr">
        <is>
          <t>Percentage of pre-acquisition interest retained by practice founder</t>
        </is>
      </c>
      <c r="B30" s="8"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urchase price for the acquisition</t>
        </is>
      </c>
      <c r="B31" s="6" t="n">
        <v>3100</v>
      </c>
      <c r="C31" s="6" t="n">
        <v>6200</v>
      </c>
      <c r="D31" s="6" t="n">
        <v>25000</v>
      </c>
      <c r="E31" s="6" t="n">
        <v>19500</v>
      </c>
      <c r="F31" s="6" t="n">
        <v>4200</v>
      </c>
      <c r="G31" s="6" t="n">
        <v>3500</v>
      </c>
      <c r="H31" s="6" t="n">
        <v>11500</v>
      </c>
      <c r="I31" s="4" t="inlineStr">
        <is>
          <t xml:space="preserve"> </t>
        </is>
      </c>
      <c r="J31" s="4" t="inlineStr">
        <is>
          <t xml:space="preserve"> </t>
        </is>
      </c>
    </row>
    <row r="32">
      <c r="A32" s="4" t="inlineStr">
        <is>
          <t>Cash paid by local partner</t>
        </is>
      </c>
      <c r="B32" s="5" t="n">
        <v>1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ller note to be paid by entity</t>
        </is>
      </c>
      <c r="B33" s="5" t="n">
        <v>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ller note to be paid by local partner</t>
        </is>
      </c>
      <c r="B34" s="5" t="n">
        <v>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paid, net of cash acquired</t>
        </is>
      </c>
      <c r="B35" s="5" t="n">
        <v>1700</v>
      </c>
      <c r="C35" s="5" t="n">
        <v>5800</v>
      </c>
      <c r="D35" s="5" t="n">
        <v>24200</v>
      </c>
      <c r="E35" s="4" t="inlineStr">
        <is>
          <t xml:space="preserve"> </t>
        </is>
      </c>
      <c r="F35" s="5" t="n">
        <v>3900</v>
      </c>
      <c r="G35" s="5" t="n">
        <v>3300</v>
      </c>
      <c r="H35" s="5" t="n">
        <v>11200</v>
      </c>
      <c r="I35" s="4" t="inlineStr">
        <is>
          <t xml:space="preserve"> </t>
        </is>
      </c>
      <c r="J35" s="4" t="inlineStr">
        <is>
          <t xml:space="preserve"> </t>
        </is>
      </c>
    </row>
    <row r="36">
      <c r="A36" s="4" t="inlineStr">
        <is>
          <t>Seller note</t>
        </is>
      </c>
      <c r="B36" s="6" t="n">
        <v>300</v>
      </c>
      <c r="C36" s="6" t="n">
        <v>400</v>
      </c>
      <c r="D36" s="6" t="n">
        <v>800</v>
      </c>
      <c r="E36" s="4" t="inlineStr">
        <is>
          <t xml:space="preserve"> </t>
        </is>
      </c>
      <c r="F36" s="6" t="n">
        <v>300</v>
      </c>
      <c r="G36" s="6" t="n">
        <v>200</v>
      </c>
      <c r="H36" s="6" t="n">
        <v>300</v>
      </c>
      <c r="I36" s="4" t="inlineStr">
        <is>
          <t xml:space="preserve"> </t>
        </is>
      </c>
      <c r="J36" s="4" t="inlineStr">
        <is>
          <t xml:space="preserve"> </t>
        </is>
      </c>
    </row>
    <row r="37">
      <c r="A37" s="4" t="inlineStr">
        <is>
          <t>Percentage of interest accrued</t>
        </is>
      </c>
      <c r="B37" s="4" t="inlineStr">
        <is>
          <t xml:space="preserve"> </t>
        </is>
      </c>
      <c r="C37" s="12" t="n">
        <v>0.045</v>
      </c>
      <c r="D37" s="8" t="n">
        <v>0.07000000000000001</v>
      </c>
      <c r="E37" s="4" t="inlineStr">
        <is>
          <t xml:space="preserve"> </t>
        </is>
      </c>
      <c r="F37" s="12" t="n">
        <v>0.055</v>
      </c>
      <c r="G37" s="12" t="n">
        <v>0.055</v>
      </c>
      <c r="H37" s="12" t="n">
        <v>0.035</v>
      </c>
      <c r="I37" s="4" t="inlineStr">
        <is>
          <t xml:space="preserve"> </t>
        </is>
      </c>
      <c r="J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9" customWidth="1" min="5" max="5"/>
    <col width="29" customWidth="1" min="6" max="6"/>
    <col width="29" customWidth="1" min="7" max="7"/>
    <col width="29" customWidth="1" min="8" max="8"/>
    <col width="29" customWidth="1" min="9" max="9"/>
    <col width="22" customWidth="1" min="10" max="10"/>
    <col width="25" customWidth="1" min="11" max="11"/>
  </cols>
  <sheetData>
    <row r="1">
      <c r="A1" s="1" t="inlineStr">
        <is>
          <t>ACQUISITIONS OF BUSINESSES, 2022 Acquisitions (Details) $ in Thousands</t>
        </is>
      </c>
      <c r="I1" s="2" t="inlineStr">
        <is>
          <t>6 Months Ended</t>
        </is>
      </c>
      <c r="K1" s="2" t="inlineStr">
        <is>
          <t>12 Months Ended</t>
        </is>
      </c>
    </row>
    <row r="2">
      <c r="B2" s="2" t="inlineStr">
        <is>
          <t>May 31, 2023 USD ($) Clinic</t>
        </is>
      </c>
      <c r="C2" s="2" t="inlineStr">
        <is>
          <t>Feb. 28, 2023 USD ($) Clinic</t>
        </is>
      </c>
      <c r="D2" s="2" t="inlineStr">
        <is>
          <t>Nov. 30, 2022 USD ($) Clinic</t>
        </is>
      </c>
      <c r="E2" s="2" t="inlineStr">
        <is>
          <t>Oct. 31, 2022 USD ($) Clinic</t>
        </is>
      </c>
      <c r="F2" s="2" t="inlineStr">
        <is>
          <t>Sep. 30, 2022 USD ($) Clinic</t>
        </is>
      </c>
      <c r="G2" s="2" t="inlineStr">
        <is>
          <t>Aug. 31, 2022 USD ($) Clinic</t>
        </is>
      </c>
      <c r="H2" s="2" t="inlineStr">
        <is>
          <t>Mar. 31, 2022 USD ($) Clinic</t>
        </is>
      </c>
      <c r="I2" s="2" t="inlineStr">
        <is>
          <t>Jun. 30, 2023 USD ($) Clinic</t>
        </is>
      </c>
      <c r="J2" s="2" t="inlineStr">
        <is>
          <t>Jun. 30, 2022 USD ($)</t>
        </is>
      </c>
      <c r="K2" s="2" t="inlineStr">
        <is>
          <t>Dec. 31, 2022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inics | Clin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56</v>
      </c>
      <c r="J4" s="4" t="inlineStr">
        <is>
          <t xml:space="preserve"> </t>
        </is>
      </c>
      <c r="K4" s="4" t="inlineStr">
        <is>
          <t xml:space="preserve"> </t>
        </is>
      </c>
    </row>
    <row r="5">
      <c r="A5" s="4" t="inlineStr">
        <is>
          <t>Cash paid,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40</v>
      </c>
      <c r="J5" s="6" t="n">
        <v>11799</v>
      </c>
      <c r="K5" s="4" t="inlineStr">
        <is>
          <t xml:space="preserve"> </t>
        </is>
      </c>
    </row>
    <row r="6">
      <c r="A6" s="4" t="inlineStr">
        <is>
          <t>Customer and Referral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stimated fair value of net tangible assets acquir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useful lives of acquired intangi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2 years</t>
        </is>
      </c>
      <c r="J8" s="4" t="inlineStr">
        <is>
          <t xml:space="preserve"> </t>
        </is>
      </c>
      <c r="K8" s="4" t="inlineStr">
        <is>
          <t>12 years</t>
        </is>
      </c>
    </row>
    <row r="9">
      <c r="A9" s="4" t="inlineStr">
        <is>
          <t>Non-compet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stimated fair value of net tangible assets acquir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useful lives of acquir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5 years 3 months 18 days</t>
        </is>
      </c>
    </row>
    <row r="12">
      <c r="A12" s="4" t="inlineStr">
        <is>
          <t>Clinic Pract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Combination, Descri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interest acquired</t>
        </is>
      </c>
      <c r="B14" s="8" t="n">
        <v>0.75</v>
      </c>
      <c r="C14" s="8" t="n">
        <v>0.8</v>
      </c>
      <c r="D14" s="8" t="n">
        <v>0.8</v>
      </c>
      <c r="E14" s="8" t="n">
        <v>0.6</v>
      </c>
      <c r="F14" s="8" t="n">
        <v>0.8</v>
      </c>
      <c r="G14" s="8" t="n">
        <v>0.7</v>
      </c>
      <c r="H14" s="8" t="n">
        <v>0.7</v>
      </c>
      <c r="I14" s="4" t="inlineStr">
        <is>
          <t xml:space="preserve"> </t>
        </is>
      </c>
      <c r="J14" s="4" t="inlineStr">
        <is>
          <t xml:space="preserve"> </t>
        </is>
      </c>
      <c r="K14" s="4" t="inlineStr">
        <is>
          <t xml:space="preserve"> </t>
        </is>
      </c>
    </row>
    <row r="15">
      <c r="A15" s="4" t="inlineStr">
        <is>
          <t>Number of clinics | Clinic</t>
        </is>
      </c>
      <c r="B15" s="5" t="n">
        <v>4</v>
      </c>
      <c r="C15" s="5" t="n">
        <v>1</v>
      </c>
      <c r="D15" s="5" t="n">
        <v>13</v>
      </c>
      <c r="E15" s="5" t="n">
        <v>14</v>
      </c>
      <c r="F15" s="5" t="n">
        <v>2</v>
      </c>
      <c r="G15" s="5" t="n">
        <v>6</v>
      </c>
      <c r="H15" s="5" t="n">
        <v>6</v>
      </c>
      <c r="I15" s="4" t="inlineStr">
        <is>
          <t xml:space="preserve"> </t>
        </is>
      </c>
      <c r="J15" s="4" t="inlineStr">
        <is>
          <t xml:space="preserve"> </t>
        </is>
      </c>
      <c r="K15" s="4" t="inlineStr">
        <is>
          <t xml:space="preserve"> </t>
        </is>
      </c>
    </row>
    <row r="16">
      <c r="A16" s="4" t="inlineStr">
        <is>
          <t>Percentage of interest retained by practice founder</t>
        </is>
      </c>
      <c r="B16" s="4" t="inlineStr">
        <is>
          <t xml:space="preserve"> </t>
        </is>
      </c>
      <c r="C16" s="8" t="n">
        <v>0.2</v>
      </c>
      <c r="D16" s="8" t="n">
        <v>0.2</v>
      </c>
      <c r="E16" s="8" t="n">
        <v>0.4</v>
      </c>
      <c r="F16" s="8" t="n">
        <v>0.2</v>
      </c>
      <c r="G16" s="8" t="n">
        <v>0.3</v>
      </c>
      <c r="H16" s="8" t="n">
        <v>0.3</v>
      </c>
      <c r="I16" s="4" t="inlineStr">
        <is>
          <t xml:space="preserve"> </t>
        </is>
      </c>
      <c r="J16" s="4" t="inlineStr">
        <is>
          <t xml:space="preserve"> </t>
        </is>
      </c>
      <c r="K16" s="4" t="inlineStr">
        <is>
          <t xml:space="preserve"> </t>
        </is>
      </c>
    </row>
    <row r="17">
      <c r="A17" s="4" t="inlineStr">
        <is>
          <t>Aggregate purchase price for the acquisition</t>
        </is>
      </c>
      <c r="B17" s="6" t="n">
        <v>3100</v>
      </c>
      <c r="C17" s="6" t="n">
        <v>6200</v>
      </c>
      <c r="D17" s="6" t="n">
        <v>25000</v>
      </c>
      <c r="E17" s="6" t="n">
        <v>19500</v>
      </c>
      <c r="F17" s="6" t="n">
        <v>4200</v>
      </c>
      <c r="G17" s="6" t="n">
        <v>3500</v>
      </c>
      <c r="H17" s="6" t="n">
        <v>11500</v>
      </c>
      <c r="I17" s="4" t="inlineStr">
        <is>
          <t xml:space="preserve"> </t>
        </is>
      </c>
      <c r="J17" s="4" t="inlineStr">
        <is>
          <t xml:space="preserve"> </t>
        </is>
      </c>
      <c r="K17" s="4" t="inlineStr">
        <is>
          <t xml:space="preserve"> </t>
        </is>
      </c>
    </row>
    <row r="18">
      <c r="A18" s="4" t="inlineStr">
        <is>
          <t>Cash paid for acquisition</t>
        </is>
      </c>
      <c r="B18" s="5" t="n">
        <v>1700</v>
      </c>
      <c r="C18" s="6" t="n">
        <v>5800</v>
      </c>
      <c r="D18" s="6" t="n">
        <v>24200</v>
      </c>
      <c r="E18" s="4" t="inlineStr">
        <is>
          <t xml:space="preserve"> </t>
        </is>
      </c>
      <c r="F18" s="6" t="n">
        <v>3900</v>
      </c>
      <c r="G18" s="6" t="n">
        <v>3300</v>
      </c>
      <c r="H18" s="6" t="n">
        <v>11200</v>
      </c>
      <c r="I18" s="4" t="inlineStr">
        <is>
          <t xml:space="preserve"> </t>
        </is>
      </c>
      <c r="J18" s="4" t="inlineStr">
        <is>
          <t xml:space="preserve"> </t>
        </is>
      </c>
      <c r="K18" s="4" t="inlineStr">
        <is>
          <t xml:space="preserve"> </t>
        </is>
      </c>
    </row>
    <row r="19">
      <c r="A19" s="4" t="inlineStr">
        <is>
          <t>Percentage of interest accrued</t>
        </is>
      </c>
      <c r="B19" s="4" t="inlineStr">
        <is>
          <t xml:space="preserve"> </t>
        </is>
      </c>
      <c r="C19" s="12" t="n">
        <v>0.045</v>
      </c>
      <c r="D19" s="8" t="n">
        <v>0.07000000000000001</v>
      </c>
      <c r="E19" s="4" t="inlineStr">
        <is>
          <t xml:space="preserve"> </t>
        </is>
      </c>
      <c r="F19" s="12" t="n">
        <v>0.055</v>
      </c>
      <c r="G19" s="12" t="n">
        <v>0.055</v>
      </c>
      <c r="H19" s="12" t="n">
        <v>0.035</v>
      </c>
      <c r="I19" s="4" t="inlineStr">
        <is>
          <t xml:space="preserve"> </t>
        </is>
      </c>
      <c r="J19" s="4" t="inlineStr">
        <is>
          <t xml:space="preserve"> </t>
        </is>
      </c>
      <c r="K19" s="4" t="inlineStr">
        <is>
          <t xml:space="preserve"> </t>
        </is>
      </c>
    </row>
    <row r="20">
      <c r="A20" s="4" t="inlineStr">
        <is>
          <t>Seller notes</t>
        </is>
      </c>
      <c r="B20" s="6" t="n">
        <v>300</v>
      </c>
      <c r="C20" s="6" t="n">
        <v>400</v>
      </c>
      <c r="D20" s="6" t="n">
        <v>800</v>
      </c>
      <c r="E20" s="4" t="inlineStr">
        <is>
          <t xml:space="preserve"> </t>
        </is>
      </c>
      <c r="F20" s="6" t="n">
        <v>300</v>
      </c>
      <c r="G20" s="6" t="n">
        <v>200</v>
      </c>
      <c r="H20" s="6" t="n">
        <v>300</v>
      </c>
      <c r="I20" s="4" t="inlineStr">
        <is>
          <t xml:space="preserve"> </t>
        </is>
      </c>
      <c r="J20" s="4" t="inlineStr">
        <is>
          <t xml:space="preserve"> </t>
        </is>
      </c>
      <c r="K20" s="4" t="inlineStr">
        <is>
          <t xml:space="preserve"> </t>
        </is>
      </c>
    </row>
    <row r="21">
      <c r="A21" s="4" t="inlineStr">
        <is>
          <t>Contingent payments</t>
        </is>
      </c>
      <c r="B21" s="4" t="inlineStr">
        <is>
          <t xml:space="preserve"> </t>
        </is>
      </c>
      <c r="C21" s="4" t="inlineStr">
        <is>
          <t xml:space="preserve"> </t>
        </is>
      </c>
      <c r="D21" s="4" t="inlineStr">
        <is>
          <t xml:space="preserve"> </t>
        </is>
      </c>
      <c r="E21" s="6" t="n">
        <v>83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inic Practic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Combination, Descri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payments</t>
        </is>
      </c>
      <c r="B24" s="4" t="inlineStr">
        <is>
          <t xml:space="preserve"> </t>
        </is>
      </c>
      <c r="C24" s="4" t="inlineStr">
        <is>
          <t xml:space="preserve"> </t>
        </is>
      </c>
      <c r="D24" s="6" t="n">
        <v>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Combination, Descri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paid for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040</v>
      </c>
      <c r="J27" s="4" t="inlineStr">
        <is>
          <t xml:space="preserve"> </t>
        </is>
      </c>
      <c r="K27" s="4" t="inlineStr">
        <is>
          <t xml:space="preserve"> </t>
        </is>
      </c>
    </row>
    <row r="28">
      <c r="A28" s="4" t="inlineStr">
        <is>
          <t>Cash paid, net of cash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9788</v>
      </c>
    </row>
    <row r="29">
      <c r="A29" s="4" t="inlineStr">
        <is>
          <t>Selle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60</v>
      </c>
      <c r="J29" s="4" t="inlineStr">
        <is>
          <t xml:space="preserve"> </t>
        </is>
      </c>
      <c r="K29" s="5" t="n">
        <v>1574</v>
      </c>
    </row>
    <row r="30">
      <c r="A30" s="4" t="inlineStr">
        <is>
          <t>Conting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80</v>
      </c>
      <c r="J30" s="4" t="inlineStr">
        <is>
          <t xml:space="preserve"> </t>
        </is>
      </c>
      <c r="K30" s="5" t="n">
        <v>10000</v>
      </c>
    </row>
    <row r="31">
      <c r="A31" s="4" t="inlineStr">
        <is>
          <t>Total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80</v>
      </c>
      <c r="J31" s="4" t="inlineStr">
        <is>
          <t xml:space="preserve"> </t>
        </is>
      </c>
      <c r="K31" s="5" t="n">
        <v>71362</v>
      </c>
    </row>
    <row r="32">
      <c r="A32" s="3" t="inlineStr">
        <is>
          <t>Estimated fair value of net tangible assets acquire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48</v>
      </c>
      <c r="J33" s="4" t="inlineStr">
        <is>
          <t xml:space="preserve"> </t>
        </is>
      </c>
      <c r="K33" s="5" t="n">
        <v>1558</v>
      </c>
    </row>
    <row r="34">
      <c r="A34" s="4" t="inlineStr">
        <is>
          <t>Total 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59</v>
      </c>
      <c r="J34" s="4" t="inlineStr">
        <is>
          <t xml:space="preserve"> </t>
        </is>
      </c>
      <c r="K34" s="5" t="n">
        <v>7619</v>
      </c>
    </row>
    <row r="35">
      <c r="A35" s="4" t="inlineStr">
        <is>
          <t>To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51</v>
      </c>
      <c r="J35" s="4" t="inlineStr">
        <is>
          <t xml:space="preserve"> </t>
        </is>
      </c>
      <c r="K35" s="5" t="n">
        <v>-9865</v>
      </c>
    </row>
    <row r="36">
      <c r="A36" s="4" t="inlineStr">
        <is>
          <t>Net 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56</v>
      </c>
      <c r="J36" s="4" t="inlineStr">
        <is>
          <t xml:space="preserve"> </t>
        </is>
      </c>
      <c r="K36" s="5" t="n">
        <v>-688</v>
      </c>
    </row>
    <row r="37">
      <c r="A37" s="4" t="inlineStr">
        <is>
          <t>Customer and referral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101</v>
      </c>
      <c r="J37" s="4" t="inlineStr">
        <is>
          <t xml:space="preserve"> </t>
        </is>
      </c>
      <c r="K37" s="5" t="n">
        <v>18955</v>
      </c>
    </row>
    <row r="38">
      <c r="A38" s="4" t="inlineStr">
        <is>
          <t>Non-compet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1</v>
      </c>
      <c r="J38" s="4" t="inlineStr">
        <is>
          <t xml:space="preserve"> </t>
        </is>
      </c>
      <c r="K38" s="5" t="n">
        <v>983</v>
      </c>
    </row>
    <row r="39">
      <c r="A39" s="4" t="inlineStr">
        <is>
          <t>Trade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18</v>
      </c>
      <c r="J39" s="4" t="inlineStr">
        <is>
          <t xml:space="preserve"> </t>
        </is>
      </c>
      <c r="K39" s="5" t="n">
        <v>4417</v>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627</v>
      </c>
      <c r="J40" s="4" t="inlineStr">
        <is>
          <t xml:space="preserve"> </t>
        </is>
      </c>
      <c r="K40" s="5" t="n">
        <v>74496</v>
      </c>
    </row>
    <row r="41">
      <c r="A41" s="4" t="inlineStr">
        <is>
          <t>Fair value of non-controlling interest (classified as 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23</v>
      </c>
      <c r="J41" s="4" t="inlineStr">
        <is>
          <t xml:space="preserve"> </t>
        </is>
      </c>
      <c r="K41" s="5" t="n">
        <v>-26801</v>
      </c>
    </row>
    <row r="42">
      <c r="A42" s="4" t="inlineStr">
        <is>
          <t>Total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780</v>
      </c>
      <c r="J42" s="4" t="inlineStr">
        <is>
          <t xml:space="preserve"> </t>
        </is>
      </c>
      <c r="K42" s="6" t="n">
        <v>71362</v>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8"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VENUE RECOGNITION (Details) - USD ($)</t>
        </is>
      </c>
      <c r="B1" s="2" t="inlineStr">
        <is>
          <t>1 Months Ended</t>
        </is>
      </c>
      <c r="C1" s="2" t="inlineStr">
        <is>
          <t>3 Months Ended</t>
        </is>
      </c>
      <c r="E1" s="2" t="inlineStr">
        <is>
          <t>6 Months Ended</t>
        </is>
      </c>
      <c r="G1" s="2" t="inlineStr">
        <is>
          <t>12 Months Ended</t>
        </is>
      </c>
    </row>
    <row r="2">
      <c r="B2" s="2" t="inlineStr">
        <is>
          <t>Apr. 30, 2021</t>
        </is>
      </c>
      <c r="C2" s="2" t="inlineStr">
        <is>
          <t>Jun. 30, 2023</t>
        </is>
      </c>
      <c r="D2" s="2" t="inlineStr">
        <is>
          <t>Jun. 30, 2022</t>
        </is>
      </c>
      <c r="E2" s="2" t="inlineStr">
        <is>
          <t>Jun. 30, 2023</t>
        </is>
      </c>
      <c r="F2" s="2" t="inlineStr">
        <is>
          <t>Jun. 30, 2022</t>
        </is>
      </c>
      <c r="G2" s="2" t="inlineStr">
        <is>
          <t>Dec. 31, 2024</t>
        </is>
      </c>
      <c r="H2" s="2" t="inlineStr">
        <is>
          <t>Dec. 31, 2023</t>
        </is>
      </c>
      <c r="I2" s="2" t="inlineStr">
        <is>
          <t>Dec. 31, 2027</t>
        </is>
      </c>
      <c r="J2" s="2" t="inlineStr">
        <is>
          <t>Dec. 31, 2022</t>
        </is>
      </c>
      <c r="K2" s="2" t="inlineStr">
        <is>
          <t>Dec. 31, 2021</t>
        </is>
      </c>
      <c r="L2" s="2" t="inlineStr">
        <is>
          <t>Mar. 31, 2021</t>
        </is>
      </c>
    </row>
    <row r="3">
      <c r="A3" s="3" t="inlineStr">
        <is>
          <t>Revenue from Contract with Customer, Excluding Assessed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related to the various categories</t>
        </is>
      </c>
      <c r="B4" s="4" t="inlineStr">
        <is>
          <t xml:space="preserve"> </t>
        </is>
      </c>
      <c r="C4" s="6" t="n">
        <v>151485000</v>
      </c>
      <c r="D4" s="6" t="n">
        <v>140656000</v>
      </c>
      <c r="E4" s="6" t="n">
        <v>299994000</v>
      </c>
      <c r="F4" s="6" t="n">
        <v>2723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Medicare Reimburs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stimated percentage of decrease in payment</t>
        </is>
      </c>
      <c r="B6" s="4" t="inlineStr">
        <is>
          <t xml:space="preserve"> </t>
        </is>
      </c>
      <c r="C6" s="4" t="inlineStr">
        <is>
          <t xml:space="preserve"> </t>
        </is>
      </c>
      <c r="D6" s="4" t="inlineStr">
        <is>
          <t xml:space="preserve"> </t>
        </is>
      </c>
      <c r="E6" s="12" t="n">
        <v>0.0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reduction in Medicare payments for services performed by a physical or occupational therapi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15</v>
      </c>
      <c r="L7" s="4" t="inlineStr">
        <is>
          <t xml:space="preserve"> </t>
        </is>
      </c>
    </row>
    <row r="8">
      <c r="A8" s="4" t="inlineStr">
        <is>
          <t>Federal debt ceiling in connection with deficit reduction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uctions in federal spending</t>
        </is>
      </c>
      <c r="B9" s="4" t="inlineStr">
        <is>
          <t xml:space="preserve"> </t>
        </is>
      </c>
      <c r="C9" s="4" t="inlineStr">
        <is>
          <t xml:space="preserve"> </t>
        </is>
      </c>
      <c r="D9" s="4" t="inlineStr">
        <is>
          <t xml:space="preserve"> </t>
        </is>
      </c>
      <c r="E9" s="6" t="n">
        <v>12000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reduction in Medicare spe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075</v>
      </c>
      <c r="K10" s="4" t="inlineStr">
        <is>
          <t xml:space="preserve"> </t>
        </is>
      </c>
      <c r="L10" s="8" t="n">
        <v>0.02</v>
      </c>
    </row>
    <row r="11">
      <c r="A11" s="4" t="inlineStr">
        <is>
          <t>Percentage of payment reduction waived through enacted legislation</t>
        </is>
      </c>
      <c r="B11" s="8"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for sequester relief applied to all Medicare payments</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of sequester relief applied to all Medicare payments through March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2</v>
      </c>
      <c r="L13" s="4" t="inlineStr">
        <is>
          <t xml:space="preserve"> </t>
        </is>
      </c>
    </row>
    <row r="14">
      <c r="A14" s="4" t="inlineStr">
        <is>
          <t>Percentage of payment reduction waived through legislation, after March 2022 through June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1</v>
      </c>
      <c r="K14" s="8" t="n">
        <v>0.01</v>
      </c>
      <c r="L14" s="4" t="inlineStr">
        <is>
          <t xml:space="preserve"> </t>
        </is>
      </c>
    </row>
    <row r="15">
      <c r="A15" s="4" t="inlineStr">
        <is>
          <t>Percentage of increase in payment adjustment for therapists participating in MIPS</t>
        </is>
      </c>
      <c r="B15" s="4" t="inlineStr">
        <is>
          <t xml:space="preserve"> </t>
        </is>
      </c>
      <c r="C15" s="4" t="inlineStr">
        <is>
          <t xml:space="preserve"> </t>
        </is>
      </c>
      <c r="D15" s="4" t="inlineStr">
        <is>
          <t xml:space="preserve"> </t>
        </is>
      </c>
      <c r="E15" s="8" t="n">
        <v>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bined physical therapy/speech language pathology expenses</t>
        </is>
      </c>
      <c r="B16" s="4" t="inlineStr">
        <is>
          <t xml:space="preserve"> </t>
        </is>
      </c>
      <c r="C16" s="4" t="inlineStr">
        <is>
          <t xml:space="preserve"> </t>
        </is>
      </c>
      <c r="D16" s="4" t="inlineStr">
        <is>
          <t xml:space="preserve"> </t>
        </is>
      </c>
      <c r="E16" s="6" t="n">
        <v>3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uction in combined physical therapy/speech language pathology expenses</t>
        </is>
      </c>
      <c r="B17" s="4" t="inlineStr">
        <is>
          <t xml:space="preserve"> </t>
        </is>
      </c>
      <c r="C17" s="4" t="inlineStr">
        <is>
          <t xml:space="preserve"> </t>
        </is>
      </c>
      <c r="D17" s="4" t="inlineStr">
        <is>
          <t xml:space="preserve"> </t>
        </is>
      </c>
      <c r="E17" s="6" t="n">
        <v>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actice expense component</t>
        </is>
      </c>
      <c r="B18" s="4" t="inlineStr">
        <is>
          <t xml:space="preserve"> </t>
        </is>
      </c>
      <c r="C18" s="4" t="inlineStr">
        <is>
          <t xml:space="preserve"> </t>
        </is>
      </c>
      <c r="D18" s="4" t="inlineStr">
        <is>
          <t xml:space="preserve"> </t>
        </is>
      </c>
      <c r="E18" s="8"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reduction for service</t>
        </is>
      </c>
      <c r="B19" s="4" t="inlineStr">
        <is>
          <t xml:space="preserve"> </t>
        </is>
      </c>
      <c r="C19" s="4" t="inlineStr">
        <is>
          <t xml:space="preserve"> </t>
        </is>
      </c>
      <c r="D19" s="4" t="inlineStr">
        <is>
          <t xml:space="preserve"> </t>
        </is>
      </c>
      <c r="E19" s="8"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payment for outpatient therapy services</t>
        </is>
      </c>
      <c r="B20" s="4" t="inlineStr">
        <is>
          <t xml:space="preserve"> </t>
        </is>
      </c>
      <c r="C20" s="4" t="inlineStr">
        <is>
          <t xml:space="preserve"> </t>
        </is>
      </c>
      <c r="D20" s="4" t="inlineStr">
        <is>
          <t xml:space="preserve"> </t>
        </is>
      </c>
      <c r="E20" s="8" t="n">
        <v>0.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atient revenue from Medicare accounts</t>
        </is>
      </c>
      <c r="B21" s="4" t="inlineStr">
        <is>
          <t xml:space="preserve"> </t>
        </is>
      </c>
      <c r="C21" s="4" t="inlineStr">
        <is>
          <t xml:space="preserve"> </t>
        </is>
      </c>
      <c r="D21" s="4" t="inlineStr">
        <is>
          <t xml:space="preserve"> </t>
        </is>
      </c>
      <c r="E21" s="6" t="n">
        <v>85800000</v>
      </c>
      <c r="F21" s="5" t="n">
        <v>749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Medicare Reimburs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reduction in Medicare spending percentage</t>
        </is>
      </c>
      <c r="B24" s="4" t="inlineStr">
        <is>
          <t xml:space="preserve"> </t>
        </is>
      </c>
      <c r="C24" s="12" t="n">
        <v>0.045</v>
      </c>
      <c r="D24" s="4" t="inlineStr">
        <is>
          <t xml:space="preserve"> </t>
        </is>
      </c>
      <c r="E24" s="12" t="n">
        <v>0.045</v>
      </c>
      <c r="F24" s="4" t="inlineStr">
        <is>
          <t xml:space="preserve"> </t>
        </is>
      </c>
      <c r="G24" s="4" t="inlineStr">
        <is>
          <t xml:space="preserve"> </t>
        </is>
      </c>
      <c r="H24" s="4" t="inlineStr">
        <is>
          <t xml:space="preserve"> </t>
        </is>
      </c>
      <c r="I24" s="4" t="inlineStr">
        <is>
          <t xml:space="preserve"> </t>
        </is>
      </c>
      <c r="J24" s="12" t="n">
        <v>0.0375</v>
      </c>
      <c r="K24" s="4" t="inlineStr">
        <is>
          <t xml:space="preserve"> </t>
        </is>
      </c>
      <c r="L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tractual Allowanc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fference between net revenues and corresponding cash collections, approximately of net revenues</t>
        </is>
      </c>
      <c r="B27" s="4" t="inlineStr">
        <is>
          <t xml:space="preserve"> </t>
        </is>
      </c>
      <c r="C27" s="4" t="inlineStr">
        <is>
          <t xml:space="preserve"> </t>
        </is>
      </c>
      <c r="D27" s="4" t="inlineStr">
        <is>
          <t xml:space="preserve"> </t>
        </is>
      </c>
      <c r="E27" s="8"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fference between actual aggregate contractual reserve and estimated contractual allowance reserve percentage</t>
        </is>
      </c>
      <c r="B28" s="4" t="inlineStr">
        <is>
          <t xml:space="preserve"> </t>
        </is>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contractual allowance reserve estimate</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Medicare Reimburs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reduction in Medicare spending percentage</t>
        </is>
      </c>
      <c r="B32" s="4" t="inlineStr">
        <is>
          <t xml:space="preserve"> </t>
        </is>
      </c>
      <c r="C32" s="8" t="n">
        <v>0.02</v>
      </c>
      <c r="D32" s="4" t="inlineStr">
        <is>
          <t xml:space="preserve"> </t>
        </is>
      </c>
      <c r="E32" s="8"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therapist providers participating in MIPS</t>
        </is>
      </c>
      <c r="B33" s="4" t="inlineStr">
        <is>
          <t xml:space="preserve"> </t>
        </is>
      </c>
      <c r="C33" s="4" t="inlineStr">
        <is>
          <t xml:space="preserve"> </t>
        </is>
      </c>
      <c r="D33" s="4" t="inlineStr">
        <is>
          <t xml:space="preserve"> </t>
        </is>
      </c>
      <c r="E33" s="8" t="n">
        <v>0.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tractual Allowanc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fference between net revenues and corresponding cash collections, approximately of net revenues</t>
        </is>
      </c>
      <c r="B35" s="4" t="inlineStr">
        <is>
          <t xml:space="preserve"> </t>
        </is>
      </c>
      <c r="C35" s="4" t="inlineStr">
        <is>
          <t xml:space="preserve"> </t>
        </is>
      </c>
      <c r="D35" s="4" t="inlineStr">
        <is>
          <t xml:space="preserve"> </t>
        </is>
      </c>
      <c r="E35" s="12" t="n">
        <v>0.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fference between actual aggregate contractual reserve and estimated contractual allowance reserve percentage</t>
        </is>
      </c>
      <c r="B36" s="4" t="inlineStr">
        <is>
          <t xml:space="preserve"> </t>
        </is>
      </c>
      <c r="C36" s="4" t="inlineStr">
        <is>
          <t xml:space="preserve"> </t>
        </is>
      </c>
      <c r="D36" s="4" t="inlineStr">
        <is>
          <t xml:space="preserve"> </t>
        </is>
      </c>
      <c r="E36" s="12" t="n">
        <v>0.0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contractual allowance reserve estimate</t>
        </is>
      </c>
      <c r="B37" s="4" t="inlineStr">
        <is>
          <t xml:space="preserve"> </t>
        </is>
      </c>
      <c r="C37" s="4" t="inlineStr">
        <is>
          <t xml:space="preserve"> </t>
        </is>
      </c>
      <c r="D37" s="4" t="inlineStr">
        <is>
          <t xml:space="preserve"> </t>
        </is>
      </c>
      <c r="E37" s="12" t="n">
        <v>0.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Medicare Reimburs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increase in Medicare payment rates</t>
        </is>
      </c>
      <c r="B40" s="4" t="inlineStr">
        <is>
          <t xml:space="preserve"> </t>
        </is>
      </c>
      <c r="C40" s="4" t="inlineStr">
        <is>
          <t xml:space="preserve"> </t>
        </is>
      </c>
      <c r="D40" s="4" t="inlineStr">
        <is>
          <t xml:space="preserve"> </t>
        </is>
      </c>
      <c r="E40" s="4" t="inlineStr">
        <is>
          <t xml:space="preserve"> </t>
        </is>
      </c>
      <c r="F40" s="4" t="inlineStr">
        <is>
          <t xml:space="preserve"> </t>
        </is>
      </c>
      <c r="G40" s="12" t="n">
        <v>0.0125</v>
      </c>
      <c r="H40" s="12" t="n">
        <v>0.025</v>
      </c>
      <c r="I40" s="4" t="inlineStr">
        <is>
          <t xml:space="preserve"> </t>
        </is>
      </c>
      <c r="J40" s="4" t="inlineStr">
        <is>
          <t xml:space="preserve"> </t>
        </is>
      </c>
      <c r="K40" s="4" t="inlineStr">
        <is>
          <t xml:space="preserve"> </t>
        </is>
      </c>
      <c r="L40" s="4" t="inlineStr">
        <is>
          <t xml:space="preserve"> </t>
        </is>
      </c>
    </row>
    <row r="41">
      <c r="A41" s="4" t="inlineStr">
        <is>
          <t>Estimated percentage of decrease in payment</t>
        </is>
      </c>
      <c r="B41" s="4" t="inlineStr">
        <is>
          <t xml:space="preserve"> </t>
        </is>
      </c>
      <c r="C41" s="4" t="inlineStr">
        <is>
          <t xml:space="preserve"> </t>
        </is>
      </c>
      <c r="D41" s="4" t="inlineStr">
        <is>
          <t xml:space="preserve"> </t>
        </is>
      </c>
      <c r="E41" s="4" t="inlineStr">
        <is>
          <t xml:space="preserve"> </t>
        </is>
      </c>
      <c r="F41" s="4" t="inlineStr">
        <is>
          <t xml:space="preserve"> </t>
        </is>
      </c>
      <c r="G41" s="12" t="n">
        <v>0.03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pected reduction in Medicare spend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2</v>
      </c>
      <c r="J42" s="4" t="inlineStr">
        <is>
          <t xml:space="preserve"> </t>
        </is>
      </c>
      <c r="K42" s="4" t="inlineStr">
        <is>
          <t xml:space="preserve"> </t>
        </is>
      </c>
      <c r="L42" s="4" t="inlineStr">
        <is>
          <t xml:space="preserve"> </t>
        </is>
      </c>
    </row>
    <row r="43">
      <c r="A43" s="4" t="inlineStr">
        <is>
          <t>Percentage of payment reduction waived through enacted legis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2</v>
      </c>
      <c r="I43" s="4" t="inlineStr">
        <is>
          <t xml:space="preserve"> </t>
        </is>
      </c>
      <c r="J43" s="4" t="inlineStr">
        <is>
          <t xml:space="preserve"> </t>
        </is>
      </c>
      <c r="K43" s="4" t="inlineStr">
        <is>
          <t xml:space="preserve"> </t>
        </is>
      </c>
      <c r="L43" s="4" t="inlineStr">
        <is>
          <t xml:space="preserve"> </t>
        </is>
      </c>
    </row>
    <row r="44">
      <c r="A44" s="4" t="inlineStr">
        <is>
          <t>Forecast [Member] | C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Medicare Reimburs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pected reduction in Medicare spending percentage</t>
        </is>
      </c>
      <c r="B46" s="4" t="inlineStr">
        <is>
          <t xml:space="preserve"> </t>
        </is>
      </c>
      <c r="C46" s="4" t="inlineStr">
        <is>
          <t xml:space="preserve"> </t>
        </is>
      </c>
      <c r="D46" s="4" t="inlineStr">
        <is>
          <t xml:space="preserve"> </t>
        </is>
      </c>
      <c r="E46" s="4" t="inlineStr">
        <is>
          <t xml:space="preserve"> </t>
        </is>
      </c>
      <c r="F46" s="4" t="inlineStr">
        <is>
          <t xml:space="preserve"> </t>
        </is>
      </c>
      <c r="G46" s="12" t="n">
        <v>0.033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rom 2020 through 202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Medicare Reimburs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increase in Medicare payment rates</t>
        </is>
      </c>
      <c r="B49" s="4" t="inlineStr">
        <is>
          <t xml:space="preserve"> </t>
        </is>
      </c>
      <c r="C49" s="4" t="inlineStr">
        <is>
          <t xml:space="preserve"> </t>
        </is>
      </c>
      <c r="D49" s="4" t="inlineStr">
        <is>
          <t xml:space="preserve"> </t>
        </is>
      </c>
      <c r="E49" s="8"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Patient Reven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 from Contract with Customer, Excluding Assessed Tax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related to the various categories</t>
        </is>
      </c>
      <c r="B52" s="4" t="inlineStr">
        <is>
          <t xml:space="preserve"> </t>
        </is>
      </c>
      <c r="C52" s="6" t="n">
        <v>129280000</v>
      </c>
      <c r="D52" s="5" t="n">
        <v>118196000</v>
      </c>
      <c r="E52" s="6" t="n">
        <v>255861000</v>
      </c>
      <c r="F52" s="5" t="n">
        <v>22773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 from Contract with Customer, Excluding Assessed Tax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related to the various categories</t>
        </is>
      </c>
      <c r="B55" s="4" t="inlineStr">
        <is>
          <t xml:space="preserve"> </t>
        </is>
      </c>
      <c r="C55" s="5" t="n">
        <v>792000</v>
      </c>
      <c r="D55" s="5" t="n">
        <v>898000</v>
      </c>
      <c r="E55" s="5" t="n">
        <v>1591000</v>
      </c>
      <c r="F55" s="5" t="n">
        <v>177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hysical Therapy Oper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 from Contract with Customer, Excluding Assessed Tax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related to the various categories</t>
        </is>
      </c>
      <c r="B58" s="4" t="inlineStr">
        <is>
          <t xml:space="preserve"> </t>
        </is>
      </c>
      <c r="C58" s="5" t="n">
        <v>130072000</v>
      </c>
      <c r="D58" s="5" t="n">
        <v>119094000</v>
      </c>
      <c r="E58" s="5" t="n">
        <v>257452000</v>
      </c>
      <c r="F58" s="5" t="n">
        <v>229504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dustrial Injury Prevention Servi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 from Contract with Customer, Excluding Assessed Tax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related to the various categories</t>
        </is>
      </c>
      <c r="B61" s="4" t="inlineStr">
        <is>
          <t xml:space="preserve"> </t>
        </is>
      </c>
      <c r="C61" s="5" t="n">
        <v>19246000</v>
      </c>
      <c r="D61" s="5" t="n">
        <v>19437000</v>
      </c>
      <c r="E61" s="5" t="n">
        <v>38596000</v>
      </c>
      <c r="F61" s="5" t="n">
        <v>3850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nagement Contrac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 from Contract with Customer, Excluding Assessed Tax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related to the various categories</t>
        </is>
      </c>
      <c r="B64" s="4" t="inlineStr">
        <is>
          <t xml:space="preserve"> </t>
        </is>
      </c>
      <c r="C64" s="6" t="n">
        <v>2167000</v>
      </c>
      <c r="D64" s="6" t="n">
        <v>2125000</v>
      </c>
      <c r="E64" s="6" t="n">
        <v>3946000</v>
      </c>
      <c r="F64" s="6" t="n">
        <v>4351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4">
    <mergeCell ref="A1:A2"/>
    <mergeCell ref="C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Carrying Amount of Redeemable Non-Controlling Interes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7515</v>
      </c>
      <c r="E4" s="4" t="inlineStr">
        <is>
          <t xml:space="preserve"> </t>
        </is>
      </c>
    </row>
    <row r="5">
      <c r="A5" s="4" t="inlineStr">
        <is>
          <t>Operating results allocated to redeemable non-controlling interest partners</t>
        </is>
      </c>
      <c r="B5" s="6" t="n">
        <v>2920</v>
      </c>
      <c r="C5" s="6" t="n">
        <v>2626</v>
      </c>
      <c r="D5" s="5" t="n">
        <v>5640</v>
      </c>
      <c r="E5" s="6" t="n">
        <v>5183</v>
      </c>
    </row>
    <row r="6">
      <c r="A6" s="4" t="inlineStr">
        <is>
          <t>Ending balance</t>
        </is>
      </c>
      <c r="B6" s="5" t="n">
        <v>165514</v>
      </c>
      <c r="C6" s="4" t="inlineStr">
        <is>
          <t xml:space="preserve"> </t>
        </is>
      </c>
      <c r="D6" s="5" t="n">
        <v>165514</v>
      </c>
      <c r="E6" s="4" t="inlineStr">
        <is>
          <t xml:space="preserve"> </t>
        </is>
      </c>
    </row>
    <row r="7">
      <c r="A7" s="3" t="inlineStr">
        <is>
          <t>Carrying Amount (Fair Value) of Redeemable Non-Controlling Interest [Abstract]</t>
        </is>
      </c>
      <c r="B7" s="4" t="inlineStr">
        <is>
          <t xml:space="preserve"> </t>
        </is>
      </c>
      <c r="C7" s="4" t="inlineStr">
        <is>
          <t xml:space="preserve"> </t>
        </is>
      </c>
      <c r="D7" s="4" t="inlineStr">
        <is>
          <t xml:space="preserve"> </t>
        </is>
      </c>
      <c r="E7" s="4" t="inlineStr">
        <is>
          <t xml:space="preserve"> </t>
        </is>
      </c>
    </row>
    <row r="8">
      <c r="A8" s="4" t="inlineStr">
        <is>
          <t>Fair value</t>
        </is>
      </c>
      <c r="B8" s="5" t="n">
        <v>165514</v>
      </c>
      <c r="C8" s="4" t="inlineStr">
        <is>
          <t xml:space="preserve"> </t>
        </is>
      </c>
      <c r="D8" s="5" t="n">
        <v>165514</v>
      </c>
      <c r="E8" s="4" t="inlineStr">
        <is>
          <t xml:space="preserve"> </t>
        </is>
      </c>
    </row>
    <row r="9">
      <c r="A9" s="4" t="inlineStr">
        <is>
          <t>Redeemable Non-Controlling Interest [Member]</t>
        </is>
      </c>
      <c r="B9" s="4" t="inlineStr">
        <is>
          <t xml:space="preserve"> </t>
        </is>
      </c>
      <c r="C9" s="4" t="inlineStr">
        <is>
          <t xml:space="preserve"> </t>
        </is>
      </c>
      <c r="D9" s="4" t="inlineStr">
        <is>
          <t xml:space="preserve"> </t>
        </is>
      </c>
      <c r="E9" s="4" t="inlineStr">
        <is>
          <t xml:space="preserve"> </t>
        </is>
      </c>
    </row>
    <row r="10">
      <c r="A10" s="3" t="inlineStr">
        <is>
          <t>Changes in Carrying Amount of Redeemable Non-Controlling Interest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64283</v>
      </c>
      <c r="C11" s="5" t="n">
        <v>158008</v>
      </c>
      <c r="D11" s="5" t="n">
        <v>167515</v>
      </c>
      <c r="E11" s="5" t="n">
        <v>155262</v>
      </c>
    </row>
    <row r="12">
      <c r="A12" s="4" t="inlineStr">
        <is>
          <t>Operating results allocated to redeemable non-controlling interest partners</t>
        </is>
      </c>
      <c r="B12" s="5" t="n">
        <v>2920</v>
      </c>
      <c r="C12" s="5" t="n">
        <v>2626</v>
      </c>
      <c r="D12" s="5" t="n">
        <v>5640</v>
      </c>
      <c r="E12" s="5" t="n">
        <v>5183</v>
      </c>
    </row>
    <row r="13">
      <c r="A13" s="4" t="inlineStr">
        <is>
          <t>Distributions to redeemable non-controlling interest partners</t>
        </is>
      </c>
      <c r="B13" s="5" t="n">
        <v>-4179</v>
      </c>
      <c r="C13" s="5" t="n">
        <v>-2328</v>
      </c>
      <c r="D13" s="5" t="n">
        <v>-6337</v>
      </c>
      <c r="E13" s="5" t="n">
        <v>-4731</v>
      </c>
    </row>
    <row r="14">
      <c r="A14" s="4" t="inlineStr">
        <is>
          <t>Changes in the fair value of redeemable non-controlling interest</t>
        </is>
      </c>
      <c r="B14" s="5" t="n">
        <v>2865</v>
      </c>
      <c r="C14" s="5" t="n">
        <v>-210</v>
      </c>
      <c r="D14" s="5" t="n">
        <v>2746</v>
      </c>
      <c r="E14" s="5" t="n">
        <v>-57</v>
      </c>
    </row>
    <row r="15">
      <c r="A15" s="4" t="inlineStr">
        <is>
          <t>Purchases of redeemable non-controlling interest</t>
        </is>
      </c>
      <c r="B15" s="5" t="n">
        <v>-2659</v>
      </c>
      <c r="C15" s="5" t="n">
        <v>-7138</v>
      </c>
      <c r="D15" s="5" t="n">
        <v>-8821</v>
      </c>
      <c r="E15" s="5" t="n">
        <v>-9596</v>
      </c>
    </row>
    <row r="16">
      <c r="A16" s="4" t="inlineStr">
        <is>
          <t>Acquired interest</t>
        </is>
      </c>
      <c r="B16" s="5" t="n">
        <v>2138</v>
      </c>
      <c r="C16" s="5" t="n">
        <v>0</v>
      </c>
      <c r="D16" s="5" t="n">
        <v>3893</v>
      </c>
      <c r="E16" s="5" t="n">
        <v>4946</v>
      </c>
    </row>
    <row r="17">
      <c r="A17" s="4" t="inlineStr">
        <is>
          <t>Sales of redeemable non-controlling interest - temporary equity</t>
        </is>
      </c>
      <c r="B17" s="5" t="n">
        <v>2286</v>
      </c>
      <c r="C17" s="5" t="n">
        <v>2187</v>
      </c>
      <c r="D17" s="5" t="n">
        <v>2925</v>
      </c>
      <c r="E17" s="5" t="n">
        <v>2187</v>
      </c>
    </row>
    <row r="18">
      <c r="A18" s="4" t="inlineStr">
        <is>
          <t>Changes in notes receivable related to redeemable non-controlling interest - temporary equity</t>
        </is>
      </c>
      <c r="B18" s="5" t="n">
        <v>-2140</v>
      </c>
      <c r="C18" s="5" t="n">
        <v>-1745</v>
      </c>
      <c r="D18" s="5" t="n">
        <v>-2047</v>
      </c>
      <c r="E18" s="5" t="n">
        <v>-1794</v>
      </c>
    </row>
    <row r="19">
      <c r="A19" s="4" t="inlineStr">
        <is>
          <t>Ending balance</t>
        </is>
      </c>
      <c r="B19" s="5" t="n">
        <v>165514</v>
      </c>
      <c r="C19" s="5" t="n">
        <v>151400</v>
      </c>
      <c r="D19" s="5" t="n">
        <v>165514</v>
      </c>
      <c r="E19" s="5" t="n">
        <v>151400</v>
      </c>
    </row>
    <row r="20">
      <c r="A20" s="3" t="inlineStr">
        <is>
          <t>Carrying Amount (Fair Value) of Redeemable Non-Controlling Interest [Abstract]</t>
        </is>
      </c>
      <c r="B20" s="4" t="inlineStr">
        <is>
          <t xml:space="preserve"> </t>
        </is>
      </c>
      <c r="C20" s="4" t="inlineStr">
        <is>
          <t xml:space="preserve"> </t>
        </is>
      </c>
      <c r="D20" s="4" t="inlineStr">
        <is>
          <t xml:space="preserve"> </t>
        </is>
      </c>
      <c r="E20" s="4" t="inlineStr">
        <is>
          <t xml:space="preserve"> </t>
        </is>
      </c>
    </row>
    <row r="21">
      <c r="A21" s="4" t="inlineStr">
        <is>
          <t>Contractual time period has lapsed but holder's employment has not terminated</t>
        </is>
      </c>
      <c r="B21" s="5" t="n">
        <v>73640</v>
      </c>
      <c r="C21" s="5" t="n">
        <v>73204</v>
      </c>
      <c r="D21" s="5" t="n">
        <v>73640</v>
      </c>
      <c r="E21" s="5" t="n">
        <v>73204</v>
      </c>
    </row>
    <row r="22">
      <c r="A22" s="4" t="inlineStr">
        <is>
          <t>Contractual time period has not lapsed and holder's employment has not terminated</t>
        </is>
      </c>
      <c r="B22" s="5" t="n">
        <v>91874</v>
      </c>
      <c r="C22" s="5" t="n">
        <v>78196</v>
      </c>
      <c r="D22" s="5" t="n">
        <v>91874</v>
      </c>
      <c r="E22" s="5" t="n">
        <v>78196</v>
      </c>
    </row>
    <row r="23">
      <c r="A23" s="4" t="inlineStr">
        <is>
          <t>Holder's employment has terminated and contractual time period has expired</t>
        </is>
      </c>
      <c r="B23" s="5" t="n">
        <v>0</v>
      </c>
      <c r="C23" s="5" t="n">
        <v>0</v>
      </c>
      <c r="D23" s="5" t="n">
        <v>0</v>
      </c>
      <c r="E23" s="5" t="n">
        <v>0</v>
      </c>
    </row>
    <row r="24">
      <c r="A24" s="4" t="inlineStr">
        <is>
          <t>Holder's employment has terminated and contractual time period has not expired</t>
        </is>
      </c>
      <c r="B24" s="5" t="n">
        <v>0</v>
      </c>
      <c r="C24" s="5" t="n">
        <v>0</v>
      </c>
      <c r="D24" s="5" t="n">
        <v>0</v>
      </c>
      <c r="E24" s="5" t="n">
        <v>0</v>
      </c>
    </row>
    <row r="25">
      <c r="A25" s="4" t="inlineStr">
        <is>
          <t>Fair value</t>
        </is>
      </c>
      <c r="B25" s="6" t="n">
        <v>165514</v>
      </c>
      <c r="C25" s="6" t="n">
        <v>151400</v>
      </c>
      <c r="D25" s="6" t="n">
        <v>165514</v>
      </c>
      <c r="E25" s="6" t="n">
        <v>151400</v>
      </c>
    </row>
    <row r="26">
      <c r="A26" s="4" t="inlineStr">
        <is>
          <t>Therapy Practice [Member] | Minimum [Member]</t>
        </is>
      </c>
      <c r="B26" s="4" t="inlineStr">
        <is>
          <t xml:space="preserve"> </t>
        </is>
      </c>
      <c r="C26" s="4" t="inlineStr">
        <is>
          <t xml:space="preserve"> </t>
        </is>
      </c>
      <c r="D26" s="4" t="inlineStr">
        <is>
          <t xml:space="preserve"> </t>
        </is>
      </c>
      <c r="E26" s="4" t="inlineStr">
        <is>
          <t xml:space="preserve"> </t>
        </is>
      </c>
    </row>
    <row r="27">
      <c r="A27" s="3" t="inlineStr">
        <is>
          <t>Business Combination, Description [Abstract]</t>
        </is>
      </c>
      <c r="B27" s="4" t="inlineStr">
        <is>
          <t xml:space="preserve"> </t>
        </is>
      </c>
      <c r="C27" s="4" t="inlineStr">
        <is>
          <t xml:space="preserve"> </t>
        </is>
      </c>
      <c r="D27" s="4" t="inlineStr">
        <is>
          <t xml:space="preserve"> </t>
        </is>
      </c>
      <c r="E27" s="4" t="inlineStr">
        <is>
          <t xml:space="preserve"> </t>
        </is>
      </c>
    </row>
    <row r="28">
      <c r="A28" s="4" t="inlineStr">
        <is>
          <t>Business acquisition, percentage of limited partnership acquired</t>
        </is>
      </c>
      <c r="B28" s="8" t="n">
        <v>0.5</v>
      </c>
      <c r="C28" s="4" t="inlineStr">
        <is>
          <t xml:space="preserve"> </t>
        </is>
      </c>
      <c r="D28" s="8" t="n">
        <v>0.5</v>
      </c>
      <c r="E28" s="4" t="inlineStr">
        <is>
          <t xml:space="preserve"> </t>
        </is>
      </c>
    </row>
    <row r="29">
      <c r="A29" s="4" t="inlineStr">
        <is>
          <t>Therapy Practice [Member] | Maximum [Member]</t>
        </is>
      </c>
      <c r="B29" s="4" t="inlineStr">
        <is>
          <t xml:space="preserve"> </t>
        </is>
      </c>
      <c r="C29" s="4" t="inlineStr">
        <is>
          <t xml:space="preserve"> </t>
        </is>
      </c>
      <c r="D29" s="4" t="inlineStr">
        <is>
          <t xml:space="preserve"> </t>
        </is>
      </c>
      <c r="E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row>
    <row r="31">
      <c r="A31" s="4" t="inlineStr">
        <is>
          <t>Business acquisition, percentage of limited partnership acquired</t>
        </is>
      </c>
      <c r="B31" s="8" t="n">
        <v>0.9</v>
      </c>
      <c r="C31" s="4" t="inlineStr">
        <is>
          <t xml:space="preserve"> </t>
        </is>
      </c>
      <c r="D31" s="8" t="n">
        <v>0.9</v>
      </c>
      <c r="E31" s="4" t="inlineStr">
        <is>
          <t xml:space="preserve"> </t>
        </is>
      </c>
    </row>
    <row r="32">
      <c r="A32" s="4" t="inlineStr">
        <is>
          <t>Therapy Practice [Member] | NewCo. [Member]</t>
        </is>
      </c>
      <c r="B32" s="4" t="inlineStr">
        <is>
          <t xml:space="preserve"> </t>
        </is>
      </c>
      <c r="C32" s="4" t="inlineStr">
        <is>
          <t xml:space="preserve"> </t>
        </is>
      </c>
      <c r="D32" s="4" t="inlineStr">
        <is>
          <t xml:space="preserve"> </t>
        </is>
      </c>
      <c r="E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c r="E33" s="4" t="inlineStr">
        <is>
          <t xml:space="preserve"> </t>
        </is>
      </c>
    </row>
    <row r="34">
      <c r="A34" s="4" t="inlineStr">
        <is>
          <t>Percentage of equity interest of subsidiary contributed for acquisition</t>
        </is>
      </c>
      <c r="B34" s="8" t="n">
        <v>1</v>
      </c>
      <c r="C34" s="4" t="inlineStr">
        <is>
          <t xml:space="preserve"> </t>
        </is>
      </c>
      <c r="D34" s="8" t="n">
        <v>1</v>
      </c>
      <c r="E34" s="4" t="inlineStr">
        <is>
          <t xml:space="preserve"> </t>
        </is>
      </c>
    </row>
    <row r="35">
      <c r="A35" s="4" t="inlineStr">
        <is>
          <t>Business acquisition, percentage of general partnership interest acquired</t>
        </is>
      </c>
      <c r="B35" s="8" t="n">
        <v>1</v>
      </c>
      <c r="C35" s="4" t="inlineStr">
        <is>
          <t xml:space="preserve"> </t>
        </is>
      </c>
      <c r="D35" s="8" t="n">
        <v>1</v>
      </c>
      <c r="E35" s="4" t="inlineStr">
        <is>
          <t xml:space="preserve"> </t>
        </is>
      </c>
    </row>
    <row r="36">
      <c r="A36" s="4" t="inlineStr">
        <is>
          <t>Business acquisition, consideration payable, term of note</t>
        </is>
      </c>
      <c r="B36" s="4" t="inlineStr">
        <is>
          <t xml:space="preserve"> </t>
        </is>
      </c>
      <c r="C36" s="4" t="inlineStr">
        <is>
          <t xml:space="preserve"> </t>
        </is>
      </c>
      <c r="D36" s="4" t="inlineStr">
        <is>
          <t>2 years</t>
        </is>
      </c>
      <c r="E36" s="4" t="inlineStr">
        <is>
          <t xml:space="preserve"> </t>
        </is>
      </c>
    </row>
    <row r="37">
      <c r="A37" s="4" t="inlineStr">
        <is>
          <t>Employment agreement renewal term</t>
        </is>
      </c>
      <c r="B37" s="4" t="inlineStr">
        <is>
          <t xml:space="preserve"> </t>
        </is>
      </c>
      <c r="C37" s="4" t="inlineStr">
        <is>
          <t xml:space="preserve"> </t>
        </is>
      </c>
      <c r="D37" s="4" t="inlineStr">
        <is>
          <t>1 year</t>
        </is>
      </c>
      <c r="E37" s="4" t="inlineStr">
        <is>
          <t xml:space="preserve"> </t>
        </is>
      </c>
    </row>
    <row r="38">
      <c r="A38" s="4" t="inlineStr">
        <is>
          <t>Non-Compete agreement term under condition of termination of employment of employed selling shareholder</t>
        </is>
      </c>
      <c r="B38" s="4" t="inlineStr">
        <is>
          <t xml:space="preserve"> </t>
        </is>
      </c>
      <c r="C38" s="4" t="inlineStr">
        <is>
          <t xml:space="preserve"> </t>
        </is>
      </c>
      <c r="D38" s="4" t="inlineStr">
        <is>
          <t>2 years</t>
        </is>
      </c>
      <c r="E38" s="4" t="inlineStr">
        <is>
          <t xml:space="preserve"> </t>
        </is>
      </c>
    </row>
    <row r="39">
      <c r="A39" s="4" t="inlineStr">
        <is>
          <t>Therapy Practice [Member] | NewCo. [Member] | Minimum [Member]</t>
        </is>
      </c>
      <c r="B39" s="4" t="inlineStr">
        <is>
          <t xml:space="preserve"> </t>
        </is>
      </c>
      <c r="C39" s="4" t="inlineStr">
        <is>
          <t xml:space="preserve"> </t>
        </is>
      </c>
      <c r="D39" s="4" t="inlineStr">
        <is>
          <t xml:space="preserve"> </t>
        </is>
      </c>
      <c r="E39" s="4" t="inlineStr">
        <is>
          <t xml:space="preserve"> </t>
        </is>
      </c>
    </row>
    <row r="40">
      <c r="A40" s="3" t="inlineStr">
        <is>
          <t>Business Combination, Description [Abstract]</t>
        </is>
      </c>
      <c r="B40" s="4" t="inlineStr">
        <is>
          <t xml:space="preserve"> </t>
        </is>
      </c>
      <c r="C40" s="4" t="inlineStr">
        <is>
          <t xml:space="preserve"> </t>
        </is>
      </c>
      <c r="D40" s="4" t="inlineStr">
        <is>
          <t xml:space="preserve"> </t>
        </is>
      </c>
      <c r="E40" s="4" t="inlineStr">
        <is>
          <t xml:space="preserve"> </t>
        </is>
      </c>
    </row>
    <row r="41">
      <c r="A41" s="4" t="inlineStr">
        <is>
          <t>Employment agreement term</t>
        </is>
      </c>
      <c r="B41" s="4" t="inlineStr">
        <is>
          <t xml:space="preserve"> </t>
        </is>
      </c>
      <c r="C41" s="4" t="inlineStr">
        <is>
          <t xml:space="preserve"> </t>
        </is>
      </c>
      <c r="D41" s="4" t="inlineStr">
        <is>
          <t>3 years</t>
        </is>
      </c>
      <c r="E41" s="4" t="inlineStr">
        <is>
          <t xml:space="preserve"> </t>
        </is>
      </c>
    </row>
    <row r="42">
      <c r="A42" s="4" t="inlineStr">
        <is>
          <t>Non-Compete agreement term regardless of whether the selling shareholder is employed</t>
        </is>
      </c>
      <c r="B42" s="4" t="inlineStr">
        <is>
          <t xml:space="preserve"> </t>
        </is>
      </c>
      <c r="C42" s="4" t="inlineStr">
        <is>
          <t xml:space="preserve"> </t>
        </is>
      </c>
      <c r="D42" s="4" t="inlineStr">
        <is>
          <t>5 years</t>
        </is>
      </c>
      <c r="E42" s="4" t="inlineStr">
        <is>
          <t xml:space="preserve"> </t>
        </is>
      </c>
    </row>
    <row r="43">
      <c r="A43" s="4" t="inlineStr">
        <is>
          <t>Therapy Practice [Member] | NewCo. [Member] | Maximum [Member]</t>
        </is>
      </c>
      <c r="B43" s="4" t="inlineStr">
        <is>
          <t xml:space="preserve"> </t>
        </is>
      </c>
      <c r="C43" s="4" t="inlineStr">
        <is>
          <t xml:space="preserve"> </t>
        </is>
      </c>
      <c r="D43" s="4" t="inlineStr">
        <is>
          <t xml:space="preserve"> </t>
        </is>
      </c>
      <c r="E43" s="4" t="inlineStr">
        <is>
          <t xml:space="preserve"> </t>
        </is>
      </c>
    </row>
    <row r="44">
      <c r="A44" s="3" t="inlineStr">
        <is>
          <t>Business Combination, Description [Abstract]</t>
        </is>
      </c>
      <c r="B44" s="4" t="inlineStr">
        <is>
          <t xml:space="preserve"> </t>
        </is>
      </c>
      <c r="C44" s="4" t="inlineStr">
        <is>
          <t xml:space="preserve"> </t>
        </is>
      </c>
      <c r="D44" s="4" t="inlineStr">
        <is>
          <t xml:space="preserve"> </t>
        </is>
      </c>
      <c r="E44" s="4" t="inlineStr">
        <is>
          <t xml:space="preserve"> </t>
        </is>
      </c>
    </row>
    <row r="45">
      <c r="A45" s="4" t="inlineStr">
        <is>
          <t>Employment agreement term</t>
        </is>
      </c>
      <c r="B45" s="4" t="inlineStr">
        <is>
          <t xml:space="preserve"> </t>
        </is>
      </c>
      <c r="C45" s="4" t="inlineStr">
        <is>
          <t xml:space="preserve"> </t>
        </is>
      </c>
      <c r="D45" s="4" t="inlineStr">
        <is>
          <t>5 years</t>
        </is>
      </c>
      <c r="E45" s="4" t="inlineStr">
        <is>
          <t xml:space="preserve"> </t>
        </is>
      </c>
    </row>
    <row r="46">
      <c r="A46" s="4" t="inlineStr">
        <is>
          <t>Non-Compete agreement term regardless of whether the selling shareholder is employed</t>
        </is>
      </c>
      <c r="B46" s="4" t="inlineStr">
        <is>
          <t xml:space="preserve"> </t>
        </is>
      </c>
      <c r="C46" s="4" t="inlineStr">
        <is>
          <t xml:space="preserve"> </t>
        </is>
      </c>
      <c r="D46" s="4" t="inlineStr">
        <is>
          <t>6 years</t>
        </is>
      </c>
      <c r="E46" s="4" t="inlineStr">
        <is>
          <t xml:space="preserve"> </t>
        </is>
      </c>
    </row>
    <row r="47">
      <c r="A47" s="4" t="inlineStr">
        <is>
          <t>ProgressiveHealth [Member] | NewCo. [Member]</t>
        </is>
      </c>
      <c r="B47" s="4" t="inlineStr">
        <is>
          <t xml:space="preserve"> </t>
        </is>
      </c>
      <c r="C47" s="4" t="inlineStr">
        <is>
          <t xml:space="preserve"> </t>
        </is>
      </c>
      <c r="D47" s="4" t="inlineStr">
        <is>
          <t xml:space="preserve"> </t>
        </is>
      </c>
      <c r="E47" s="4" t="inlineStr">
        <is>
          <t xml:space="preserve"> </t>
        </is>
      </c>
    </row>
    <row r="48">
      <c r="A48" s="3" t="inlineStr">
        <is>
          <t>Business Combination, Description [Abstract]</t>
        </is>
      </c>
      <c r="B48" s="4" t="inlineStr">
        <is>
          <t xml:space="preserve"> </t>
        </is>
      </c>
      <c r="C48" s="4" t="inlineStr">
        <is>
          <t xml:space="preserve"> </t>
        </is>
      </c>
      <c r="D48" s="4" t="inlineStr">
        <is>
          <t xml:space="preserve"> </t>
        </is>
      </c>
      <c r="E48" s="4" t="inlineStr">
        <is>
          <t xml:space="preserve"> </t>
        </is>
      </c>
    </row>
    <row r="49">
      <c r="A49" s="4" t="inlineStr">
        <is>
          <t>Percentage of equity interest of subsidiary contributed for acquisition</t>
        </is>
      </c>
      <c r="B49" s="8" t="n">
        <v>1</v>
      </c>
      <c r="C49" s="4" t="inlineStr">
        <is>
          <t xml:space="preserve"> </t>
        </is>
      </c>
      <c r="D49" s="8" t="n">
        <v>1</v>
      </c>
      <c r="E49" s="4" t="inlineStr">
        <is>
          <t xml:space="preserve"> </t>
        </is>
      </c>
    </row>
    <row r="50">
      <c r="A50" s="4" t="inlineStr">
        <is>
          <t>Non-Compete agreement term under condition of termination of employment of employed selling shareholder</t>
        </is>
      </c>
      <c r="B50" s="4" t="inlineStr">
        <is>
          <t xml:space="preserve"> </t>
        </is>
      </c>
      <c r="C50" s="4" t="inlineStr">
        <is>
          <t xml:space="preserve"> </t>
        </is>
      </c>
      <c r="D50" s="4" t="inlineStr">
        <is>
          <t>2 years</t>
        </is>
      </c>
      <c r="E50" s="4" t="inlineStr">
        <is>
          <t xml:space="preserve"> </t>
        </is>
      </c>
    </row>
    <row r="51">
      <c r="A51" s="4" t="inlineStr">
        <is>
          <t>Non-Compete agreement term regardless of whether the selling shareholder is employed</t>
        </is>
      </c>
      <c r="B51" s="4" t="inlineStr">
        <is>
          <t xml:space="preserve"> </t>
        </is>
      </c>
      <c r="C51" s="4" t="inlineStr">
        <is>
          <t xml:space="preserve"> </t>
        </is>
      </c>
      <c r="D51" s="4" t="inlineStr">
        <is>
          <t>7 years</t>
        </is>
      </c>
      <c r="E51" s="4" t="inlineStr">
        <is>
          <t xml:space="preserve"> </t>
        </is>
      </c>
    </row>
    <row r="52">
      <c r="A52" s="4" t="inlineStr">
        <is>
          <t>Percentage of right to sell equity interest on each of the 4th and 5th anniversaries</t>
        </is>
      </c>
      <c r="B52" s="8" t="n">
        <v>0.3</v>
      </c>
      <c r="C52" s="4" t="inlineStr">
        <is>
          <t xml:space="preserve"> </t>
        </is>
      </c>
      <c r="D52" s="8" t="n">
        <v>0.3</v>
      </c>
      <c r="E52" s="4" t="inlineStr">
        <is>
          <t xml:space="preserve"> </t>
        </is>
      </c>
    </row>
    <row r="53">
      <c r="A53" s="4" t="inlineStr">
        <is>
          <t>Percentage of right to sell equity interest on each of the 6th and 7th anniversaries</t>
        </is>
      </c>
      <c r="B53" s="8" t="n">
        <v>0.1</v>
      </c>
      <c r="C53" s="4" t="inlineStr">
        <is>
          <t xml:space="preserve"> </t>
        </is>
      </c>
      <c r="D53" s="8" t="n">
        <v>0.1</v>
      </c>
      <c r="E5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494101</v>
      </c>
      <c r="C4" s="6" t="n">
        <v>434679</v>
      </c>
    </row>
    <row r="5">
      <c r="A5" s="4" t="inlineStr">
        <is>
          <t>Goodwill acquired</t>
        </is>
      </c>
      <c r="B5" s="5" t="n">
        <v>9627</v>
      </c>
      <c r="C5" s="5" t="n">
        <v>72674</v>
      </c>
    </row>
    <row r="6">
      <c r="A6" s="4" t="inlineStr">
        <is>
          <t>Goodwill adjustments for purchase price allocation of businesses acquired in prior year</t>
        </is>
      </c>
      <c r="B6" s="5" t="n">
        <v>2975</v>
      </c>
      <c r="C6" s="5" t="n">
        <v>-4140</v>
      </c>
    </row>
    <row r="7">
      <c r="A7" s="4" t="inlineStr">
        <is>
          <t>Goodwill impairment</t>
        </is>
      </c>
      <c r="B7" s="5" t="n">
        <v>0</v>
      </c>
      <c r="C7" s="5" t="n">
        <v>-9112</v>
      </c>
    </row>
    <row r="8">
      <c r="A8" s="4" t="inlineStr">
        <is>
          <t>Ending balance</t>
        </is>
      </c>
      <c r="B8" s="6" t="n">
        <v>506703</v>
      </c>
      <c r="C8" s="6" t="n">
        <v>4941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Intangible Assets, Net (Details) - USD ($) $ in Thousands</t>
        </is>
      </c>
      <c r="B1" s="2" t="inlineStr">
        <is>
          <t>Jun. 30, 2023</t>
        </is>
      </c>
      <c r="C1" s="2" t="inlineStr">
        <is>
          <t>Dec. 31, 2022</t>
        </is>
      </c>
    </row>
    <row r="2">
      <c r="A2" s="3" t="inlineStr">
        <is>
          <t>Finite-Lived Intangible Assets, Net [Abstract]</t>
        </is>
      </c>
      <c r="B2" s="4" t="inlineStr">
        <is>
          <t xml:space="preserve"> </t>
        </is>
      </c>
      <c r="C2" s="4" t="inlineStr">
        <is>
          <t xml:space="preserve"> </t>
        </is>
      </c>
    </row>
    <row r="3">
      <c r="A3" s="4" t="inlineStr">
        <is>
          <t>Total</t>
        </is>
      </c>
      <c r="B3" s="6" t="n">
        <v>107592</v>
      </c>
      <c r="C3" s="6" t="n">
        <v>108755</v>
      </c>
    </row>
    <row r="4">
      <c r="A4" s="4" t="inlineStr">
        <is>
          <t>Tradenames [Member]</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Total</t>
        </is>
      </c>
      <c r="B6" s="5" t="n">
        <v>44291</v>
      </c>
      <c r="C6" s="5" t="n">
        <v>43373</v>
      </c>
    </row>
    <row r="7">
      <c r="A7" s="4" t="inlineStr">
        <is>
          <t>Customer and Referral Relationships [Member]</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Total</t>
        </is>
      </c>
      <c r="B9" s="5" t="n">
        <v>61376</v>
      </c>
      <c r="C9" s="5" t="n">
        <v>63238</v>
      </c>
    </row>
    <row r="10">
      <c r="A10" s="4" t="inlineStr">
        <is>
          <t>Accumulated amortization</t>
        </is>
      </c>
      <c r="B10" s="6" t="n">
        <v>27039</v>
      </c>
      <c r="C10" s="5" t="n">
        <v>23736</v>
      </c>
    </row>
    <row r="11">
      <c r="A11" s="4" t="inlineStr">
        <is>
          <t>Estimated useful life</t>
        </is>
      </c>
      <c r="B11" s="4" t="inlineStr">
        <is>
          <t>12 years 8 months 12 days</t>
        </is>
      </c>
      <c r="C11" s="4" t="inlineStr">
        <is>
          <t xml:space="preserve"> </t>
        </is>
      </c>
    </row>
    <row r="12">
      <c r="A12" s="4" t="inlineStr">
        <is>
          <t>Customer and Referral Relationships [Member] | Minimum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Estimated useful life</t>
        </is>
      </c>
      <c r="B14" s="4" t="inlineStr">
        <is>
          <t>7 years</t>
        </is>
      </c>
      <c r="C14" s="4" t="inlineStr">
        <is>
          <t xml:space="preserve"> </t>
        </is>
      </c>
    </row>
    <row r="15">
      <c r="A15" s="4" t="inlineStr">
        <is>
          <t>Customer and Referral Relationships [Member] | Maximum [Member]</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Estimated useful life</t>
        </is>
      </c>
      <c r="B17" s="4" t="inlineStr">
        <is>
          <t>14 years</t>
        </is>
      </c>
      <c r="C17" s="4" t="inlineStr">
        <is>
          <t xml:space="preserve"> </t>
        </is>
      </c>
    </row>
    <row r="18">
      <c r="A18" s="4" t="inlineStr">
        <is>
          <t>Non-compete Agreements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Total</t>
        </is>
      </c>
      <c r="B20" s="6" t="n">
        <v>1925</v>
      </c>
      <c r="C20" s="5" t="n">
        <v>2144</v>
      </c>
    </row>
    <row r="21">
      <c r="A21" s="4" t="inlineStr">
        <is>
          <t>Accumulated amortization</t>
        </is>
      </c>
      <c r="B21" s="6" t="n">
        <v>7301</v>
      </c>
      <c r="C21" s="6" t="n">
        <v>6999</v>
      </c>
    </row>
    <row r="22">
      <c r="A22" s="4" t="inlineStr">
        <is>
          <t>Estimated useful life</t>
        </is>
      </c>
      <c r="B22" s="4" t="inlineStr">
        <is>
          <t>6 years</t>
        </is>
      </c>
      <c r="C22" s="4" t="inlineStr">
        <is>
          <t xml:space="preserve"> </t>
        </is>
      </c>
    </row>
    <row r="23">
      <c r="A23" s="4" t="inlineStr">
        <is>
          <t>Non-compete Agreements [Member] | Minimum [Member]</t>
        </is>
      </c>
      <c r="B23" s="4" t="inlineStr">
        <is>
          <t xml:space="preserve"> </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Non-compete Agreements [Member] | Maximum [Member]</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Estimated useful life</t>
        </is>
      </c>
      <c r="B28" s="4" t="inlineStr">
        <is>
          <t>6 years</t>
        </is>
      </c>
      <c r="C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mortiz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rtization of Deferred Charges [Abstract]</t>
        </is>
      </c>
      <c r="B3" s="4" t="inlineStr">
        <is>
          <t xml:space="preserve"> </t>
        </is>
      </c>
      <c r="C3" s="4" t="inlineStr">
        <is>
          <t xml:space="preserve"> </t>
        </is>
      </c>
      <c r="D3" s="4" t="inlineStr">
        <is>
          <t xml:space="preserve"> </t>
        </is>
      </c>
      <c r="E3" s="4" t="inlineStr">
        <is>
          <t xml:space="preserve"> </t>
        </is>
      </c>
    </row>
    <row r="4">
      <c r="A4" s="4" t="inlineStr">
        <is>
          <t>Total amortization expenses</t>
        </is>
      </c>
      <c r="B4" s="6" t="n">
        <v>1788</v>
      </c>
      <c r="C4" s="6" t="n">
        <v>1459</v>
      </c>
      <c r="D4" s="6" t="n">
        <v>3605</v>
      </c>
      <c r="E4" s="6" t="n">
        <v>3278</v>
      </c>
    </row>
    <row r="5">
      <c r="A5" s="4" t="inlineStr">
        <is>
          <t>Customer and Referral Relationships [Member]</t>
        </is>
      </c>
      <c r="B5" s="4" t="inlineStr">
        <is>
          <t xml:space="preserve"> </t>
        </is>
      </c>
      <c r="C5" s="4" t="inlineStr">
        <is>
          <t xml:space="preserve"> </t>
        </is>
      </c>
      <c r="D5" s="4" t="inlineStr">
        <is>
          <t xml:space="preserve"> </t>
        </is>
      </c>
      <c r="E5" s="4" t="inlineStr">
        <is>
          <t xml:space="preserve"> </t>
        </is>
      </c>
    </row>
    <row r="6">
      <c r="A6" s="3" t="inlineStr">
        <is>
          <t>Amortization of Deferred Charges [Abstract]</t>
        </is>
      </c>
      <c r="B6" s="4" t="inlineStr">
        <is>
          <t xml:space="preserve"> </t>
        </is>
      </c>
      <c r="C6" s="4" t="inlineStr">
        <is>
          <t xml:space="preserve"> </t>
        </is>
      </c>
      <c r="D6" s="4" t="inlineStr">
        <is>
          <t xml:space="preserve"> </t>
        </is>
      </c>
      <c r="E6" s="4" t="inlineStr">
        <is>
          <t xml:space="preserve"> </t>
        </is>
      </c>
    </row>
    <row r="7">
      <c r="A7" s="4" t="inlineStr">
        <is>
          <t>Total amortization expenses</t>
        </is>
      </c>
      <c r="B7" s="5" t="n">
        <v>1639</v>
      </c>
      <c r="C7" s="5" t="n">
        <v>1339</v>
      </c>
      <c r="D7" s="5" t="n">
        <v>3303</v>
      </c>
      <c r="E7" s="5" t="n">
        <v>3011</v>
      </c>
    </row>
    <row r="8">
      <c r="A8" s="4" t="inlineStr">
        <is>
          <t>Non-compete Agreements [Member]</t>
        </is>
      </c>
      <c r="B8" s="4" t="inlineStr">
        <is>
          <t xml:space="preserve"> </t>
        </is>
      </c>
      <c r="C8" s="4" t="inlineStr">
        <is>
          <t xml:space="preserve"> </t>
        </is>
      </c>
      <c r="D8" s="4" t="inlineStr">
        <is>
          <t xml:space="preserve"> </t>
        </is>
      </c>
      <c r="E8" s="4" t="inlineStr">
        <is>
          <t xml:space="preserve"> </t>
        </is>
      </c>
    </row>
    <row r="9">
      <c r="A9" s="3" t="inlineStr">
        <is>
          <t>Amortization of Deferred Charges [Abstract]</t>
        </is>
      </c>
      <c r="B9" s="4" t="inlineStr">
        <is>
          <t xml:space="preserve"> </t>
        </is>
      </c>
      <c r="C9" s="4" t="inlineStr">
        <is>
          <t xml:space="preserve"> </t>
        </is>
      </c>
      <c r="D9" s="4" t="inlineStr">
        <is>
          <t xml:space="preserve"> </t>
        </is>
      </c>
      <c r="E9" s="4" t="inlineStr">
        <is>
          <t xml:space="preserve"> </t>
        </is>
      </c>
    </row>
    <row r="10">
      <c r="A10" s="4" t="inlineStr">
        <is>
          <t>Total amortization expenses</t>
        </is>
      </c>
      <c r="B10" s="6" t="n">
        <v>149</v>
      </c>
      <c r="C10" s="6" t="n">
        <v>120</v>
      </c>
      <c r="D10" s="6" t="n">
        <v>302</v>
      </c>
      <c r="E10" s="6" t="n">
        <v>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64</v>
      </c>
      <c r="C4" s="6" t="n">
        <v>15256</v>
      </c>
      <c r="D4" s="6" t="n">
        <v>26291</v>
      </c>
      <c r="E4" s="6" t="n">
        <v>2723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cash flow hedge</t>
        </is>
      </c>
      <c r="B6" s="5" t="n">
        <v>2881</v>
      </c>
      <c r="C6" s="5" t="n">
        <v>-531</v>
      </c>
      <c r="D6" s="5" t="n">
        <v>1064</v>
      </c>
      <c r="E6" s="5" t="n">
        <v>-531</v>
      </c>
    </row>
    <row r="7">
      <c r="A7" s="4" t="inlineStr">
        <is>
          <t>Tax effect at statutory rate (federal and state)</t>
        </is>
      </c>
      <c r="B7" s="5" t="n">
        <v>-736</v>
      </c>
      <c r="C7" s="5" t="n">
        <v>136</v>
      </c>
      <c r="D7" s="5" t="n">
        <v>-272</v>
      </c>
      <c r="E7" s="5" t="n">
        <v>136</v>
      </c>
    </row>
    <row r="8">
      <c r="A8" s="4" t="inlineStr">
        <is>
          <t>Comprehensive income</t>
        </is>
      </c>
      <c r="B8" s="5" t="n">
        <v>17009</v>
      </c>
      <c r="C8" s="5" t="n">
        <v>14861</v>
      </c>
      <c r="D8" s="5" t="n">
        <v>27083</v>
      </c>
      <c r="E8" s="5" t="n">
        <v>26843</v>
      </c>
    </row>
    <row r="9">
      <c r="A9" s="4" t="inlineStr">
        <is>
          <t>Comprehensive income attributable to non-controlling interest</t>
        </is>
      </c>
      <c r="B9" s="5" t="n">
        <v>-3945</v>
      </c>
      <c r="C9" s="5" t="n">
        <v>-4061</v>
      </c>
      <c r="D9" s="5" t="n">
        <v>-7962</v>
      </c>
      <c r="E9" s="5" t="n">
        <v>-7244</v>
      </c>
    </row>
    <row r="10">
      <c r="A10" s="4" t="inlineStr">
        <is>
          <t>Comprehensive income attributable to USPH shareholders</t>
        </is>
      </c>
      <c r="B10" s="6" t="n">
        <v>13064</v>
      </c>
      <c r="C10" s="6" t="n">
        <v>10800</v>
      </c>
      <c r="D10" s="6" t="n">
        <v>19121</v>
      </c>
      <c r="E10" s="6" t="n">
        <v>195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mortization of Referral Relationships and Non-Competition Agreements (Details) $ in Thousands</t>
        </is>
      </c>
      <c r="B1" s="2" t="inlineStr">
        <is>
          <t>Jun. 30, 2023 USD ($)</t>
        </is>
      </c>
    </row>
    <row r="2">
      <c r="A2" s="4" t="inlineStr">
        <is>
          <t>Customer and Referral Relationships [Member]</t>
        </is>
      </c>
      <c r="B2" s="4" t="inlineStr">
        <is>
          <t xml:space="preserve"> </t>
        </is>
      </c>
    </row>
    <row r="3">
      <c r="A3" s="3" t="inlineStr">
        <is>
          <t>Finite-Lived Intangible Assets, Amortization Expense, Maturity [Abstract]</t>
        </is>
      </c>
      <c r="B3" s="4" t="inlineStr">
        <is>
          <t xml:space="preserve"> </t>
        </is>
      </c>
    </row>
    <row r="4">
      <c r="A4" s="4" t="inlineStr">
        <is>
          <t>2023 (excluding the three months ended June 30, 2023)</t>
        </is>
      </c>
      <c r="B4" s="6" t="n">
        <v>3387</v>
      </c>
    </row>
    <row r="5">
      <c r="A5" s="4" t="inlineStr">
        <is>
          <t>2024</t>
        </is>
      </c>
      <c r="B5" s="5" t="n">
        <v>6624</v>
      </c>
    </row>
    <row r="6">
      <c r="A6" s="4" t="inlineStr">
        <is>
          <t>2025</t>
        </is>
      </c>
      <c r="B6" s="5" t="n">
        <v>6480</v>
      </c>
    </row>
    <row r="7">
      <c r="A7" s="4" t="inlineStr">
        <is>
          <t>2026</t>
        </is>
      </c>
      <c r="B7" s="5" t="n">
        <v>6012</v>
      </c>
    </row>
    <row r="8">
      <c r="A8" s="4" t="inlineStr">
        <is>
          <t>2027</t>
        </is>
      </c>
      <c r="B8" s="5" t="n">
        <v>5848</v>
      </c>
    </row>
    <row r="9">
      <c r="A9" s="4" t="inlineStr">
        <is>
          <t>Thereafter</t>
        </is>
      </c>
      <c r="B9" s="5" t="n">
        <v>33025</v>
      </c>
    </row>
    <row r="10">
      <c r="A10" s="4" t="inlineStr">
        <is>
          <t>Non-compete Agreements [Member]</t>
        </is>
      </c>
      <c r="B10" s="4" t="inlineStr">
        <is>
          <t xml:space="preserve"> </t>
        </is>
      </c>
    </row>
    <row r="11">
      <c r="A11" s="3" t="inlineStr">
        <is>
          <t>Finite-Lived Intangible Assets, Amortization Expense, Maturity [Abstract]</t>
        </is>
      </c>
      <c r="B11" s="4" t="inlineStr">
        <is>
          <t xml:space="preserve"> </t>
        </is>
      </c>
    </row>
    <row r="12">
      <c r="A12" s="4" t="inlineStr">
        <is>
          <t>2023 (excluding the three months ended June 30, 2023)</t>
        </is>
      </c>
      <c r="B12" s="5" t="n">
        <v>299</v>
      </c>
    </row>
    <row r="13">
      <c r="A13" s="4" t="inlineStr">
        <is>
          <t>2024</t>
        </is>
      </c>
      <c r="B13" s="5" t="n">
        <v>565</v>
      </c>
    </row>
    <row r="14">
      <c r="A14" s="4" t="inlineStr">
        <is>
          <t>2025</t>
        </is>
      </c>
      <c r="B14" s="5" t="n">
        <v>498</v>
      </c>
    </row>
    <row r="15">
      <c r="A15" s="4" t="inlineStr">
        <is>
          <t>2026</t>
        </is>
      </c>
      <c r="B15" s="5" t="n">
        <v>359</v>
      </c>
    </row>
    <row r="16">
      <c r="A16" s="4" t="inlineStr">
        <is>
          <t>2027</t>
        </is>
      </c>
      <c r="B16" s="6" t="n">
        <v>2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ies and related costs</t>
        </is>
      </c>
      <c r="B3" s="6" t="n">
        <v>23118</v>
      </c>
      <c r="C3" s="6" t="n">
        <v>22912</v>
      </c>
    </row>
    <row r="4">
      <c r="A4" s="4" t="inlineStr">
        <is>
          <t>Credit balances due to patients and payors</t>
        </is>
      </c>
      <c r="B4" s="5" t="n">
        <v>8033</v>
      </c>
      <c r="C4" s="5" t="n">
        <v>8094</v>
      </c>
    </row>
    <row r="5">
      <c r="A5" s="4" t="inlineStr">
        <is>
          <t>Group health insurance claims</t>
        </is>
      </c>
      <c r="B5" s="5" t="n">
        <v>2552</v>
      </c>
      <c r="C5" s="5" t="n">
        <v>1666</v>
      </c>
    </row>
    <row r="6">
      <c r="A6" s="4" t="inlineStr">
        <is>
          <t>Closure costs</t>
        </is>
      </c>
      <c r="B6" s="5" t="n">
        <v>224</v>
      </c>
      <c r="C6" s="5" t="n">
        <v>243</v>
      </c>
    </row>
    <row r="7">
      <c r="A7" s="4" t="inlineStr">
        <is>
          <t>Contingency payable</t>
        </is>
      </c>
      <c r="B7" s="5" t="n">
        <v>2437</v>
      </c>
      <c r="C7" s="5" t="n">
        <v>620</v>
      </c>
    </row>
    <row r="8">
      <c r="A8" s="4" t="inlineStr">
        <is>
          <t>Interest payable</t>
        </is>
      </c>
      <c r="B8" s="5" t="n">
        <v>1288</v>
      </c>
      <c r="C8" s="5" t="n">
        <v>0</v>
      </c>
    </row>
    <row r="9">
      <c r="A9" s="4" t="inlineStr">
        <is>
          <t>Other</t>
        </is>
      </c>
      <c r="B9" s="5" t="n">
        <v>5686</v>
      </c>
      <c r="C9" s="5" t="n">
        <v>3878</v>
      </c>
    </row>
    <row r="10">
      <c r="A10" s="4" t="inlineStr">
        <is>
          <t>Total</t>
        </is>
      </c>
      <c r="B10" s="6" t="n">
        <v>43338</v>
      </c>
      <c r="C10" s="6" t="n">
        <v>37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mended Credit Agreement and Credit Agreement (Details) - USD ($) $ in Thousands</t>
        </is>
      </c>
      <c r="B1" s="2" t="inlineStr">
        <is>
          <t>Jun. 30, 2023</t>
        </is>
      </c>
      <c r="C1" s="2" t="inlineStr">
        <is>
          <t>Dec. 31, 2022</t>
        </is>
      </c>
    </row>
    <row r="2">
      <c r="A2" s="3" t="inlineStr">
        <is>
          <t>Debt Instruments [Abstract]</t>
        </is>
      </c>
      <c r="B2" s="4" t="inlineStr">
        <is>
          <t xml:space="preserve"> </t>
        </is>
      </c>
      <c r="C2" s="4" t="inlineStr">
        <is>
          <t xml:space="preserve"> </t>
        </is>
      </c>
    </row>
    <row r="3">
      <c r="A3" s="4" t="inlineStr">
        <is>
          <t>Principal amount</t>
        </is>
      </c>
      <c r="B3" s="6" t="n">
        <v>152640</v>
      </c>
      <c r="C3" s="6" t="n">
        <v>185555</v>
      </c>
    </row>
    <row r="4">
      <c r="A4" s="4" t="inlineStr">
        <is>
          <t>Principal amount, current portion</t>
        </is>
      </c>
      <c r="B4" s="5" t="n">
        <v>7530</v>
      </c>
      <c r="C4" s="5" t="n">
        <v>8271</v>
      </c>
    </row>
    <row r="5">
      <c r="A5" s="4" t="inlineStr">
        <is>
          <t>Principal amount, net of current portion</t>
        </is>
      </c>
      <c r="B5" s="5" t="n">
        <v>145110</v>
      </c>
      <c r="C5" s="5" t="n">
        <v>177284</v>
      </c>
    </row>
    <row r="6">
      <c r="A6" s="3" t="inlineStr">
        <is>
          <t>Unamortized discount and debt issuance cost [Abstract]</t>
        </is>
      </c>
      <c r="B6" s="4" t="inlineStr">
        <is>
          <t xml:space="preserve"> </t>
        </is>
      </c>
      <c r="C6" s="4" t="inlineStr">
        <is>
          <t xml:space="preserve"> </t>
        </is>
      </c>
    </row>
    <row r="7">
      <c r="A7" s="4" t="inlineStr">
        <is>
          <t>Unamortized discount and debt issuance cost</t>
        </is>
      </c>
      <c r="B7" s="5" t="n">
        <v>1650</v>
      </c>
      <c r="C7" s="5" t="n">
        <v>1861</v>
      </c>
    </row>
    <row r="8">
      <c r="A8" s="4" t="inlineStr">
        <is>
          <t>Unamortized discount and debt issuance cost, current portion</t>
        </is>
      </c>
      <c r="B8" s="5" t="n">
        <v>0</v>
      </c>
      <c r="C8" s="5" t="n">
        <v>408</v>
      </c>
    </row>
    <row r="9">
      <c r="A9" s="4" t="inlineStr">
        <is>
          <t>Unamortized discount and debt issuance cost, net of current portion</t>
        </is>
      </c>
      <c r="B9" s="5" t="n">
        <v>1650</v>
      </c>
      <c r="C9" s="5" t="n">
        <v>1453</v>
      </c>
    </row>
    <row r="10">
      <c r="A10" s="3" t="inlineStr">
        <is>
          <t>Net debt [Abstract]</t>
        </is>
      </c>
      <c r="B10" s="4" t="inlineStr">
        <is>
          <t xml:space="preserve"> </t>
        </is>
      </c>
      <c r="C10" s="4" t="inlineStr">
        <is>
          <t xml:space="preserve"> </t>
        </is>
      </c>
    </row>
    <row r="11">
      <c r="A11" s="4" t="inlineStr">
        <is>
          <t>Net debt</t>
        </is>
      </c>
      <c r="B11" s="5" t="n">
        <v>150990</v>
      </c>
      <c r="C11" s="5" t="n">
        <v>183694</v>
      </c>
    </row>
    <row r="12">
      <c r="A12" s="4" t="inlineStr">
        <is>
          <t>Net debt, less current portion</t>
        </is>
      </c>
      <c r="B12" s="5" t="n">
        <v>7530</v>
      </c>
      <c r="C12" s="5" t="n">
        <v>7863</v>
      </c>
    </row>
    <row r="13">
      <c r="A13" s="4" t="inlineStr">
        <is>
          <t>Net debt, net of current portion</t>
        </is>
      </c>
      <c r="B13" s="5" t="n">
        <v>143460</v>
      </c>
      <c r="C13" s="5" t="n">
        <v>175831</v>
      </c>
    </row>
    <row r="14">
      <c r="A14" s="4" t="inlineStr">
        <is>
          <t>Revolving Facility [Member]</t>
        </is>
      </c>
      <c r="B14" s="4" t="inlineStr">
        <is>
          <t xml:space="preserve"> </t>
        </is>
      </c>
      <c r="C14" s="4" t="inlineStr">
        <is>
          <t xml:space="preserve"> </t>
        </is>
      </c>
    </row>
    <row r="15">
      <c r="A15" s="3" t="inlineStr">
        <is>
          <t>Debt Instruments [Abstract]</t>
        </is>
      </c>
      <c r="B15" s="4" t="inlineStr">
        <is>
          <t xml:space="preserve"> </t>
        </is>
      </c>
      <c r="C15" s="4" t="inlineStr">
        <is>
          <t xml:space="preserve"> </t>
        </is>
      </c>
    </row>
    <row r="16">
      <c r="A16" s="4" t="inlineStr">
        <is>
          <t>Principal amount</t>
        </is>
      </c>
      <c r="B16" s="5" t="n">
        <v>0</v>
      </c>
      <c r="C16" s="5" t="n">
        <v>31000</v>
      </c>
    </row>
    <row r="17">
      <c r="A17" s="3" t="inlineStr">
        <is>
          <t>Unamortized discount and debt issuance cost [Abstract]</t>
        </is>
      </c>
      <c r="B17" s="4" t="inlineStr">
        <is>
          <t xml:space="preserve"> </t>
        </is>
      </c>
      <c r="C17" s="4" t="inlineStr">
        <is>
          <t xml:space="preserve"> </t>
        </is>
      </c>
    </row>
    <row r="18">
      <c r="A18" s="4" t="inlineStr">
        <is>
          <t>Unamortized discount and debt issuance cost</t>
        </is>
      </c>
      <c r="B18" s="5" t="n">
        <v>0</v>
      </c>
      <c r="C18" s="5" t="n">
        <v>0</v>
      </c>
    </row>
    <row r="19">
      <c r="A19" s="3" t="inlineStr">
        <is>
          <t>Net debt [Abstract]</t>
        </is>
      </c>
      <c r="B19" s="4" t="inlineStr">
        <is>
          <t xml:space="preserve"> </t>
        </is>
      </c>
      <c r="C19" s="4" t="inlineStr">
        <is>
          <t xml:space="preserve"> </t>
        </is>
      </c>
    </row>
    <row r="20">
      <c r="A20" s="4" t="inlineStr">
        <is>
          <t>Net debt</t>
        </is>
      </c>
      <c r="B20" s="5" t="n">
        <v>0</v>
      </c>
      <c r="C20" s="5" t="n">
        <v>31000</v>
      </c>
    </row>
    <row r="21">
      <c r="A21" s="4" t="inlineStr">
        <is>
          <t>Term Facility [Member]</t>
        </is>
      </c>
      <c r="B21" s="4" t="inlineStr">
        <is>
          <t xml:space="preserve"> </t>
        </is>
      </c>
      <c r="C21" s="4" t="inlineStr">
        <is>
          <t xml:space="preserve"> </t>
        </is>
      </c>
    </row>
    <row r="22">
      <c r="A22" s="3" t="inlineStr">
        <is>
          <t>Debt Instruments [Abstract]</t>
        </is>
      </c>
      <c r="B22" s="4" t="inlineStr">
        <is>
          <t xml:space="preserve"> </t>
        </is>
      </c>
      <c r="C22" s="4" t="inlineStr">
        <is>
          <t xml:space="preserve"> </t>
        </is>
      </c>
    </row>
    <row r="23">
      <c r="A23" s="4" t="inlineStr">
        <is>
          <t>Principal amount</t>
        </is>
      </c>
      <c r="B23" s="5" t="n">
        <v>146250</v>
      </c>
      <c r="C23" s="5" t="n">
        <v>148125</v>
      </c>
    </row>
    <row r="24">
      <c r="A24" s="3" t="inlineStr">
        <is>
          <t>Unamortized discount and debt issuance cost [Abstract]</t>
        </is>
      </c>
      <c r="B24" s="4" t="inlineStr">
        <is>
          <t xml:space="preserve"> </t>
        </is>
      </c>
      <c r="C24" s="4" t="inlineStr">
        <is>
          <t xml:space="preserve"> </t>
        </is>
      </c>
    </row>
    <row r="25">
      <c r="A25" s="4" t="inlineStr">
        <is>
          <t>Unamortized discount and debt issuance cost</t>
        </is>
      </c>
      <c r="B25" s="5" t="n">
        <v>1650</v>
      </c>
      <c r="C25" s="5" t="n">
        <v>1861</v>
      </c>
    </row>
    <row r="26">
      <c r="A26" s="3" t="inlineStr">
        <is>
          <t>Net debt [Abstract]</t>
        </is>
      </c>
      <c r="B26" s="4" t="inlineStr">
        <is>
          <t xml:space="preserve"> </t>
        </is>
      </c>
      <c r="C26" s="4" t="inlineStr">
        <is>
          <t xml:space="preserve"> </t>
        </is>
      </c>
    </row>
    <row r="27">
      <c r="A27" s="4" t="inlineStr">
        <is>
          <t>Net debt</t>
        </is>
      </c>
      <c r="B27" s="5" t="n">
        <v>144600</v>
      </c>
      <c r="C27" s="5" t="n">
        <v>146264</v>
      </c>
    </row>
    <row r="28">
      <c r="A28" s="4" t="inlineStr">
        <is>
          <t>Other Debt [Member]</t>
        </is>
      </c>
      <c r="B28" s="4" t="inlineStr">
        <is>
          <t xml:space="preserve"> </t>
        </is>
      </c>
      <c r="C28" s="4" t="inlineStr">
        <is>
          <t xml:space="preserve"> </t>
        </is>
      </c>
    </row>
    <row r="29">
      <c r="A29" s="3" t="inlineStr">
        <is>
          <t>Debt Instruments [Abstract]</t>
        </is>
      </c>
      <c r="B29" s="4" t="inlineStr">
        <is>
          <t xml:space="preserve"> </t>
        </is>
      </c>
      <c r="C29" s="4" t="inlineStr">
        <is>
          <t xml:space="preserve"> </t>
        </is>
      </c>
    </row>
    <row r="30">
      <c r="A30" s="4" t="inlineStr">
        <is>
          <t>Principal amount</t>
        </is>
      </c>
      <c r="B30" s="5" t="n">
        <v>6390</v>
      </c>
      <c r="C30" s="5" t="n">
        <v>6430</v>
      </c>
    </row>
    <row r="31">
      <c r="A31" s="3" t="inlineStr">
        <is>
          <t>Unamortized discount and debt issuance cost [Abstract]</t>
        </is>
      </c>
      <c r="B31" s="4" t="inlineStr">
        <is>
          <t xml:space="preserve"> </t>
        </is>
      </c>
      <c r="C31" s="4" t="inlineStr">
        <is>
          <t xml:space="preserve"> </t>
        </is>
      </c>
    </row>
    <row r="32">
      <c r="A32" s="4" t="inlineStr">
        <is>
          <t>Unamortized discount and debt issuance cost</t>
        </is>
      </c>
      <c r="B32" s="5" t="n">
        <v>0</v>
      </c>
      <c r="C32" s="5" t="n">
        <v>0</v>
      </c>
    </row>
    <row r="33">
      <c r="A33" s="3" t="inlineStr">
        <is>
          <t>Net debt [Abstract]</t>
        </is>
      </c>
      <c r="B33" s="4" t="inlineStr">
        <is>
          <t xml:space="preserve"> </t>
        </is>
      </c>
      <c r="C33" s="4" t="inlineStr">
        <is>
          <t xml:space="preserve"> </t>
        </is>
      </c>
    </row>
    <row r="34">
      <c r="A34" s="4" t="inlineStr">
        <is>
          <t>Net debt</t>
        </is>
      </c>
      <c r="B34" s="6" t="n">
        <v>6390</v>
      </c>
      <c r="C34" s="6" t="n">
        <v>64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BORROWINGS, Credit Facilities (Details)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c r="F2" s="2" t="inlineStr">
        <is>
          <t>Dec. 05, 2013</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notes payable</t>
        </is>
      </c>
      <c r="B4" s="6" t="n">
        <v>152640000</v>
      </c>
      <c r="C4" s="6" t="n">
        <v>152640000</v>
      </c>
      <c r="D4" s="4" t="inlineStr">
        <is>
          <t xml:space="preserve"> </t>
        </is>
      </c>
      <c r="E4" s="6" t="n">
        <v>185555000</v>
      </c>
      <c r="F4" s="4" t="inlineStr">
        <is>
          <t xml:space="preserve"> </t>
        </is>
      </c>
    </row>
    <row r="5">
      <c r="A5" s="4" t="inlineStr">
        <is>
          <t>Principal payments on notes payable</t>
        </is>
      </c>
      <c r="B5" s="4" t="inlineStr">
        <is>
          <t xml:space="preserve"> </t>
        </is>
      </c>
      <c r="C5" s="5" t="n">
        <v>1086000</v>
      </c>
      <c r="D5" s="6" t="n">
        <v>338000</v>
      </c>
      <c r="E5" s="4" t="inlineStr">
        <is>
          <t xml:space="preserve"> </t>
        </is>
      </c>
      <c r="F5" s="4" t="inlineStr">
        <is>
          <t xml:space="preserve"> </t>
        </is>
      </c>
    </row>
    <row r="6">
      <c r="A6" s="4" t="inlineStr">
        <is>
          <t>Notes Payable Related to Acquisi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amount</t>
        </is>
      </c>
      <c r="B8" s="5" t="n">
        <v>6400000</v>
      </c>
      <c r="C8" s="5" t="n">
        <v>6400000</v>
      </c>
      <c r="D8" s="4" t="inlineStr">
        <is>
          <t xml:space="preserve"> </t>
        </is>
      </c>
      <c r="E8" s="4" t="inlineStr">
        <is>
          <t xml:space="preserve"> </t>
        </is>
      </c>
      <c r="F8" s="4" t="inlineStr">
        <is>
          <t xml:space="preserve"> </t>
        </is>
      </c>
    </row>
    <row r="9">
      <c r="A9" s="4" t="inlineStr">
        <is>
          <t>Aggregate amount of notes payable</t>
        </is>
      </c>
      <c r="B9" s="5" t="n">
        <v>1000000</v>
      </c>
      <c r="C9" s="5" t="n">
        <v>1000000</v>
      </c>
      <c r="D9" s="4" t="inlineStr">
        <is>
          <t xml:space="preserve"> </t>
        </is>
      </c>
      <c r="E9" s="4" t="inlineStr">
        <is>
          <t xml:space="preserve"> </t>
        </is>
      </c>
      <c r="F9" s="4" t="inlineStr">
        <is>
          <t xml:space="preserve"> </t>
        </is>
      </c>
    </row>
    <row r="10">
      <c r="A10" s="4" t="inlineStr">
        <is>
          <t>Principal payments on notes payable</t>
        </is>
      </c>
      <c r="B10" s="4" t="inlineStr">
        <is>
          <t xml:space="preserve"> </t>
        </is>
      </c>
      <c r="C10" s="5" t="n">
        <v>1000000</v>
      </c>
      <c r="D10" s="4" t="inlineStr">
        <is>
          <t xml:space="preserve"> </t>
        </is>
      </c>
      <c r="E10" s="4" t="inlineStr">
        <is>
          <t xml:space="preserve"> </t>
        </is>
      </c>
      <c r="F10" s="4" t="inlineStr">
        <is>
          <t xml:space="preserve"> </t>
        </is>
      </c>
    </row>
    <row r="11">
      <c r="A11" s="4" t="inlineStr">
        <is>
          <t>Aggregate principal payment due in 2023</t>
        </is>
      </c>
      <c r="B11" s="5" t="n">
        <v>3800000</v>
      </c>
      <c r="C11" s="5" t="n">
        <v>3800000</v>
      </c>
      <c r="D11" s="4" t="inlineStr">
        <is>
          <t xml:space="preserve"> </t>
        </is>
      </c>
      <c r="E11" s="4" t="inlineStr">
        <is>
          <t xml:space="preserve"> </t>
        </is>
      </c>
      <c r="F11" s="4" t="inlineStr">
        <is>
          <t xml:space="preserve"> </t>
        </is>
      </c>
    </row>
    <row r="12">
      <c r="A12" s="4" t="inlineStr">
        <is>
          <t>Aggregate principal payment due in 2024</t>
        </is>
      </c>
      <c r="B12" s="5" t="n">
        <v>1600000</v>
      </c>
      <c r="C12" s="5" t="n">
        <v>1600000</v>
      </c>
      <c r="D12" s="4" t="inlineStr">
        <is>
          <t xml:space="preserve"> </t>
        </is>
      </c>
      <c r="E12" s="4" t="inlineStr">
        <is>
          <t xml:space="preserve"> </t>
        </is>
      </c>
      <c r="F12" s="4" t="inlineStr">
        <is>
          <t xml:space="preserve"> </t>
        </is>
      </c>
    </row>
    <row r="13">
      <c r="A13" s="4" t="inlineStr">
        <is>
          <t>Aggregate principal payment due in 2025</t>
        </is>
      </c>
      <c r="B13" s="5" t="n">
        <v>1000000</v>
      </c>
      <c r="C13" s="6" t="n">
        <v>1000000</v>
      </c>
      <c r="D13" s="4" t="inlineStr">
        <is>
          <t xml:space="preserve"> </t>
        </is>
      </c>
      <c r="E13" s="4" t="inlineStr">
        <is>
          <t xml:space="preserve"> </t>
        </is>
      </c>
      <c r="F13" s="4" t="inlineStr">
        <is>
          <t xml:space="preserve"> </t>
        </is>
      </c>
    </row>
    <row r="14">
      <c r="A14" s="4" t="inlineStr">
        <is>
          <t>Notes Payable Related to Acquisitio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effective interest rate</t>
        </is>
      </c>
      <c r="B16" s="4" t="inlineStr">
        <is>
          <t xml:space="preserve"> </t>
        </is>
      </c>
      <c r="C16" s="12" t="n">
        <v>0.0325</v>
      </c>
      <c r="D16" s="4" t="inlineStr">
        <is>
          <t xml:space="preserve"> </t>
        </is>
      </c>
      <c r="E16" s="4" t="inlineStr">
        <is>
          <t xml:space="preserve"> </t>
        </is>
      </c>
      <c r="F16" s="4" t="inlineStr">
        <is>
          <t xml:space="preserve"> </t>
        </is>
      </c>
    </row>
    <row r="17">
      <c r="A17" s="4" t="inlineStr">
        <is>
          <t>Notes Payable Related to Acquisition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effective interest rate</t>
        </is>
      </c>
      <c r="B19" s="4" t="inlineStr">
        <is>
          <t xml:space="preserve"> </t>
        </is>
      </c>
      <c r="C19" s="8" t="n">
        <v>0.08</v>
      </c>
      <c r="D19" s="4" t="inlineStr">
        <is>
          <t xml:space="preserve"> </t>
        </is>
      </c>
      <c r="E19" s="4" t="inlineStr">
        <is>
          <t xml:space="preserve"> </t>
        </is>
      </c>
      <c r="F19" s="4" t="inlineStr">
        <is>
          <t xml:space="preserve"> </t>
        </is>
      </c>
    </row>
    <row r="20">
      <c r="A20" s="4" t="inlineStr">
        <is>
          <t>Term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y commitment</t>
        </is>
      </c>
      <c r="B22" s="5" t="n">
        <v>150000000</v>
      </c>
      <c r="C22" s="6" t="n">
        <v>150000000</v>
      </c>
      <c r="D22" s="4" t="inlineStr">
        <is>
          <t xml:space="preserve"> </t>
        </is>
      </c>
      <c r="E22" s="4" t="inlineStr">
        <is>
          <t xml:space="preserve"> </t>
        </is>
      </c>
      <c r="F22" s="4" t="inlineStr">
        <is>
          <t xml:space="preserve"> </t>
        </is>
      </c>
    </row>
    <row r="23">
      <c r="A23" s="4" t="inlineStr">
        <is>
          <t>Frequency of term facility</t>
        </is>
      </c>
      <c r="B23" s="4" t="inlineStr">
        <is>
          <t xml:space="preserve"> </t>
        </is>
      </c>
      <c r="C23" s="4" t="inlineStr">
        <is>
          <t>quarterly</t>
        </is>
      </c>
      <c r="D23" s="4" t="inlineStr">
        <is>
          <t xml:space="preserve"> </t>
        </is>
      </c>
      <c r="E23" s="4" t="inlineStr">
        <is>
          <t xml:space="preserve"> </t>
        </is>
      </c>
      <c r="F23" s="4" t="inlineStr">
        <is>
          <t xml:space="preserve"> </t>
        </is>
      </c>
    </row>
    <row r="24">
      <c r="A24" s="4" t="inlineStr">
        <is>
          <t>Interest rate on credit facility in first two years</t>
        </is>
      </c>
      <c r="B24" s="4" t="inlineStr">
        <is>
          <t xml:space="preserve"> </t>
        </is>
      </c>
      <c r="C24" s="13" t="n">
        <v>0.00625</v>
      </c>
      <c r="D24" s="4" t="inlineStr">
        <is>
          <t xml:space="preserve"> </t>
        </is>
      </c>
      <c r="E24" s="4" t="inlineStr">
        <is>
          <t xml:space="preserve"> </t>
        </is>
      </c>
      <c r="F24" s="4" t="inlineStr">
        <is>
          <t xml:space="preserve"> </t>
        </is>
      </c>
    </row>
    <row r="25">
      <c r="A25" s="4" t="inlineStr">
        <is>
          <t>Interest rate on credit facility in third and fourth year</t>
        </is>
      </c>
      <c r="B25" s="4" t="inlineStr">
        <is>
          <t xml:space="preserve"> </t>
        </is>
      </c>
      <c r="C25" s="12" t="n">
        <v>0.0125</v>
      </c>
      <c r="D25" s="4" t="inlineStr">
        <is>
          <t xml:space="preserve"> </t>
        </is>
      </c>
      <c r="E25" s="4" t="inlineStr">
        <is>
          <t xml:space="preserve"> </t>
        </is>
      </c>
      <c r="F25" s="4" t="inlineStr">
        <is>
          <t xml:space="preserve"> </t>
        </is>
      </c>
    </row>
    <row r="26">
      <c r="A26" s="4" t="inlineStr">
        <is>
          <t>Interest rate on credit facility in fifth year</t>
        </is>
      </c>
      <c r="B26" s="4" t="inlineStr">
        <is>
          <t xml:space="preserve"> </t>
        </is>
      </c>
      <c r="C26" s="13" t="n">
        <v>0.01875</v>
      </c>
      <c r="D26" s="4" t="inlineStr">
        <is>
          <t xml:space="preserve"> </t>
        </is>
      </c>
      <c r="E26" s="4" t="inlineStr">
        <is>
          <t xml:space="preserve"> </t>
        </is>
      </c>
      <c r="F26" s="4" t="inlineStr">
        <is>
          <t xml:space="preserve"> </t>
        </is>
      </c>
    </row>
    <row r="27">
      <c r="A27" s="4" t="inlineStr">
        <is>
          <t>Outstanding amount</t>
        </is>
      </c>
      <c r="B27" s="5" t="n">
        <v>146300000</v>
      </c>
      <c r="C27" s="6" t="n">
        <v>146300000</v>
      </c>
      <c r="D27" s="4" t="inlineStr">
        <is>
          <t xml:space="preserve"> </t>
        </is>
      </c>
      <c r="E27" s="4" t="inlineStr">
        <is>
          <t xml:space="preserve"> </t>
        </is>
      </c>
      <c r="F27" s="4" t="inlineStr">
        <is>
          <t xml:space="preserve"> </t>
        </is>
      </c>
    </row>
    <row r="28">
      <c r="A28" s="4" t="inlineStr">
        <is>
          <t>Aggregate amount of notes payable</t>
        </is>
      </c>
      <c r="B28" s="5" t="n">
        <v>146250000</v>
      </c>
      <c r="C28" s="5" t="n">
        <v>146250000</v>
      </c>
      <c r="D28" s="4" t="inlineStr">
        <is>
          <t xml:space="preserve"> </t>
        </is>
      </c>
      <c r="E28" s="5" t="n">
        <v>148125000</v>
      </c>
      <c r="F28" s="4" t="inlineStr">
        <is>
          <t xml:space="preserve"> </t>
        </is>
      </c>
    </row>
    <row r="29">
      <c r="A29" s="4" t="inlineStr">
        <is>
          <t>Revolving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commitment</t>
        </is>
      </c>
      <c r="B31" s="5" t="n">
        <v>175000000</v>
      </c>
      <c r="C31" s="6" t="n">
        <v>175000000</v>
      </c>
      <c r="D31" s="4" t="inlineStr">
        <is>
          <t xml:space="preserve"> </t>
        </is>
      </c>
      <c r="E31" s="4" t="inlineStr">
        <is>
          <t xml:space="preserve"> </t>
        </is>
      </c>
      <c r="F31" s="6" t="n">
        <v>125000000</v>
      </c>
    </row>
    <row r="32">
      <c r="A32" s="4" t="inlineStr">
        <is>
          <t>Term of credit facility</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Outstanding amount</t>
        </is>
      </c>
      <c r="B33" s="5" t="n">
        <v>0</v>
      </c>
      <c r="C33" s="6" t="n">
        <v>0</v>
      </c>
      <c r="D33" s="4" t="inlineStr">
        <is>
          <t xml:space="preserve"> </t>
        </is>
      </c>
      <c r="E33" s="4" t="inlineStr">
        <is>
          <t xml:space="preserve"> </t>
        </is>
      </c>
      <c r="F33" s="4" t="inlineStr">
        <is>
          <t xml:space="preserve"> </t>
        </is>
      </c>
    </row>
    <row r="34">
      <c r="A34" s="4" t="inlineStr">
        <is>
          <t>Aggregate amount of notes payable</t>
        </is>
      </c>
      <c r="B34" s="5" t="n">
        <v>0</v>
      </c>
      <c r="C34" s="6" t="n">
        <v>0</v>
      </c>
      <c r="D34" s="4" t="inlineStr">
        <is>
          <t xml:space="preserve"> </t>
        </is>
      </c>
      <c r="E34" s="6" t="n">
        <v>31000000</v>
      </c>
      <c r="F34" s="4" t="inlineStr">
        <is>
          <t xml:space="preserve"> </t>
        </is>
      </c>
    </row>
    <row r="35">
      <c r="A35" s="4" t="inlineStr">
        <is>
          <t>Revolving Fac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unused commitment fee</t>
        </is>
      </c>
      <c r="B37" s="4" t="inlineStr">
        <is>
          <t xml:space="preserve"> </t>
        </is>
      </c>
      <c r="C37" s="12" t="n">
        <v>0.0025</v>
      </c>
      <c r="D37" s="4" t="inlineStr">
        <is>
          <t xml:space="preserve"> </t>
        </is>
      </c>
      <c r="E37" s="4" t="inlineStr">
        <is>
          <t xml:space="preserve"> </t>
        </is>
      </c>
      <c r="F37" s="4" t="inlineStr">
        <is>
          <t xml:space="preserve"> </t>
        </is>
      </c>
    </row>
    <row r="38">
      <c r="A38" s="4" t="inlineStr">
        <is>
          <t>Revolving Facility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on limit of credit facility</t>
        </is>
      </c>
      <c r="B40" s="4" t="inlineStr">
        <is>
          <t xml:space="preserve"> </t>
        </is>
      </c>
      <c r="C40" s="6" t="n">
        <v>50000000</v>
      </c>
      <c r="D40" s="4" t="inlineStr">
        <is>
          <t xml:space="preserve"> </t>
        </is>
      </c>
      <c r="E40" s="4" t="inlineStr">
        <is>
          <t xml:space="preserve"> </t>
        </is>
      </c>
      <c r="F40" s="4" t="inlineStr">
        <is>
          <t xml:space="preserve"> </t>
        </is>
      </c>
    </row>
    <row r="41">
      <c r="A41" s="4" t="inlineStr">
        <is>
          <t>Percentage of unused commitment fee</t>
        </is>
      </c>
      <c r="B41" s="4" t="inlineStr">
        <is>
          <t xml:space="preserve"> </t>
        </is>
      </c>
      <c r="C41" s="12" t="n">
        <v>0.0035</v>
      </c>
      <c r="D41" s="4" t="inlineStr">
        <is>
          <t xml:space="preserve"> </t>
        </is>
      </c>
      <c r="E41" s="4" t="inlineStr">
        <is>
          <t xml:space="preserve"> </t>
        </is>
      </c>
      <c r="F41" s="4" t="inlineStr">
        <is>
          <t xml:space="preserve"> </t>
        </is>
      </c>
    </row>
    <row r="42">
      <c r="A42" s="4" t="inlineStr">
        <is>
          <t>Standby Letters of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olving credit facility commitment</t>
        </is>
      </c>
      <c r="B44" s="5" t="n">
        <v>12000000</v>
      </c>
      <c r="C44" s="6" t="n">
        <v>12000000</v>
      </c>
      <c r="D44" s="4" t="inlineStr">
        <is>
          <t xml:space="preserve"> </t>
        </is>
      </c>
      <c r="E44" s="4" t="inlineStr">
        <is>
          <t xml:space="preserve"> </t>
        </is>
      </c>
      <c r="F44" s="4" t="inlineStr">
        <is>
          <t xml:space="preserve"> </t>
        </is>
      </c>
    </row>
    <row r="45">
      <c r="A45" s="4" t="inlineStr">
        <is>
          <t>Swingline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olving credit facility commitment</t>
        </is>
      </c>
      <c r="B47" s="6" t="n">
        <v>15000000</v>
      </c>
      <c r="C47" s="6" t="n">
        <v>15000000</v>
      </c>
      <c r="D47" s="4" t="inlineStr">
        <is>
          <t xml:space="preserve"> </t>
        </is>
      </c>
      <c r="E47" s="4" t="inlineStr">
        <is>
          <t xml:space="preserve"> </t>
        </is>
      </c>
      <c r="F47" s="4" t="inlineStr">
        <is>
          <t xml:space="preserve"> </t>
        </is>
      </c>
    </row>
    <row r="48">
      <c r="A48" s="4" t="inlineStr">
        <is>
          <t>Swingline Loans [Member] | SOF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licable margin for SOFR borrowings rate</t>
        </is>
      </c>
      <c r="B50" s="12" t="n">
        <v>0.015</v>
      </c>
      <c r="C50" s="12" t="n">
        <v>0.015</v>
      </c>
      <c r="D50" s="4" t="inlineStr">
        <is>
          <t xml:space="preserve"> </t>
        </is>
      </c>
      <c r="E50" s="4" t="inlineStr">
        <is>
          <t xml:space="preserve"> </t>
        </is>
      </c>
      <c r="F50" s="4" t="inlineStr">
        <is>
          <t xml:space="preserve"> </t>
        </is>
      </c>
    </row>
    <row r="51">
      <c r="A51" s="4" t="inlineStr">
        <is>
          <t>Swingline Loans [Member] | SOF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licable margin for SOFR borrowings rate</t>
        </is>
      </c>
      <c r="B53" s="12" t="n">
        <v>0.0225</v>
      </c>
      <c r="C53" s="12" t="n">
        <v>0.0225</v>
      </c>
      <c r="D53" s="4" t="inlineStr">
        <is>
          <t xml:space="preserve"> </t>
        </is>
      </c>
      <c r="E53" s="4" t="inlineStr">
        <is>
          <t xml:space="preserve"> </t>
        </is>
      </c>
      <c r="F53" s="4" t="inlineStr">
        <is>
          <t xml:space="preserve"> </t>
        </is>
      </c>
    </row>
    <row r="54">
      <c r="A54" s="4" t="inlineStr">
        <is>
          <t>Swingline Loans [Member] | Alternate Base Rat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pread on variable rate</t>
        </is>
      </c>
      <c r="B56" s="4" t="inlineStr">
        <is>
          <t xml:space="preserve"> </t>
        </is>
      </c>
      <c r="C56" s="12" t="n">
        <v>0.005</v>
      </c>
      <c r="D56" s="4" t="inlineStr">
        <is>
          <t xml:space="preserve"> </t>
        </is>
      </c>
      <c r="E56" s="4" t="inlineStr">
        <is>
          <t xml:space="preserve"> </t>
        </is>
      </c>
      <c r="F56" s="4" t="inlineStr">
        <is>
          <t xml:space="preserve"> </t>
        </is>
      </c>
    </row>
    <row r="57">
      <c r="A57" s="4" t="inlineStr">
        <is>
          <t>Swingline Loans [Member] | Alternate Base Rat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pread on variable rate</t>
        </is>
      </c>
      <c r="B59" s="4" t="inlineStr">
        <is>
          <t xml:space="preserve"> </t>
        </is>
      </c>
      <c r="C59" s="12" t="n">
        <v>0.0125</v>
      </c>
      <c r="D59" s="4" t="inlineStr">
        <is>
          <t xml:space="preserve"> </t>
        </is>
      </c>
      <c r="E59" s="4" t="inlineStr">
        <is>
          <t xml:space="preserve"> </t>
        </is>
      </c>
      <c r="F59" s="4" t="inlineStr">
        <is>
          <t xml:space="preserve"> </t>
        </is>
      </c>
    </row>
    <row r="60">
      <c r="A60" s="4" t="inlineStr">
        <is>
          <t>Senior Credit Facilit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maturity date</t>
        </is>
      </c>
      <c r="B62" s="4" t="inlineStr">
        <is>
          <t xml:space="preserve"> </t>
        </is>
      </c>
      <c r="C62" s="4" t="inlineStr">
        <is>
          <t>Jun. 17,  2027</t>
        </is>
      </c>
      <c r="D62" s="4" t="inlineStr">
        <is>
          <t xml:space="preserve"> </t>
        </is>
      </c>
      <c r="E62" s="4" t="inlineStr">
        <is>
          <t xml:space="preserve"> </t>
        </is>
      </c>
      <c r="F62" s="4" t="inlineStr">
        <is>
          <t xml:space="preserve"> </t>
        </is>
      </c>
    </row>
    <row r="63">
      <c r="A63" s="4" t="inlineStr">
        <is>
          <t>Aggregate principal amount</t>
        </is>
      </c>
      <c r="B63" s="6" t="n">
        <v>325000000</v>
      </c>
      <c r="C63" s="6" t="n">
        <v>325000000</v>
      </c>
      <c r="D63" s="4" t="inlineStr">
        <is>
          <t xml:space="preserve"> </t>
        </is>
      </c>
      <c r="E63" s="4" t="inlineStr">
        <is>
          <t xml:space="preserve"> </t>
        </is>
      </c>
      <c r="F63" s="4" t="inlineStr">
        <is>
          <t xml:space="preserve"> </t>
        </is>
      </c>
    </row>
    <row r="64">
      <c r="A64" s="4" t="inlineStr">
        <is>
          <t>Increase on limit of credit facility</t>
        </is>
      </c>
      <c r="B64" s="4" t="inlineStr">
        <is>
          <t xml:space="preserve"> </t>
        </is>
      </c>
      <c r="C64" s="6" t="n">
        <v>100000000</v>
      </c>
      <c r="D64" s="4" t="inlineStr">
        <is>
          <t xml:space="preserve"> </t>
        </is>
      </c>
      <c r="E64" s="4" t="inlineStr">
        <is>
          <t xml:space="preserve"> </t>
        </is>
      </c>
      <c r="F64" s="4" t="inlineStr">
        <is>
          <t xml:space="preserve"> </t>
        </is>
      </c>
    </row>
    <row r="65">
      <c r="A65" s="4" t="inlineStr">
        <is>
          <t>Leverage ratio</t>
        </is>
      </c>
      <c r="B65" s="4" t="inlineStr">
        <is>
          <t xml:space="preserve"> </t>
        </is>
      </c>
      <c r="C65" s="5" t="n">
        <v>2</v>
      </c>
      <c r="D65" s="4" t="inlineStr">
        <is>
          <t xml:space="preserve"> </t>
        </is>
      </c>
      <c r="E65" s="4" t="inlineStr">
        <is>
          <t xml:space="preserve"> </t>
        </is>
      </c>
      <c r="F65" s="4" t="inlineStr">
        <is>
          <t xml:space="preserve"> </t>
        </is>
      </c>
    </row>
    <row r="66">
      <c r="A66" s="4" t="inlineStr">
        <is>
          <t>Remaining revolving credit outstanding</t>
        </is>
      </c>
      <c r="B66" s="6" t="n">
        <v>175000000</v>
      </c>
      <c r="C66" s="6" t="n">
        <v>175000000</v>
      </c>
      <c r="D66" s="4" t="inlineStr">
        <is>
          <t xml:space="preserve"> </t>
        </is>
      </c>
      <c r="E66" s="4" t="inlineStr">
        <is>
          <t xml:space="preserve"> </t>
        </is>
      </c>
      <c r="F66" s="4" t="inlineStr">
        <is>
          <t xml:space="preserve"> </t>
        </is>
      </c>
    </row>
    <row r="67">
      <c r="A67" s="4" t="inlineStr">
        <is>
          <t>Interest rate</t>
        </is>
      </c>
      <c r="B67" s="8" t="n">
        <v>0.06</v>
      </c>
      <c r="C67" s="12" t="n">
        <v>0.057</v>
      </c>
      <c r="D67" s="4" t="inlineStr">
        <is>
          <t xml:space="preserve"> </t>
        </is>
      </c>
      <c r="E67" s="4" t="inlineStr">
        <is>
          <t xml:space="preserve"> </t>
        </is>
      </c>
      <c r="F6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RIVATIVE INSTRUMENTS (Details) - USD ($) $ in Thousands</t>
        </is>
      </c>
      <c r="B1" s="2" t="inlineStr">
        <is>
          <t>1 Months Ended</t>
        </is>
      </c>
      <c r="C1" s="2" t="inlineStr">
        <is>
          <t>3 Months Ended</t>
        </is>
      </c>
      <c r="E1" s="2" t="inlineStr">
        <is>
          <t>6 Months Ended</t>
        </is>
      </c>
    </row>
    <row r="2">
      <c r="B2" s="2" t="inlineStr">
        <is>
          <t>Jul. 31, 2022</t>
        </is>
      </c>
      <c r="C2" s="2" t="inlineStr">
        <is>
          <t>Jun. 30, 2023</t>
        </is>
      </c>
      <c r="D2" s="2" t="inlineStr">
        <is>
          <t>Jun. 30, 2022</t>
        </is>
      </c>
      <c r="E2" s="2" t="inlineStr">
        <is>
          <t>Jun. 30, 2023</t>
        </is>
      </c>
      <c r="F2" s="2" t="inlineStr">
        <is>
          <t>Jun. 30, 2022</t>
        </is>
      </c>
    </row>
    <row r="3">
      <c r="A3" s="3" t="inlineStr">
        <is>
          <t>Derivative Instrument, Consolidated Statements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6" t="n">
        <v>14864</v>
      </c>
      <c r="D4" s="6" t="n">
        <v>15256</v>
      </c>
      <c r="E4" s="6" t="n">
        <v>26291</v>
      </c>
      <c r="F4" s="6" t="n">
        <v>27238</v>
      </c>
    </row>
    <row r="5">
      <c r="A5" s="3" t="inlineStr">
        <is>
          <t>Other comprehensive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gain (loss) on cash flow hedge</t>
        </is>
      </c>
      <c r="B6" s="4" t="inlineStr">
        <is>
          <t xml:space="preserve"> </t>
        </is>
      </c>
      <c r="C6" s="5" t="n">
        <v>2881</v>
      </c>
      <c r="D6" s="5" t="n">
        <v>-531</v>
      </c>
      <c r="E6" s="5" t="n">
        <v>1064</v>
      </c>
      <c r="F6" s="5" t="n">
        <v>-531</v>
      </c>
    </row>
    <row r="7">
      <c r="A7" s="4" t="inlineStr">
        <is>
          <t>Tax effect at statutory rate (federal and state)</t>
        </is>
      </c>
      <c r="B7" s="4" t="inlineStr">
        <is>
          <t xml:space="preserve"> </t>
        </is>
      </c>
      <c r="C7" s="5" t="n">
        <v>-736</v>
      </c>
      <c r="D7" s="5" t="n">
        <v>136</v>
      </c>
      <c r="E7" s="5" t="n">
        <v>-272</v>
      </c>
      <c r="F7" s="5" t="n">
        <v>136</v>
      </c>
    </row>
    <row r="8">
      <c r="A8" s="4" t="inlineStr">
        <is>
          <t>Comprehensive income</t>
        </is>
      </c>
      <c r="B8" s="4" t="inlineStr">
        <is>
          <t xml:space="preserve"> </t>
        </is>
      </c>
      <c r="C8" s="5" t="n">
        <v>17009</v>
      </c>
      <c r="D8" s="5" t="n">
        <v>14861</v>
      </c>
      <c r="E8" s="6" t="n">
        <v>27083</v>
      </c>
      <c r="F8" s="5" t="n">
        <v>26843</v>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value</t>
        </is>
      </c>
      <c r="B11" s="4" t="inlineStr">
        <is>
          <t xml:space="preserve"> </t>
        </is>
      </c>
      <c r="C11" s="4" t="inlineStr">
        <is>
          <t xml:space="preserve"> </t>
        </is>
      </c>
      <c r="D11" s="6" t="n">
        <v>150000</v>
      </c>
      <c r="E11" s="4" t="inlineStr">
        <is>
          <t xml:space="preserve"> </t>
        </is>
      </c>
      <c r="F11" s="6" t="n">
        <v>150000</v>
      </c>
    </row>
    <row r="12">
      <c r="A12" s="4" t="inlineStr">
        <is>
          <t>Debt instrument, maturity date</t>
        </is>
      </c>
      <c r="B12" s="4" t="inlineStr">
        <is>
          <t xml:space="preserve"> </t>
        </is>
      </c>
      <c r="C12" s="4" t="inlineStr">
        <is>
          <t xml:space="preserve"> </t>
        </is>
      </c>
      <c r="D12" s="4" t="inlineStr">
        <is>
          <t xml:space="preserve"> </t>
        </is>
      </c>
      <c r="E12" s="4" t="inlineStr">
        <is>
          <t>Jun. 30,  2027</t>
        </is>
      </c>
      <c r="F12" s="4" t="inlineStr">
        <is>
          <t xml:space="preserve"> </t>
        </is>
      </c>
    </row>
    <row r="13">
      <c r="A13" s="3" t="inlineStr">
        <is>
          <t>Carrying and Fair Value of Interest Rate Derivativ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derivative</t>
        </is>
      </c>
      <c r="B14" s="4" t="inlineStr">
        <is>
          <t xml:space="preserve"> </t>
        </is>
      </c>
      <c r="C14" s="5" t="n">
        <v>6400</v>
      </c>
      <c r="D14" s="4" t="inlineStr">
        <is>
          <t xml:space="preserve"> </t>
        </is>
      </c>
      <c r="E14" s="6" t="n">
        <v>6400</v>
      </c>
      <c r="F14" s="4" t="inlineStr">
        <is>
          <t xml:space="preserve"> </t>
        </is>
      </c>
    </row>
    <row r="15">
      <c r="A15" s="4" t="inlineStr">
        <is>
          <t>Unrealized loss from interest rate swap</t>
        </is>
      </c>
      <c r="B15" s="4" t="inlineStr">
        <is>
          <t xml:space="preserve"> </t>
        </is>
      </c>
      <c r="C15" s="5" t="n">
        <v>2100</v>
      </c>
      <c r="D15" s="4" t="inlineStr">
        <is>
          <t xml:space="preserve"> </t>
        </is>
      </c>
      <c r="E15" s="4" t="inlineStr">
        <is>
          <t xml:space="preserve"> </t>
        </is>
      </c>
      <c r="F15" s="4" t="inlineStr">
        <is>
          <t xml:space="preserve"> </t>
        </is>
      </c>
    </row>
    <row r="16">
      <c r="A16" s="4" t="inlineStr">
        <is>
          <t>Interest Rate Swap [Member] | Other Current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rrying and Fair Value of Interest Rate Derivativ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derivative</t>
        </is>
      </c>
      <c r="B18" s="4" t="inlineStr">
        <is>
          <t xml:space="preserve"> </t>
        </is>
      </c>
      <c r="C18" s="5" t="n">
        <v>3500</v>
      </c>
      <c r="D18" s="4" t="inlineStr">
        <is>
          <t xml:space="preserve"> </t>
        </is>
      </c>
      <c r="E18" s="5" t="n">
        <v>3500</v>
      </c>
      <c r="F18" s="4" t="inlineStr">
        <is>
          <t xml:space="preserve"> </t>
        </is>
      </c>
    </row>
    <row r="19">
      <c r="A19" s="4" t="inlineStr">
        <is>
          <t>Interest Rate Swap [Member] | Other Asse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rrying and Fair Value of Interest Rate Derivativ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derivative</t>
        </is>
      </c>
      <c r="B21" s="4" t="inlineStr">
        <is>
          <t xml:space="preserve"> </t>
        </is>
      </c>
      <c r="C21" s="6" t="n">
        <v>2900</v>
      </c>
      <c r="D21" s="4" t="inlineStr">
        <is>
          <t xml:space="preserve"> </t>
        </is>
      </c>
      <c r="E21" s="6" t="n">
        <v>2900</v>
      </c>
      <c r="F21" s="4" t="inlineStr">
        <is>
          <t xml:space="preserve"> </t>
        </is>
      </c>
    </row>
    <row r="22">
      <c r="A22" s="4" t="inlineStr">
        <is>
          <t>Interest Rate Swap [Member] |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of variable rate</t>
        </is>
      </c>
      <c r="B24" s="4" t="inlineStr">
        <is>
          <t>1 month</t>
        </is>
      </c>
      <c r="C24" s="4" t="inlineStr">
        <is>
          <t xml:space="preserve"> </t>
        </is>
      </c>
      <c r="D24" s="4" t="inlineStr">
        <is>
          <t xml:space="preserve"> </t>
        </is>
      </c>
      <c r="E24" s="4" t="inlineStr">
        <is>
          <t xml:space="preserve"> </t>
        </is>
      </c>
      <c r="F24" s="4" t="inlineStr">
        <is>
          <t xml:space="preserve"> </t>
        </is>
      </c>
    </row>
    <row r="25">
      <c r="A25" s="4" t="inlineStr">
        <is>
          <t>Debt instrument, fixed rate of interest</t>
        </is>
      </c>
      <c r="B25" s="13" t="n">
        <v>0.02815</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5" customWidth="1" min="5" max="5"/>
    <col width="25" customWidth="1" min="6" max="6"/>
  </cols>
  <sheetData>
    <row r="1">
      <c r="A1" s="1" t="inlineStr">
        <is>
          <t>LEA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mponents of Lease Expense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9410</v>
      </c>
      <c r="D4" s="6" t="n">
        <v>8700</v>
      </c>
      <c r="E4" s="6" t="n">
        <v>18775</v>
      </c>
      <c r="F4" s="6" t="n">
        <v>17104</v>
      </c>
    </row>
    <row r="5">
      <c r="A5" s="4" t="inlineStr">
        <is>
          <t>Short-term lease cost</t>
        </is>
      </c>
      <c r="C5" s="5" t="n">
        <v>284</v>
      </c>
      <c r="D5" s="5" t="n">
        <v>259</v>
      </c>
      <c r="E5" s="5" t="n">
        <v>559</v>
      </c>
      <c r="F5" s="5" t="n">
        <v>580</v>
      </c>
    </row>
    <row r="6">
      <c r="A6" s="4" t="inlineStr">
        <is>
          <t>Variable lease cost</t>
        </is>
      </c>
      <c r="C6" s="5" t="n">
        <v>2373</v>
      </c>
      <c r="D6" s="5" t="n">
        <v>1994</v>
      </c>
      <c r="E6" s="5" t="n">
        <v>4504</v>
      </c>
      <c r="F6" s="5" t="n">
        <v>3926</v>
      </c>
    </row>
    <row r="7">
      <c r="A7" s="4" t="inlineStr">
        <is>
          <t>Total lease cost</t>
        </is>
      </c>
      <c r="B7" s="4" t="inlineStr">
        <is>
          <t>[1]</t>
        </is>
      </c>
      <c r="C7" s="5" t="n">
        <v>12067</v>
      </c>
      <c r="D7" s="5" t="n">
        <v>10953</v>
      </c>
      <c r="E7" s="5" t="n">
        <v>23838</v>
      </c>
      <c r="F7" s="5" t="n">
        <v>21610</v>
      </c>
    </row>
    <row r="8">
      <c r="A8" s="3" t="inlineStr">
        <is>
          <t>Supplemental Information Related to Leases [Abstract]</t>
        </is>
      </c>
      <c r="C8" s="4" t="inlineStr">
        <is>
          <t xml:space="preserve"> </t>
        </is>
      </c>
      <c r="D8" s="4" t="inlineStr">
        <is>
          <t xml:space="preserve"> </t>
        </is>
      </c>
      <c r="E8" s="4" t="inlineStr">
        <is>
          <t xml:space="preserve"> </t>
        </is>
      </c>
      <c r="F8" s="4" t="inlineStr">
        <is>
          <t xml:space="preserve"> </t>
        </is>
      </c>
    </row>
    <row r="9">
      <c r="A9" s="4" t="inlineStr">
        <is>
          <t>Cash paid for amounts included in the measurement of operating lease liabilities</t>
        </is>
      </c>
      <c r="C9" s="5" t="n">
        <v>9753</v>
      </c>
      <c r="D9" s="5" t="n">
        <v>8940</v>
      </c>
      <c r="E9" s="5" t="n">
        <v>19399</v>
      </c>
      <c r="F9" s="5" t="n">
        <v>17557</v>
      </c>
    </row>
    <row r="10">
      <c r="A10" s="4" t="inlineStr">
        <is>
          <t>Right-of-use assets obtained in exchange for new operating lease liabilities</t>
        </is>
      </c>
      <c r="C10" s="5" t="n">
        <v>9938</v>
      </c>
      <c r="D10" s="6" t="n">
        <v>15595</v>
      </c>
      <c r="E10" s="5" t="n">
        <v>16219</v>
      </c>
      <c r="F10" s="6" t="n">
        <v>21606</v>
      </c>
    </row>
    <row r="11">
      <c r="A11" s="3" t="inlineStr">
        <is>
          <t>Future Lease Payments for Operating Leases [Abstract]</t>
        </is>
      </c>
      <c r="C11" s="4" t="inlineStr">
        <is>
          <t xml:space="preserve"> </t>
        </is>
      </c>
      <c r="D11" s="4" t="inlineStr">
        <is>
          <t xml:space="preserve"> </t>
        </is>
      </c>
      <c r="E11" s="4" t="inlineStr">
        <is>
          <t xml:space="preserve"> </t>
        </is>
      </c>
      <c r="F11" s="4" t="inlineStr">
        <is>
          <t xml:space="preserve"> </t>
        </is>
      </c>
    </row>
    <row r="12">
      <c r="A12" s="4" t="inlineStr">
        <is>
          <t>2023</t>
        </is>
      </c>
      <c r="C12" s="5" t="n">
        <v>19235</v>
      </c>
      <c r="D12" s="4" t="inlineStr">
        <is>
          <t xml:space="preserve"> </t>
        </is>
      </c>
      <c r="E12" s="5" t="n">
        <v>19235</v>
      </c>
      <c r="F12" s="4" t="inlineStr">
        <is>
          <t xml:space="preserve"> </t>
        </is>
      </c>
    </row>
    <row r="13">
      <c r="A13" s="4" t="inlineStr">
        <is>
          <t>2024</t>
        </is>
      </c>
      <c r="C13" s="5" t="n">
        <v>33687</v>
      </c>
      <c r="D13" s="4" t="inlineStr">
        <is>
          <t xml:space="preserve"> </t>
        </is>
      </c>
      <c r="E13" s="5" t="n">
        <v>33687</v>
      </c>
      <c r="F13" s="4" t="inlineStr">
        <is>
          <t xml:space="preserve"> </t>
        </is>
      </c>
    </row>
    <row r="14">
      <c r="A14" s="4" t="inlineStr">
        <is>
          <t>2025</t>
        </is>
      </c>
      <c r="C14" s="5" t="n">
        <v>25731</v>
      </c>
      <c r="D14" s="4" t="inlineStr">
        <is>
          <t xml:space="preserve"> </t>
        </is>
      </c>
      <c r="E14" s="5" t="n">
        <v>25731</v>
      </c>
      <c r="F14" s="4" t="inlineStr">
        <is>
          <t xml:space="preserve"> </t>
        </is>
      </c>
    </row>
    <row r="15">
      <c r="A15" s="4" t="inlineStr">
        <is>
          <t>2026</t>
        </is>
      </c>
      <c r="C15" s="5" t="n">
        <v>18216</v>
      </c>
      <c r="D15" s="4" t="inlineStr">
        <is>
          <t xml:space="preserve"> </t>
        </is>
      </c>
      <c r="E15" s="5" t="n">
        <v>18216</v>
      </c>
      <c r="F15" s="4" t="inlineStr">
        <is>
          <t xml:space="preserve"> </t>
        </is>
      </c>
    </row>
    <row r="16">
      <c r="A16" s="4" t="inlineStr">
        <is>
          <t>2027 and thereafter</t>
        </is>
      </c>
      <c r="C16" s="5" t="n">
        <v>21089</v>
      </c>
      <c r="D16" s="4" t="inlineStr">
        <is>
          <t xml:space="preserve"> </t>
        </is>
      </c>
      <c r="E16" s="5" t="n">
        <v>21089</v>
      </c>
      <c r="F16" s="4" t="inlineStr">
        <is>
          <t xml:space="preserve"> </t>
        </is>
      </c>
    </row>
    <row r="17">
      <c r="A17" s="4" t="inlineStr">
        <is>
          <t>Total lease payments</t>
        </is>
      </c>
      <c r="C17" s="5" t="n">
        <v>117958</v>
      </c>
      <c r="D17" s="4" t="inlineStr">
        <is>
          <t xml:space="preserve"> </t>
        </is>
      </c>
      <c r="E17" s="5" t="n">
        <v>117958</v>
      </c>
      <c r="F17" s="4" t="inlineStr">
        <is>
          <t xml:space="preserve"> </t>
        </is>
      </c>
    </row>
    <row r="18">
      <c r="A18" s="4" t="inlineStr">
        <is>
          <t>Less: imputed interest</t>
        </is>
      </c>
      <c r="C18" s="5" t="n">
        <v>7772</v>
      </c>
      <c r="D18" s="4" t="inlineStr">
        <is>
          <t xml:space="preserve"> </t>
        </is>
      </c>
      <c r="E18" s="5" t="n">
        <v>7772</v>
      </c>
      <c r="F18" s="4" t="inlineStr">
        <is>
          <t xml:space="preserve"> </t>
        </is>
      </c>
    </row>
    <row r="19">
      <c r="A19" s="4" t="inlineStr">
        <is>
          <t>Total operating lease liabilities</t>
        </is>
      </c>
      <c r="C19" s="6" t="n">
        <v>110186</v>
      </c>
      <c r="D19" s="4" t="inlineStr">
        <is>
          <t xml:space="preserve"> </t>
        </is>
      </c>
      <c r="E19" s="6" t="n">
        <v>110186</v>
      </c>
      <c r="F19" s="4" t="inlineStr">
        <is>
          <t xml:space="preserve"> </t>
        </is>
      </c>
    </row>
    <row r="20">
      <c r="A20" s="3" t="inlineStr">
        <is>
          <t>Weighted Average Discount Rate [Abstract]</t>
        </is>
      </c>
      <c r="C20" s="4" t="inlineStr">
        <is>
          <t xml:space="preserve"> </t>
        </is>
      </c>
      <c r="D20" s="4" t="inlineStr">
        <is>
          <t xml:space="preserve"> </t>
        </is>
      </c>
      <c r="E20" s="4" t="inlineStr">
        <is>
          <t xml:space="preserve"> </t>
        </is>
      </c>
      <c r="F20" s="4" t="inlineStr">
        <is>
          <t xml:space="preserve"> </t>
        </is>
      </c>
    </row>
    <row r="21">
      <c r="A21" s="4" t="inlineStr">
        <is>
          <t>Weighted-average discount rate - Operating leases</t>
        </is>
      </c>
      <c r="C21" s="12" t="n">
        <v>0.035</v>
      </c>
      <c r="D21" s="12" t="n">
        <v>0.025</v>
      </c>
      <c r="E21" s="12" t="n">
        <v>0.035</v>
      </c>
      <c r="F21" s="12" t="n">
        <v>0.025</v>
      </c>
    </row>
    <row r="22">
      <c r="A22" s="3" t="inlineStr">
        <is>
          <t>Weighted Average Remaining Lease Term [Abstract]</t>
        </is>
      </c>
      <c r="C22" s="4" t="inlineStr">
        <is>
          <t xml:space="preserve"> </t>
        </is>
      </c>
      <c r="D22" s="4" t="inlineStr">
        <is>
          <t xml:space="preserve"> </t>
        </is>
      </c>
      <c r="E22" s="4" t="inlineStr">
        <is>
          <t xml:space="preserve"> </t>
        </is>
      </c>
      <c r="F22" s="4" t="inlineStr">
        <is>
          <t xml:space="preserve"> </t>
        </is>
      </c>
    </row>
    <row r="23">
      <c r="A23" s="4" t="inlineStr">
        <is>
          <t>Weighted-average remaining lease term - Operating leases</t>
        </is>
      </c>
      <c r="C23" s="4" t="inlineStr">
        <is>
          <t>4 years</t>
        </is>
      </c>
      <c r="D23" s="4" t="inlineStr">
        <is>
          <t>4 years 2 months 12 days</t>
        </is>
      </c>
      <c r="E23" s="4" t="inlineStr">
        <is>
          <t>4 years</t>
        </is>
      </c>
      <c r="F23" s="4" t="inlineStr">
        <is>
          <t>4 years 2 months 12 days</t>
        </is>
      </c>
    </row>
    <row r="24">
      <c r="A24" s="4" t="inlineStr">
        <is>
          <t>Maximum [Member]</t>
        </is>
      </c>
      <c r="C24" s="4" t="inlineStr">
        <is>
          <t xml:space="preserve"> </t>
        </is>
      </c>
      <c r="D24" s="4" t="inlineStr">
        <is>
          <t xml:space="preserve"> </t>
        </is>
      </c>
      <c r="E24" s="4" t="inlineStr">
        <is>
          <t xml:space="preserve"> </t>
        </is>
      </c>
      <c r="F24" s="4" t="inlineStr">
        <is>
          <t xml:space="preserve"> </t>
        </is>
      </c>
    </row>
    <row r="25">
      <c r="A25" s="3" t="inlineStr">
        <is>
          <t>Operating Lease [Abstract]</t>
        </is>
      </c>
      <c r="C25" s="4" t="inlineStr">
        <is>
          <t xml:space="preserve"> </t>
        </is>
      </c>
      <c r="D25" s="4" t="inlineStr">
        <is>
          <t xml:space="preserve"> </t>
        </is>
      </c>
      <c r="E25" s="4" t="inlineStr">
        <is>
          <t xml:space="preserve"> </t>
        </is>
      </c>
      <c r="F25" s="4" t="inlineStr">
        <is>
          <t xml:space="preserve"> </t>
        </is>
      </c>
    </row>
    <row r="26">
      <c r="A26" s="4" t="inlineStr">
        <is>
          <t>Lease term</t>
        </is>
      </c>
      <c r="C26" s="4" t="inlineStr">
        <is>
          <t>5 years</t>
        </is>
      </c>
      <c r="D26" s="4" t="inlineStr">
        <is>
          <t xml:space="preserve"> </t>
        </is>
      </c>
      <c r="E26" s="4" t="inlineStr">
        <is>
          <t>5 years</t>
        </is>
      </c>
      <c r="F26" s="4" t="inlineStr">
        <is>
          <t xml:space="preserve"> </t>
        </is>
      </c>
    </row>
    <row r="27"/>
    <row r="28">
      <c r="A28" s="4" t="inlineStr">
        <is>
          <t>[1] Sublease income was immaterial</t>
        </is>
      </c>
    </row>
  </sheetData>
  <mergeCells count="5">
    <mergeCell ref="A1:B2"/>
    <mergeCell ref="C1:D1"/>
    <mergeCell ref="E1:F1"/>
    <mergeCell ref="A27:E27"/>
    <mergeCell ref="A28:E2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151485</v>
      </c>
      <c r="C4" s="6" t="n">
        <v>140656</v>
      </c>
      <c r="D4" s="6" t="n">
        <v>299994</v>
      </c>
      <c r="E4" s="6" t="n">
        <v>272360</v>
      </c>
      <c r="F4" s="4" t="inlineStr">
        <is>
          <t xml:space="preserve"> </t>
        </is>
      </c>
    </row>
    <row r="5">
      <c r="A5" s="4" t="inlineStr">
        <is>
          <t>Gross profit</t>
        </is>
      </c>
      <c r="B5" s="5" t="n">
        <v>32207</v>
      </c>
      <c r="C5" s="5" t="n">
        <v>30821</v>
      </c>
      <c r="D5" s="5" t="n">
        <v>63064</v>
      </c>
      <c r="E5" s="5" t="n">
        <v>57409</v>
      </c>
      <c r="F5" s="4" t="inlineStr">
        <is>
          <t xml:space="preserve"> </t>
        </is>
      </c>
    </row>
    <row r="6">
      <c r="A6" s="4" t="inlineStr">
        <is>
          <t>Total assets</t>
        </is>
      </c>
      <c r="B6" s="5" t="n">
        <v>999581</v>
      </c>
      <c r="C6" s="5" t="n">
        <v>796444</v>
      </c>
      <c r="D6" s="5" t="n">
        <v>999581</v>
      </c>
      <c r="E6" s="5" t="n">
        <v>796444</v>
      </c>
      <c r="F6" s="6" t="n">
        <v>858154</v>
      </c>
    </row>
    <row r="7">
      <c r="A7" s="4" t="inlineStr">
        <is>
          <t>Reportable Segments [Member] | Physical Therapy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revenue</t>
        </is>
      </c>
      <c r="B9" s="5" t="n">
        <v>132239</v>
      </c>
      <c r="C9" s="5" t="n">
        <v>121219</v>
      </c>
      <c r="D9" s="5" t="n">
        <v>261398</v>
      </c>
      <c r="E9" s="5" t="n">
        <v>233855</v>
      </c>
      <c r="F9" s="4" t="inlineStr">
        <is>
          <t xml:space="preserve"> </t>
        </is>
      </c>
    </row>
    <row r="10">
      <c r="A10" s="4" t="inlineStr">
        <is>
          <t>Gross profit</t>
        </is>
      </c>
      <c r="B10" s="5" t="n">
        <v>28222</v>
      </c>
      <c r="C10" s="5" t="n">
        <v>26699</v>
      </c>
      <c r="D10" s="5" t="n">
        <v>55310</v>
      </c>
      <c r="E10" s="5" t="n">
        <v>49134</v>
      </c>
      <c r="F10" s="4" t="inlineStr">
        <is>
          <t xml:space="preserve"> </t>
        </is>
      </c>
    </row>
    <row r="11">
      <c r="A11" s="4" t="inlineStr">
        <is>
          <t>Total assets</t>
        </is>
      </c>
      <c r="B11" s="5" t="n">
        <v>521104</v>
      </c>
      <c r="C11" s="5" t="n">
        <v>414172</v>
      </c>
      <c r="D11" s="5" t="n">
        <v>521104</v>
      </c>
      <c r="E11" s="5" t="n">
        <v>414172</v>
      </c>
      <c r="F11" s="4" t="inlineStr">
        <is>
          <t xml:space="preserve"> </t>
        </is>
      </c>
    </row>
    <row r="12">
      <c r="A12" s="4" t="inlineStr">
        <is>
          <t>Reportable Segments [Member] | Industrial Injury Prevention Servi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19246</v>
      </c>
      <c r="C14" s="5" t="n">
        <v>19437</v>
      </c>
      <c r="D14" s="5" t="n">
        <v>38596</v>
      </c>
      <c r="E14" s="5" t="n">
        <v>38505</v>
      </c>
      <c r="F14" s="4" t="inlineStr">
        <is>
          <t xml:space="preserve"> </t>
        </is>
      </c>
    </row>
    <row r="15">
      <c r="A15" s="4" t="inlineStr">
        <is>
          <t>Gross profit</t>
        </is>
      </c>
      <c r="B15" s="5" t="n">
        <v>3985</v>
      </c>
      <c r="C15" s="5" t="n">
        <v>4122</v>
      </c>
      <c r="D15" s="5" t="n">
        <v>7754</v>
      </c>
      <c r="E15" s="5" t="n">
        <v>8275</v>
      </c>
      <c r="F15" s="4" t="inlineStr">
        <is>
          <t xml:space="preserve"> </t>
        </is>
      </c>
    </row>
    <row r="16">
      <c r="A16" s="4" t="inlineStr">
        <is>
          <t>Total assets</t>
        </is>
      </c>
      <c r="B16" s="6" t="n">
        <v>478477</v>
      </c>
      <c r="C16" s="6" t="n">
        <v>382272</v>
      </c>
      <c r="D16" s="6" t="n">
        <v>478477</v>
      </c>
      <c r="E16" s="6" t="n">
        <v>382272</v>
      </c>
      <c r="F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INVESTMENT IN UNCONSOLIDATED AFFILIAT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Investments in Unconsolidated Affiliate [Abstract]</t>
        </is>
      </c>
      <c r="B3" s="4" t="inlineStr">
        <is>
          <t xml:space="preserve"> </t>
        </is>
      </c>
      <c r="C3" s="4" t="inlineStr">
        <is>
          <t xml:space="preserve"> </t>
        </is>
      </c>
      <c r="D3" s="4" t="inlineStr">
        <is>
          <t xml:space="preserve"> </t>
        </is>
      </c>
    </row>
    <row r="4">
      <c r="A4" s="4" t="inlineStr">
        <is>
          <t>Investment in unconsolidated affiliate</t>
        </is>
      </c>
      <c r="B4" s="6" t="n">
        <v>12229</v>
      </c>
      <c r="C4" s="6" t="n">
        <v>12229</v>
      </c>
      <c r="D4" s="6" t="n">
        <v>12131</v>
      </c>
    </row>
    <row r="5">
      <c r="A5" s="4" t="inlineStr">
        <is>
          <t>Joint Venture Interest [Member]</t>
        </is>
      </c>
      <c r="B5" s="4" t="inlineStr">
        <is>
          <t xml:space="preserve"> </t>
        </is>
      </c>
      <c r="C5" s="4" t="inlineStr">
        <is>
          <t xml:space="preserve"> </t>
        </is>
      </c>
      <c r="D5" s="4" t="inlineStr">
        <is>
          <t xml:space="preserve"> </t>
        </is>
      </c>
    </row>
    <row r="6">
      <c r="A6" s="3" t="inlineStr">
        <is>
          <t>Investments in Unconsolidated Affiliate [Abstract]</t>
        </is>
      </c>
      <c r="B6" s="4" t="inlineStr">
        <is>
          <t xml:space="preserve"> </t>
        </is>
      </c>
      <c r="C6" s="4" t="inlineStr">
        <is>
          <t xml:space="preserve"> </t>
        </is>
      </c>
      <c r="D6" s="4" t="inlineStr">
        <is>
          <t xml:space="preserve"> </t>
        </is>
      </c>
    </row>
    <row r="7">
      <c r="A7" s="4" t="inlineStr">
        <is>
          <t>Percentage of ownership in joint venture interest</t>
        </is>
      </c>
      <c r="B7" s="8" t="n">
        <v>0.49</v>
      </c>
      <c r="C7" s="8" t="n">
        <v>0.49</v>
      </c>
      <c r="D7" s="4" t="inlineStr">
        <is>
          <t xml:space="preserve"> </t>
        </is>
      </c>
    </row>
    <row r="8">
      <c r="A8" s="4" t="inlineStr">
        <is>
          <t>Investment in unconsolidated affiliate</t>
        </is>
      </c>
      <c r="B8" s="6" t="n">
        <v>12200</v>
      </c>
      <c r="C8" s="6" t="n">
        <v>12200</v>
      </c>
      <c r="D8" s="4" t="inlineStr">
        <is>
          <t xml:space="preserve"> </t>
        </is>
      </c>
    </row>
    <row r="9">
      <c r="A9" s="4" t="inlineStr">
        <is>
          <t>Distribution received from investment in unconsolidated affiliate</t>
        </is>
      </c>
      <c r="B9" s="6" t="n">
        <v>300</v>
      </c>
      <c r="C9" s="6" t="n">
        <v>600</v>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5" customWidth="1" min="2" max="2"/>
    <col width="29" customWidth="1" min="3" max="3"/>
    <col width="28" customWidth="1" min="4" max="4"/>
    <col width="29" customWidth="1" min="5" max="5"/>
    <col width="29" customWidth="1" min="6" max="6"/>
    <col width="29" customWidth="1" min="7" max="7"/>
    <col width="29" customWidth="1" min="8" max="8"/>
    <col width="29" customWidth="1" min="9" max="9"/>
    <col width="29" customWidth="1" min="10" max="10"/>
    <col width="25" customWidth="1" min="11" max="11"/>
    <col width="25" customWidth="1" min="12" max="12"/>
    <col width="32" customWidth="1" min="13" max="13"/>
    <col width="25" customWidth="1" min="14" max="14"/>
  </cols>
  <sheetData>
    <row r="1">
      <c r="A1" s="1" t="inlineStr">
        <is>
          <t>SUBSEQUENT EVENTS (Details) $ / shares in Units, $ in Millions</t>
        </is>
      </c>
      <c r="K1" s="2" t="inlineStr">
        <is>
          <t>3 Months Ended</t>
        </is>
      </c>
      <c r="M1" s="2" t="inlineStr">
        <is>
          <t>6 Months Ended</t>
        </is>
      </c>
    </row>
    <row r="2">
      <c r="B2" s="2" t="inlineStr">
        <is>
          <t>Sep. 08, 2023 $ / shares</t>
        </is>
      </c>
      <c r="C2" s="2" t="inlineStr">
        <is>
          <t>Jul. 31, 2023 USD ($) Clinic</t>
        </is>
      </c>
      <c r="D2" s="2" t="inlineStr">
        <is>
          <t>May 31, 2023 USD ($) Clinic</t>
        </is>
      </c>
      <c r="E2" s="2" t="inlineStr">
        <is>
          <t>Feb. 28, 2023 USD ($) Clinic</t>
        </is>
      </c>
      <c r="F2" s="2" t="inlineStr">
        <is>
          <t>Nov. 30, 2022 USD ($) Clinic</t>
        </is>
      </c>
      <c r="G2" s="2" t="inlineStr">
        <is>
          <t>Oct. 31, 2022 USD ($) Clinic</t>
        </is>
      </c>
      <c r="H2" s="2" t="inlineStr">
        <is>
          <t>Sep. 30, 2022 USD ($) Clinic</t>
        </is>
      </c>
      <c r="I2" s="2" t="inlineStr">
        <is>
          <t>Aug. 31, 2022 USD ($) Clinic</t>
        </is>
      </c>
      <c r="J2" s="2" t="inlineStr">
        <is>
          <t>Mar. 31, 2022 USD ($) Clinic</t>
        </is>
      </c>
      <c r="K2" s="2" t="inlineStr">
        <is>
          <t>Jun. 30, 2023 $ / shares</t>
        </is>
      </c>
      <c r="L2" s="2" t="inlineStr">
        <is>
          <t>Jun. 30, 2022 $ / shares</t>
        </is>
      </c>
      <c r="M2" s="2" t="inlineStr">
        <is>
          <t>Jun. 30, 2023 Clinic $ / shares</t>
        </is>
      </c>
      <c r="N2" s="2" t="inlineStr">
        <is>
          <t>Jun. 30, 2022 $ / shares</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declared per common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43</v>
      </c>
      <c r="L4" s="7" t="n">
        <v>0.41</v>
      </c>
      <c r="M4" s="7" t="n">
        <v>0.86</v>
      </c>
      <c r="N4" s="7" t="n">
        <v>0.82</v>
      </c>
    </row>
    <row r="5">
      <c r="A5" s="4" t="inlineStr">
        <is>
          <t>Number of cli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56</v>
      </c>
      <c r="N5" s="4" t="inlineStr">
        <is>
          <t xml:space="preserve"> </t>
        </is>
      </c>
    </row>
    <row r="6">
      <c r="A6" s="4" t="inlineStr">
        <is>
          <t>Clinic Pract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Combination, Descrip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interest acquired</t>
        </is>
      </c>
      <c r="B8" s="4" t="inlineStr">
        <is>
          <t xml:space="preserve"> </t>
        </is>
      </c>
      <c r="C8" s="4" t="inlineStr">
        <is>
          <t xml:space="preserve"> </t>
        </is>
      </c>
      <c r="D8" s="8" t="n">
        <v>0.75</v>
      </c>
      <c r="E8" s="8" t="n">
        <v>0.8</v>
      </c>
      <c r="F8" s="8" t="n">
        <v>0.8</v>
      </c>
      <c r="G8" s="8" t="n">
        <v>0.6</v>
      </c>
      <c r="H8" s="8" t="n">
        <v>0.8</v>
      </c>
      <c r="I8" s="8" t="n">
        <v>0.7</v>
      </c>
      <c r="J8" s="8" t="n">
        <v>0.7</v>
      </c>
      <c r="K8" s="4" t="inlineStr">
        <is>
          <t xml:space="preserve"> </t>
        </is>
      </c>
      <c r="L8" s="4" t="inlineStr">
        <is>
          <t xml:space="preserve"> </t>
        </is>
      </c>
      <c r="M8" s="4" t="inlineStr">
        <is>
          <t xml:space="preserve"> </t>
        </is>
      </c>
      <c r="N8" s="4" t="inlineStr">
        <is>
          <t xml:space="preserve"> </t>
        </is>
      </c>
    </row>
    <row r="9">
      <c r="A9" s="4" t="inlineStr">
        <is>
          <t>Number of clinics</t>
        </is>
      </c>
      <c r="B9" s="4" t="inlineStr">
        <is>
          <t xml:space="preserve"> </t>
        </is>
      </c>
      <c r="C9" s="4" t="inlineStr">
        <is>
          <t xml:space="preserve"> </t>
        </is>
      </c>
      <c r="D9" s="5" t="n">
        <v>4</v>
      </c>
      <c r="E9" s="5" t="n">
        <v>1</v>
      </c>
      <c r="F9" s="5" t="n">
        <v>13</v>
      </c>
      <c r="G9" s="5" t="n">
        <v>14</v>
      </c>
      <c r="H9" s="5" t="n">
        <v>2</v>
      </c>
      <c r="I9" s="5" t="n">
        <v>6</v>
      </c>
      <c r="J9" s="5" t="n">
        <v>6</v>
      </c>
      <c r="K9" s="4" t="inlineStr">
        <is>
          <t xml:space="preserve"> </t>
        </is>
      </c>
      <c r="L9" s="4" t="inlineStr">
        <is>
          <t xml:space="preserve"> </t>
        </is>
      </c>
      <c r="M9" s="4" t="inlineStr">
        <is>
          <t xml:space="preserve"> </t>
        </is>
      </c>
      <c r="N9" s="4" t="inlineStr">
        <is>
          <t xml:space="preserve"> </t>
        </is>
      </c>
    </row>
    <row r="10">
      <c r="A10" s="4" t="inlineStr">
        <is>
          <t>Aggregate purchase price for the acquisition | $</t>
        </is>
      </c>
      <c r="B10" s="4" t="inlineStr">
        <is>
          <t xml:space="preserve"> </t>
        </is>
      </c>
      <c r="C10" s="4" t="inlineStr">
        <is>
          <t xml:space="preserve"> </t>
        </is>
      </c>
      <c r="D10" s="9" t="n">
        <v>3.1</v>
      </c>
      <c r="E10" s="9" t="n">
        <v>6.2</v>
      </c>
      <c r="F10" s="6" t="n">
        <v>25</v>
      </c>
      <c r="G10" s="9" t="n">
        <v>19.5</v>
      </c>
      <c r="H10" s="9" t="n">
        <v>4.2</v>
      </c>
      <c r="I10" s="9" t="n">
        <v>3.5</v>
      </c>
      <c r="J10" s="9" t="n">
        <v>11.5</v>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Combination, Descrip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vidends declared per common share (in dollars per share) | $ / shares</t>
        </is>
      </c>
      <c r="B13" s="7" t="n">
        <v>0.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 payable</t>
        </is>
      </c>
      <c r="B14" s="4" t="inlineStr">
        <is>
          <t>Sep.  08,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 recorded</t>
        </is>
      </c>
      <c r="B15" s="4" t="inlineStr">
        <is>
          <t>Aug. 18,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bsequent Event [Member] | Clinic Pract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Combination, Descrip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interest acquired</t>
        </is>
      </c>
      <c r="B18" s="4" t="inlineStr">
        <is>
          <t xml:space="preserve"> </t>
        </is>
      </c>
      <c r="C18" s="8" t="n">
        <v>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clinics</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urchase price for the acquisition | $</t>
        </is>
      </c>
      <c r="B20" s="4" t="inlineStr">
        <is>
          <t xml:space="preserve"> </t>
        </is>
      </c>
      <c r="C20" s="9" t="n">
        <v>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 | Clinic Practice [Member] | Pre-Closing Practice Own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Combination, Descrip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retained interest by pre-closing practice owners</t>
        </is>
      </c>
      <c r="B23" s="4" t="inlineStr">
        <is>
          <t xml:space="preserve"> </t>
        </is>
      </c>
      <c r="C23" s="8"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3">
    <mergeCell ref="A1:A2"/>
    <mergeCell ref="K1:L1"/>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including non-controlling interest</t>
        </is>
      </c>
      <c r="B4" s="6" t="n">
        <v>14864</v>
      </c>
      <c r="C4" s="6" t="n">
        <v>15256</v>
      </c>
      <c r="D4" s="6" t="n">
        <v>26291</v>
      </c>
      <c r="E4" s="6" t="n">
        <v>27238</v>
      </c>
      <c r="F4" s="4" t="inlineStr">
        <is>
          <t xml:space="preserve"> </t>
        </is>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7615</v>
      </c>
      <c r="E6" s="5" t="n">
        <v>7298</v>
      </c>
      <c r="F6" s="4" t="inlineStr">
        <is>
          <t xml:space="preserve"> </t>
        </is>
      </c>
    </row>
    <row r="7">
      <c r="A7" s="4" t="inlineStr">
        <is>
          <t>Provision for credit losses</t>
        </is>
      </c>
      <c r="B7" s="5" t="n">
        <v>1563</v>
      </c>
      <c r="C7" s="5" t="n">
        <v>1551</v>
      </c>
      <c r="D7" s="5" t="n">
        <v>3075</v>
      </c>
      <c r="E7" s="5" t="n">
        <v>2856</v>
      </c>
      <c r="F7" s="4" t="inlineStr">
        <is>
          <t xml:space="preserve"> </t>
        </is>
      </c>
    </row>
    <row r="8">
      <c r="A8" s="4" t="inlineStr">
        <is>
          <t>Equity-based awards compensation expense</t>
        </is>
      </c>
      <c r="B8" s="4" t="inlineStr">
        <is>
          <t xml:space="preserve"> </t>
        </is>
      </c>
      <c r="C8" s="4" t="inlineStr">
        <is>
          <t xml:space="preserve"> </t>
        </is>
      </c>
      <c r="D8" s="5" t="n">
        <v>3592</v>
      </c>
      <c r="E8" s="5" t="n">
        <v>3660</v>
      </c>
      <c r="F8" s="4" t="inlineStr">
        <is>
          <t xml:space="preserve"> </t>
        </is>
      </c>
    </row>
    <row r="9">
      <c r="A9" s="4" t="inlineStr">
        <is>
          <t>Change in deferred income taxes</t>
        </is>
      </c>
      <c r="B9" s="4" t="inlineStr">
        <is>
          <t xml:space="preserve"> </t>
        </is>
      </c>
      <c r="C9" s="4" t="inlineStr">
        <is>
          <t xml:space="preserve"> </t>
        </is>
      </c>
      <c r="D9" s="5" t="n">
        <v>1799</v>
      </c>
      <c r="E9" s="5" t="n">
        <v>4307</v>
      </c>
      <c r="F9" s="4" t="inlineStr">
        <is>
          <t xml:space="preserve"> </t>
        </is>
      </c>
    </row>
    <row r="10">
      <c r="A10" s="4" t="inlineStr">
        <is>
          <t>Change in revaluation of put-right liability</t>
        </is>
      </c>
      <c r="B10" s="5" t="n">
        <v>50</v>
      </c>
      <c r="C10" s="5" t="n">
        <v>617</v>
      </c>
      <c r="D10" s="5" t="n">
        <v>199</v>
      </c>
      <c r="E10" s="5" t="n">
        <v>14</v>
      </c>
      <c r="F10" s="4" t="inlineStr">
        <is>
          <t xml:space="preserve"> </t>
        </is>
      </c>
    </row>
    <row r="11">
      <c r="A11" s="4" t="inlineStr">
        <is>
          <t>Earnings in unconsolidated affiliate</t>
        </is>
      </c>
      <c r="B11" s="5" t="n">
        <v>-326</v>
      </c>
      <c r="C11" s="5" t="n">
        <v>-340</v>
      </c>
      <c r="D11" s="5" t="n">
        <v>-600</v>
      </c>
      <c r="E11" s="5" t="n">
        <v>-679</v>
      </c>
      <c r="F11" s="4" t="inlineStr">
        <is>
          <t xml:space="preserve"> </t>
        </is>
      </c>
    </row>
    <row r="12">
      <c r="A12" s="4" t="inlineStr">
        <is>
          <t>Loss (gain) on sale of clinics and fixed assets</t>
        </is>
      </c>
      <c r="B12" s="4" t="inlineStr">
        <is>
          <t xml:space="preserve"> </t>
        </is>
      </c>
      <c r="C12" s="4" t="inlineStr">
        <is>
          <t xml:space="preserve"> </t>
        </is>
      </c>
      <c r="D12" s="5" t="n">
        <v>63</v>
      </c>
      <c r="E12" s="5" t="n">
        <v>-614</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patient accounts receivable</t>
        </is>
      </c>
      <c r="B14" s="4" t="inlineStr">
        <is>
          <t xml:space="preserve"> </t>
        </is>
      </c>
      <c r="C14" s="4" t="inlineStr">
        <is>
          <t xml:space="preserve"> </t>
        </is>
      </c>
      <c r="D14" s="5" t="n">
        <v>-5341</v>
      </c>
      <c r="E14" s="5" t="n">
        <v>-7459</v>
      </c>
      <c r="F14" s="4" t="inlineStr">
        <is>
          <t xml:space="preserve"> </t>
        </is>
      </c>
    </row>
    <row r="15">
      <c r="A15" s="4" t="inlineStr">
        <is>
          <t>Increase in accounts receivable - other</t>
        </is>
      </c>
      <c r="B15" s="4" t="inlineStr">
        <is>
          <t xml:space="preserve"> </t>
        </is>
      </c>
      <c r="C15" s="4" t="inlineStr">
        <is>
          <t xml:space="preserve"> </t>
        </is>
      </c>
      <c r="D15" s="5" t="n">
        <v>-85</v>
      </c>
      <c r="E15" s="5" t="n">
        <v>-2862</v>
      </c>
      <c r="F15" s="4" t="inlineStr">
        <is>
          <t xml:space="preserve"> </t>
        </is>
      </c>
    </row>
    <row r="16">
      <c r="A16" s="4" t="inlineStr">
        <is>
          <t>Decrease in other assets</t>
        </is>
      </c>
      <c r="B16" s="4" t="inlineStr">
        <is>
          <t xml:space="preserve"> </t>
        </is>
      </c>
      <c r="C16" s="4" t="inlineStr">
        <is>
          <t xml:space="preserve"> </t>
        </is>
      </c>
      <c r="D16" s="5" t="n">
        <v>593</v>
      </c>
      <c r="E16" s="5" t="n">
        <v>230</v>
      </c>
      <c r="F16" s="4" t="inlineStr">
        <is>
          <t xml:space="preserve"> </t>
        </is>
      </c>
    </row>
    <row r="17">
      <c r="A17" s="4" t="inlineStr">
        <is>
          <t>Increase (decrease ) in accounts payable and accrued expenses</t>
        </is>
      </c>
      <c r="B17" s="4" t="inlineStr">
        <is>
          <t xml:space="preserve"> </t>
        </is>
      </c>
      <c r="C17" s="4" t="inlineStr">
        <is>
          <t xml:space="preserve"> </t>
        </is>
      </c>
      <c r="D17" s="5" t="n">
        <v>1335</v>
      </c>
      <c r="E17" s="5" t="n">
        <v>-3891</v>
      </c>
      <c r="F17" s="4" t="inlineStr">
        <is>
          <t xml:space="preserve"> </t>
        </is>
      </c>
    </row>
    <row r="18">
      <c r="A18" s="4" t="inlineStr">
        <is>
          <t>Increase (decrease) in other long-term liabilities</t>
        </is>
      </c>
      <c r="B18" s="4" t="inlineStr">
        <is>
          <t xml:space="preserve"> </t>
        </is>
      </c>
      <c r="C18" s="4" t="inlineStr">
        <is>
          <t xml:space="preserve"> </t>
        </is>
      </c>
      <c r="D18" s="5" t="n">
        <v>243</v>
      </c>
      <c r="E18" s="5" t="n">
        <v>-2587</v>
      </c>
      <c r="F18" s="4" t="inlineStr">
        <is>
          <t xml:space="preserve"> </t>
        </is>
      </c>
    </row>
    <row r="19">
      <c r="A19" s="4" t="inlineStr">
        <is>
          <t>Net cash provided by operating activities</t>
        </is>
      </c>
      <c r="B19" s="4" t="inlineStr">
        <is>
          <t xml:space="preserve"> </t>
        </is>
      </c>
      <c r="C19" s="4" t="inlineStr">
        <is>
          <t xml:space="preserve"> </t>
        </is>
      </c>
      <c r="D19" s="5" t="n">
        <v>38779</v>
      </c>
      <c r="E19" s="5" t="n">
        <v>27511</v>
      </c>
      <c r="F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fixed assets</t>
        </is>
      </c>
      <c r="B21" s="4" t="inlineStr">
        <is>
          <t xml:space="preserve"> </t>
        </is>
      </c>
      <c r="C21" s="4" t="inlineStr">
        <is>
          <t xml:space="preserve"> </t>
        </is>
      </c>
      <c r="D21" s="5" t="n">
        <v>-4523</v>
      </c>
      <c r="E21" s="5" t="n">
        <v>-4569</v>
      </c>
      <c r="F21" s="4" t="inlineStr">
        <is>
          <t xml:space="preserve"> </t>
        </is>
      </c>
    </row>
    <row r="22">
      <c r="A22" s="4" t="inlineStr">
        <is>
          <t>Purchase of majority interest in businesses, net of cash acquired</t>
        </is>
      </c>
      <c r="B22" s="4" t="inlineStr">
        <is>
          <t xml:space="preserve"> </t>
        </is>
      </c>
      <c r="C22" s="4" t="inlineStr">
        <is>
          <t xml:space="preserve"> </t>
        </is>
      </c>
      <c r="D22" s="5" t="n">
        <v>-8040</v>
      </c>
      <c r="E22" s="5" t="n">
        <v>-11799</v>
      </c>
      <c r="F22" s="4" t="inlineStr">
        <is>
          <t xml:space="preserve"> </t>
        </is>
      </c>
    </row>
    <row r="23">
      <c r="A23" s="4" t="inlineStr">
        <is>
          <t>Purchase of redeemable non-controlling interest, temporary equity</t>
        </is>
      </c>
      <c r="B23" s="4" t="inlineStr">
        <is>
          <t xml:space="preserve"> </t>
        </is>
      </c>
      <c r="C23" s="4" t="inlineStr">
        <is>
          <t xml:space="preserve"> </t>
        </is>
      </c>
      <c r="D23" s="5" t="n">
        <v>-7804</v>
      </c>
      <c r="E23" s="5" t="n">
        <v>-8648</v>
      </c>
      <c r="F23" s="4" t="inlineStr">
        <is>
          <t xml:space="preserve"> </t>
        </is>
      </c>
    </row>
    <row r="24">
      <c r="A24" s="4" t="inlineStr">
        <is>
          <t>Purchase of non controlling interest-permanent equity</t>
        </is>
      </c>
      <c r="B24" s="4" t="inlineStr">
        <is>
          <t xml:space="preserve"> </t>
        </is>
      </c>
      <c r="C24" s="4" t="inlineStr">
        <is>
          <t xml:space="preserve"> </t>
        </is>
      </c>
      <c r="D24" s="5" t="n">
        <v>-39</v>
      </c>
      <c r="E24" s="5" t="n">
        <v>-156</v>
      </c>
      <c r="F24" s="4" t="inlineStr">
        <is>
          <t xml:space="preserve"> </t>
        </is>
      </c>
    </row>
    <row r="25">
      <c r="A25" s="4" t="inlineStr">
        <is>
          <t>Proceeds on sale of partnership interest - redeemable non-controlling interest</t>
        </is>
      </c>
      <c r="B25" s="4" t="inlineStr">
        <is>
          <t xml:space="preserve"> </t>
        </is>
      </c>
      <c r="C25" s="4" t="inlineStr">
        <is>
          <t xml:space="preserve"> </t>
        </is>
      </c>
      <c r="D25" s="5" t="n">
        <v>237</v>
      </c>
      <c r="E25" s="5" t="n">
        <v>740</v>
      </c>
      <c r="F25" s="4" t="inlineStr">
        <is>
          <t xml:space="preserve"> </t>
        </is>
      </c>
    </row>
    <row r="26">
      <c r="A26" s="4" t="inlineStr">
        <is>
          <t>Proceeds on sales of redeemable non-controlling interest-temporary</t>
        </is>
      </c>
      <c r="B26" s="4" t="inlineStr">
        <is>
          <t xml:space="preserve"> </t>
        </is>
      </c>
      <c r="C26" s="4" t="inlineStr">
        <is>
          <t xml:space="preserve"> </t>
        </is>
      </c>
      <c r="D26" s="5" t="n">
        <v>0</v>
      </c>
      <c r="E26" s="5" t="n">
        <v>344</v>
      </c>
      <c r="F26" s="4" t="inlineStr">
        <is>
          <t xml:space="preserve"> </t>
        </is>
      </c>
    </row>
    <row r="27">
      <c r="A27" s="4" t="inlineStr">
        <is>
          <t>Distributions from unconsolidated affiliate</t>
        </is>
      </c>
      <c r="B27" s="4" t="inlineStr">
        <is>
          <t xml:space="preserve"> </t>
        </is>
      </c>
      <c r="C27" s="4" t="inlineStr">
        <is>
          <t xml:space="preserve"> </t>
        </is>
      </c>
      <c r="D27" s="5" t="n">
        <v>502</v>
      </c>
      <c r="E27" s="5" t="n">
        <v>548</v>
      </c>
      <c r="F27" s="4" t="inlineStr">
        <is>
          <t xml:space="preserve"> </t>
        </is>
      </c>
    </row>
    <row r="28">
      <c r="A28" s="4" t="inlineStr">
        <is>
          <t>Proceeds on sale of fixed assets</t>
        </is>
      </c>
      <c r="B28" s="4" t="inlineStr">
        <is>
          <t xml:space="preserve"> </t>
        </is>
      </c>
      <c r="C28" s="4" t="inlineStr">
        <is>
          <t xml:space="preserve"> </t>
        </is>
      </c>
      <c r="D28" s="5" t="n">
        <v>7</v>
      </c>
      <c r="E28" s="5" t="n">
        <v>0</v>
      </c>
      <c r="F28" s="4" t="inlineStr">
        <is>
          <t xml:space="preserve"> </t>
        </is>
      </c>
    </row>
    <row r="29">
      <c r="A29" s="4" t="inlineStr">
        <is>
          <t>Net cash used in investing activities</t>
        </is>
      </c>
      <c r="B29" s="4" t="inlineStr">
        <is>
          <t xml:space="preserve"> </t>
        </is>
      </c>
      <c r="C29" s="4" t="inlineStr">
        <is>
          <t xml:space="preserve"> </t>
        </is>
      </c>
      <c r="D29" s="5" t="n">
        <v>-19660</v>
      </c>
      <c r="E29" s="5" t="n">
        <v>-23540</v>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tributions to non-controlling interest, permanent and temporary equity</t>
        </is>
      </c>
      <c r="B31" s="4" t="inlineStr">
        <is>
          <t xml:space="preserve"> </t>
        </is>
      </c>
      <c r="C31" s="4" t="inlineStr">
        <is>
          <t xml:space="preserve"> </t>
        </is>
      </c>
      <c r="D31" s="5" t="n">
        <v>-8431</v>
      </c>
      <c r="E31" s="5" t="n">
        <v>-7202</v>
      </c>
      <c r="F31" s="4" t="inlineStr">
        <is>
          <t xml:space="preserve"> </t>
        </is>
      </c>
    </row>
    <row r="32">
      <c r="A32" s="4" t="inlineStr">
        <is>
          <t>Cash dividends paid to shareholders</t>
        </is>
      </c>
      <c r="B32" s="4" t="inlineStr">
        <is>
          <t xml:space="preserve"> </t>
        </is>
      </c>
      <c r="C32" s="4" t="inlineStr">
        <is>
          <t xml:space="preserve"> </t>
        </is>
      </c>
      <c r="D32" s="5" t="n">
        <v>-11238</v>
      </c>
      <c r="E32" s="5" t="n">
        <v>-10659</v>
      </c>
      <c r="F32" s="4" t="inlineStr">
        <is>
          <t xml:space="preserve"> </t>
        </is>
      </c>
    </row>
    <row r="33">
      <c r="A33" s="4" t="inlineStr">
        <is>
          <t>Proceeds from revolving line of credit</t>
        </is>
      </c>
      <c r="B33" s="4" t="inlineStr">
        <is>
          <t xml:space="preserve"> </t>
        </is>
      </c>
      <c r="C33" s="4" t="inlineStr">
        <is>
          <t xml:space="preserve"> </t>
        </is>
      </c>
      <c r="D33" s="5" t="n">
        <v>24000</v>
      </c>
      <c r="E33" s="5" t="n">
        <v>61000</v>
      </c>
      <c r="F33" s="4" t="inlineStr">
        <is>
          <t xml:space="preserve"> </t>
        </is>
      </c>
    </row>
    <row r="34">
      <c r="A34" s="4" t="inlineStr">
        <is>
          <t>Proceeds from term loan</t>
        </is>
      </c>
      <c r="B34" s="4" t="inlineStr">
        <is>
          <t xml:space="preserve"> </t>
        </is>
      </c>
      <c r="C34" s="4" t="inlineStr">
        <is>
          <t xml:space="preserve"> </t>
        </is>
      </c>
      <c r="D34" s="5" t="n">
        <v>0</v>
      </c>
      <c r="E34" s="5" t="n">
        <v>150000</v>
      </c>
      <c r="F34" s="4" t="inlineStr">
        <is>
          <t xml:space="preserve"> </t>
        </is>
      </c>
    </row>
    <row r="35">
      <c r="A35" s="4" t="inlineStr">
        <is>
          <t>Proceeds from issuance of common stock pursuant to the secondary public offering, net of issuance costs</t>
        </is>
      </c>
      <c r="B35" s="4" t="inlineStr">
        <is>
          <t xml:space="preserve"> </t>
        </is>
      </c>
      <c r="C35" s="4" t="inlineStr">
        <is>
          <t xml:space="preserve"> </t>
        </is>
      </c>
      <c r="D35" s="5" t="n">
        <v>163655</v>
      </c>
      <c r="E35" s="5" t="n">
        <v>0</v>
      </c>
      <c r="F35" s="4" t="inlineStr">
        <is>
          <t xml:space="preserve"> </t>
        </is>
      </c>
    </row>
    <row r="36">
      <c r="A36" s="4" t="inlineStr">
        <is>
          <t>Payments on revolving line of credit</t>
        </is>
      </c>
      <c r="B36" s="4" t="inlineStr">
        <is>
          <t xml:space="preserve"> </t>
        </is>
      </c>
      <c r="C36" s="4" t="inlineStr">
        <is>
          <t xml:space="preserve"> </t>
        </is>
      </c>
      <c r="D36" s="5" t="n">
        <v>-55000</v>
      </c>
      <c r="E36" s="5" t="n">
        <v>-175000</v>
      </c>
      <c r="F36" s="4" t="inlineStr">
        <is>
          <t xml:space="preserve"> </t>
        </is>
      </c>
    </row>
    <row r="37">
      <c r="A37" s="4" t="inlineStr">
        <is>
          <t>Principal payments on notes payable</t>
        </is>
      </c>
      <c r="B37" s="4" t="inlineStr">
        <is>
          <t xml:space="preserve"> </t>
        </is>
      </c>
      <c r="C37" s="4" t="inlineStr">
        <is>
          <t xml:space="preserve"> </t>
        </is>
      </c>
      <c r="D37" s="5" t="n">
        <v>-1086</v>
      </c>
      <c r="E37" s="5" t="n">
        <v>-338</v>
      </c>
      <c r="F37" s="4" t="inlineStr">
        <is>
          <t xml:space="preserve"> </t>
        </is>
      </c>
    </row>
    <row r="38">
      <c r="A38" s="4" t="inlineStr">
        <is>
          <t>Payments on term loan</t>
        </is>
      </c>
      <c r="B38" s="4" t="inlineStr">
        <is>
          <t xml:space="preserve"> </t>
        </is>
      </c>
      <c r="C38" s="4" t="inlineStr">
        <is>
          <t xml:space="preserve"> </t>
        </is>
      </c>
      <c r="D38" s="5" t="n">
        <v>-1875</v>
      </c>
      <c r="E38" s="5" t="n">
        <v>-1779</v>
      </c>
      <c r="F38" s="4" t="inlineStr">
        <is>
          <t xml:space="preserve"> </t>
        </is>
      </c>
    </row>
    <row r="39">
      <c r="A39" s="4" t="inlineStr">
        <is>
          <t>Other</t>
        </is>
      </c>
      <c r="B39" s="4" t="inlineStr">
        <is>
          <t xml:space="preserve"> </t>
        </is>
      </c>
      <c r="C39" s="4" t="inlineStr">
        <is>
          <t xml:space="preserve"> </t>
        </is>
      </c>
      <c r="D39" s="5" t="n">
        <v>0</v>
      </c>
      <c r="E39" s="5" t="n">
        <v>12</v>
      </c>
      <c r="F39" s="4" t="inlineStr">
        <is>
          <t xml:space="preserve"> </t>
        </is>
      </c>
    </row>
    <row r="40">
      <c r="A40" s="4" t="inlineStr">
        <is>
          <t>Net cash provided by financing activities</t>
        </is>
      </c>
      <c r="B40" s="4" t="inlineStr">
        <is>
          <t xml:space="preserve"> </t>
        </is>
      </c>
      <c r="C40" s="4" t="inlineStr">
        <is>
          <t xml:space="preserve"> </t>
        </is>
      </c>
      <c r="D40" s="5" t="n">
        <v>110025</v>
      </c>
      <c r="E40" s="5" t="n">
        <v>16034</v>
      </c>
      <c r="F40" s="4" t="inlineStr">
        <is>
          <t xml:space="preserve"> </t>
        </is>
      </c>
    </row>
    <row r="41">
      <c r="A41" s="4" t="inlineStr">
        <is>
          <t>Net increase in cash and cash equivalents</t>
        </is>
      </c>
      <c r="B41" s="4" t="inlineStr">
        <is>
          <t xml:space="preserve"> </t>
        </is>
      </c>
      <c r="C41" s="4" t="inlineStr">
        <is>
          <t xml:space="preserve"> </t>
        </is>
      </c>
      <c r="D41" s="5" t="n">
        <v>129144</v>
      </c>
      <c r="E41" s="5" t="n">
        <v>20005</v>
      </c>
      <c r="F41" s="4" t="inlineStr">
        <is>
          <t xml:space="preserve"> </t>
        </is>
      </c>
    </row>
    <row r="42">
      <c r="A42" s="4" t="inlineStr">
        <is>
          <t>Cash and cash equivalents - beginning of period</t>
        </is>
      </c>
      <c r="B42" s="4" t="inlineStr">
        <is>
          <t xml:space="preserve"> </t>
        </is>
      </c>
      <c r="C42" s="4" t="inlineStr">
        <is>
          <t xml:space="preserve"> </t>
        </is>
      </c>
      <c r="D42" s="5" t="n">
        <v>31594</v>
      </c>
      <c r="E42" s="5" t="n">
        <v>28567</v>
      </c>
      <c r="F42" s="6" t="n">
        <v>28567</v>
      </c>
    </row>
    <row r="43">
      <c r="A43" s="4" t="inlineStr">
        <is>
          <t>Cash and cash equivalents - end of period</t>
        </is>
      </c>
      <c r="B43" s="5" t="n">
        <v>160738</v>
      </c>
      <c r="C43" s="5" t="n">
        <v>48572</v>
      </c>
      <c r="D43" s="5" t="n">
        <v>160738</v>
      </c>
      <c r="E43" s="5" t="n">
        <v>48572</v>
      </c>
      <c r="F43" s="6" t="n">
        <v>31594</v>
      </c>
    </row>
    <row r="44">
      <c r="A44" s="3" t="inlineStr">
        <is>
          <t>Cash paid during the period fo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ome taxes</t>
        </is>
      </c>
      <c r="B45" s="4" t="inlineStr">
        <is>
          <t xml:space="preserve"> </t>
        </is>
      </c>
      <c r="C45" s="4" t="inlineStr">
        <is>
          <t xml:space="preserve"> </t>
        </is>
      </c>
      <c r="D45" s="5" t="n">
        <v>1241</v>
      </c>
      <c r="E45" s="5" t="n">
        <v>4524</v>
      </c>
      <c r="F45" s="4" t="inlineStr">
        <is>
          <t xml:space="preserve"> </t>
        </is>
      </c>
    </row>
    <row r="46">
      <c r="A46" s="4" t="inlineStr">
        <is>
          <t>Interest paid</t>
        </is>
      </c>
      <c r="B46" s="4" t="inlineStr">
        <is>
          <t xml:space="preserve"> </t>
        </is>
      </c>
      <c r="C46" s="4" t="inlineStr">
        <is>
          <t xml:space="preserve"> </t>
        </is>
      </c>
      <c r="D46" s="5" t="n">
        <v>4011</v>
      </c>
      <c r="E46" s="5" t="n">
        <v>1319</v>
      </c>
      <c r="F46" s="4" t="inlineStr">
        <is>
          <t xml:space="preserve"> </t>
        </is>
      </c>
    </row>
    <row r="47">
      <c r="A47" s="3" t="inlineStr">
        <is>
          <t>Non-cash investing and financing transactions during the perio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urchase of businesses - seller financing portion</t>
        </is>
      </c>
      <c r="B48" s="4" t="inlineStr">
        <is>
          <t xml:space="preserve"> </t>
        </is>
      </c>
      <c r="C48" s="4" t="inlineStr">
        <is>
          <t xml:space="preserve"> </t>
        </is>
      </c>
      <c r="D48" s="5" t="n">
        <v>360</v>
      </c>
      <c r="E48" s="5" t="n">
        <v>374</v>
      </c>
      <c r="F48" s="4" t="inlineStr">
        <is>
          <t xml:space="preserve"> </t>
        </is>
      </c>
    </row>
    <row r="49">
      <c r="A49" s="4" t="inlineStr">
        <is>
          <t>Notes payable related to purchase of redeemable non-controlling interest, temporary equity</t>
        </is>
      </c>
      <c r="B49" s="5" t="n">
        <v>621</v>
      </c>
      <c r="C49" s="5" t="n">
        <v>948</v>
      </c>
      <c r="D49" s="5" t="n">
        <v>621</v>
      </c>
      <c r="E49" s="5" t="n">
        <v>948</v>
      </c>
      <c r="F49" s="4" t="inlineStr">
        <is>
          <t xml:space="preserve"> </t>
        </is>
      </c>
    </row>
    <row r="50">
      <c r="A50" s="4" t="inlineStr">
        <is>
          <t>Notes payable related to purchase of non-controlling interest, permanent equity</t>
        </is>
      </c>
      <c r="B50" s="6" t="n">
        <v>0</v>
      </c>
      <c r="C50" s="6" t="n">
        <v>296</v>
      </c>
      <c r="D50" s="5" t="n">
        <v>0</v>
      </c>
      <c r="E50" s="5" t="n">
        <v>296</v>
      </c>
      <c r="F50" s="4" t="inlineStr">
        <is>
          <t xml:space="preserve"> </t>
        </is>
      </c>
    </row>
    <row r="51">
      <c r="A51" s="4" t="inlineStr">
        <is>
          <t>Notes receivable related to sale of partnership interest - redeemable non-controlling interest</t>
        </is>
      </c>
      <c r="B51" s="4" t="inlineStr">
        <is>
          <t xml:space="preserve"> </t>
        </is>
      </c>
      <c r="C51" s="4" t="inlineStr">
        <is>
          <t xml:space="preserve"> </t>
        </is>
      </c>
      <c r="D51" s="6" t="n">
        <v>2687</v>
      </c>
      <c r="E51" s="6" t="n">
        <v>1476</v>
      </c>
      <c r="F5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27" customWidth="1" min="5" max="5"/>
    <col width="24" customWidth="1" min="6" max="6"/>
    <col width="36" customWidth="1" min="7" max="7"/>
    <col width="35" customWidth="1" min="8" max="8"/>
    <col width="13" customWidth="1" min="9" max="9"/>
  </cols>
  <sheetData>
    <row r="1">
      <c r="A1" s="1" t="inlineStr">
        <is>
          <t>UNAUDITED CONSOLIDATED STATEMENTS OF CHANGES IN EQUITY - USD ($) shares in Thousands, $ in Thousands</t>
        </is>
      </c>
      <c r="B1" s="2" t="inlineStr">
        <is>
          <t>Common Stock [Member]</t>
        </is>
      </c>
      <c r="C1" s="2" t="inlineStr">
        <is>
          <t>Additional Paid-In Capital [Member]</t>
        </is>
      </c>
      <c r="D1" s="2" t="inlineStr">
        <is>
          <t>Accumulated Other Comprehensive Gain (Loss) [Member]</t>
        </is>
      </c>
      <c r="E1" s="2" t="inlineStr">
        <is>
          <t>Retained Earnings [Member]</t>
        </is>
      </c>
      <c r="F1" s="2" t="inlineStr">
        <is>
          <t>Treasury Stock [Member]</t>
        </is>
      </c>
      <c r="G1" s="2" t="inlineStr">
        <is>
          <t>Total Shareholders' Equity [Member]</t>
        </is>
      </c>
      <c r="H1" s="2" t="inlineStr">
        <is>
          <t>Non-Controlling Interests [Member]</t>
        </is>
      </c>
      <c r="I1" s="2" t="inlineStr">
        <is>
          <t>Total</t>
        </is>
      </c>
    </row>
    <row r="2">
      <c r="A2" s="4" t="inlineStr">
        <is>
          <t>Beginning balance at Dec. 31, 2021</t>
        </is>
      </c>
      <c r="B2" s="6" t="n">
        <v>151</v>
      </c>
      <c r="C2" s="6" t="n">
        <v>102688</v>
      </c>
      <c r="D2" s="6" t="n">
        <v>0</v>
      </c>
      <c r="E2" s="6" t="n">
        <v>224395</v>
      </c>
      <c r="F2" s="6" t="n">
        <v>-31628</v>
      </c>
      <c r="G2" s="6" t="n">
        <v>295606</v>
      </c>
      <c r="H2" s="6" t="n">
        <v>1575</v>
      </c>
      <c r="I2" s="6" t="n">
        <v>297181</v>
      </c>
    </row>
    <row r="3">
      <c r="A3" s="4" t="inlineStr">
        <is>
          <t>Beginning balance (in shares) at Dec. 31, 2021</t>
        </is>
      </c>
      <c r="B3" s="5" t="n">
        <v>15126</v>
      </c>
      <c r="C3" s="4" t="inlineStr">
        <is>
          <t xml:space="preserve"> </t>
        </is>
      </c>
      <c r="D3" s="4" t="inlineStr">
        <is>
          <t xml:space="preserve"> </t>
        </is>
      </c>
      <c r="E3" s="4" t="inlineStr">
        <is>
          <t xml:space="preserve"> </t>
        </is>
      </c>
      <c r="F3" s="5" t="n">
        <v>-2215</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stricted stock, net of cancellations</t>
        </is>
      </c>
      <c r="B5" s="6" t="n">
        <v>1</v>
      </c>
      <c r="C5" s="5" t="n">
        <v>0</v>
      </c>
      <c r="D5" s="5" t="n">
        <v>0</v>
      </c>
      <c r="E5" s="5" t="n">
        <v>0</v>
      </c>
      <c r="F5" s="6" t="n">
        <v>0</v>
      </c>
      <c r="G5" s="5" t="n">
        <v>1</v>
      </c>
      <c r="H5" s="5" t="n">
        <v>0</v>
      </c>
      <c r="I5" s="5" t="n">
        <v>1</v>
      </c>
    </row>
    <row r="6">
      <c r="A6" s="4" t="inlineStr">
        <is>
          <t>Issuance of restricted stock, net of cancellations (in shares)</t>
        </is>
      </c>
      <c r="B6" s="5" t="n">
        <v>93</v>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Revaluation of redeemable non-controlling interest, net of tax</t>
        </is>
      </c>
      <c r="B7" s="6" t="n">
        <v>0</v>
      </c>
      <c r="C7" s="5" t="n">
        <v>0</v>
      </c>
      <c r="D7" s="5" t="n">
        <v>0</v>
      </c>
      <c r="E7" s="5" t="n">
        <v>3</v>
      </c>
      <c r="F7" s="6" t="n">
        <v>0</v>
      </c>
      <c r="G7" s="5" t="n">
        <v>3</v>
      </c>
      <c r="H7" s="5" t="n">
        <v>0</v>
      </c>
      <c r="I7" s="5" t="n">
        <v>3</v>
      </c>
    </row>
    <row r="8">
      <c r="A8" s="4" t="inlineStr">
        <is>
          <t>Revaluation of redeemable non-controlling interest, net of tax (in shares)</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Compensation expense - equity-based awards</t>
        </is>
      </c>
      <c r="B9" s="6" t="n">
        <v>0</v>
      </c>
      <c r="C9" s="5" t="n">
        <v>3660</v>
      </c>
      <c r="D9" s="5" t="n">
        <v>0</v>
      </c>
      <c r="E9" s="5" t="n">
        <v>0</v>
      </c>
      <c r="F9" s="6" t="n">
        <v>0</v>
      </c>
      <c r="G9" s="5" t="n">
        <v>3660</v>
      </c>
      <c r="H9" s="5" t="n">
        <v>0</v>
      </c>
      <c r="I9" s="5" t="n">
        <v>3660</v>
      </c>
    </row>
    <row r="10">
      <c r="A10" s="4" t="inlineStr">
        <is>
          <t>Transfer of compensation liability for certain stock issued pursuant to long-term incentive plans</t>
        </is>
      </c>
      <c r="B10" s="5" t="n">
        <v>0</v>
      </c>
      <c r="C10" s="5" t="n">
        <v>707</v>
      </c>
      <c r="D10" s="5" t="n">
        <v>0</v>
      </c>
      <c r="E10" s="5" t="n">
        <v>0</v>
      </c>
      <c r="F10" s="5" t="n">
        <v>0</v>
      </c>
      <c r="G10" s="5" t="n">
        <v>707</v>
      </c>
      <c r="H10" s="5" t="n">
        <v>0</v>
      </c>
      <c r="I10" s="5" t="n">
        <v>707</v>
      </c>
    </row>
    <row r="11">
      <c r="A11" s="4" t="inlineStr">
        <is>
          <t>Purchase of partnership interests - non-controlling interest</t>
        </is>
      </c>
      <c r="B11" s="5" t="n">
        <v>0</v>
      </c>
      <c r="C11" s="5" t="n">
        <v>-265</v>
      </c>
      <c r="D11" s="5" t="n">
        <v>0</v>
      </c>
      <c r="E11" s="5" t="n">
        <v>0</v>
      </c>
      <c r="F11" s="5" t="n">
        <v>0</v>
      </c>
      <c r="G11" s="5" t="n">
        <v>-265</v>
      </c>
      <c r="H11" s="5" t="n">
        <v>-95</v>
      </c>
      <c r="I11" s="5" t="n">
        <v>-360</v>
      </c>
    </row>
    <row r="12">
      <c r="A12" s="4" t="inlineStr">
        <is>
          <t>Dividends paid to USPH shareholders</t>
        </is>
      </c>
      <c r="B12" s="5" t="n">
        <v>0</v>
      </c>
      <c r="C12" s="5" t="n">
        <v>0</v>
      </c>
      <c r="D12" s="5" t="n">
        <v>0</v>
      </c>
      <c r="E12" s="5" t="n">
        <v>-10659</v>
      </c>
      <c r="F12" s="5" t="n">
        <v>0</v>
      </c>
      <c r="G12" s="5" t="n">
        <v>-10659</v>
      </c>
      <c r="H12" s="5" t="n">
        <v>0</v>
      </c>
      <c r="I12" s="5" t="n">
        <v>-10659</v>
      </c>
    </row>
    <row r="13">
      <c r="A13" s="4" t="inlineStr">
        <is>
          <t>Distributions to non-controlling interest partners - permanent equity</t>
        </is>
      </c>
      <c r="B13" s="5" t="n">
        <v>0</v>
      </c>
      <c r="C13" s="5" t="n">
        <v>0</v>
      </c>
      <c r="D13" s="5" t="n">
        <v>0</v>
      </c>
      <c r="E13" s="5" t="n">
        <v>0</v>
      </c>
      <c r="F13" s="5" t="n">
        <v>0</v>
      </c>
      <c r="G13" s="5" t="n">
        <v>0</v>
      </c>
      <c r="H13" s="5" t="n">
        <v>-2471</v>
      </c>
      <c r="I13" s="5" t="n">
        <v>-2471</v>
      </c>
    </row>
    <row r="14">
      <c r="A14" s="4" t="inlineStr">
        <is>
          <t>Deferred taxes related to redeemable non-controlling interest - temporary equity</t>
        </is>
      </c>
      <c r="B14" s="5" t="n">
        <v>0</v>
      </c>
      <c r="C14" s="5" t="n">
        <v>0</v>
      </c>
      <c r="D14" s="5" t="n">
        <v>0</v>
      </c>
      <c r="E14" s="5" t="n">
        <v>-1486</v>
      </c>
      <c r="F14" s="5" t="n">
        <v>0</v>
      </c>
      <c r="G14" s="5" t="n">
        <v>-1486</v>
      </c>
      <c r="H14" s="5" t="n">
        <v>0</v>
      </c>
      <c r="I14" s="5" t="n">
        <v>-1486</v>
      </c>
    </row>
    <row r="15">
      <c r="A15" s="4" t="inlineStr">
        <is>
          <t>Other</t>
        </is>
      </c>
      <c r="B15" s="5" t="n">
        <v>0</v>
      </c>
      <c r="C15" s="5" t="n">
        <v>11</v>
      </c>
      <c r="D15" s="5" t="n">
        <v>0</v>
      </c>
      <c r="E15" s="5" t="n">
        <v>0</v>
      </c>
      <c r="F15" s="5" t="n">
        <v>0</v>
      </c>
      <c r="G15" s="5" t="n">
        <v>11</v>
      </c>
      <c r="H15" s="5" t="n">
        <v>686</v>
      </c>
      <c r="I15" s="5" t="n">
        <v>697</v>
      </c>
    </row>
    <row r="16">
      <c r="A16" s="4" t="inlineStr">
        <is>
          <t>Net income attributable to non-controlling interest - permanent equity</t>
        </is>
      </c>
      <c r="B16" s="5" t="n">
        <v>0</v>
      </c>
      <c r="C16" s="5" t="n">
        <v>0</v>
      </c>
      <c r="D16" s="5" t="n">
        <v>0</v>
      </c>
      <c r="E16" s="5" t="n">
        <v>0</v>
      </c>
      <c r="F16" s="5" t="n">
        <v>0</v>
      </c>
      <c r="G16" s="5" t="n">
        <v>0</v>
      </c>
      <c r="H16" s="5" t="n">
        <v>2061</v>
      </c>
      <c r="I16" s="5" t="n">
        <v>2061</v>
      </c>
    </row>
    <row r="17">
      <c r="A17" s="4" t="inlineStr">
        <is>
          <t>Net income attributable to USPH shareholders</t>
        </is>
      </c>
      <c r="B17" s="5" t="n">
        <v>0</v>
      </c>
      <c r="C17" s="5" t="n">
        <v>0</v>
      </c>
      <c r="D17" s="5" t="n">
        <v>0</v>
      </c>
      <c r="E17" s="5" t="n">
        <v>19994</v>
      </c>
      <c r="F17" s="5" t="n">
        <v>0</v>
      </c>
      <c r="G17" s="5" t="n">
        <v>19994</v>
      </c>
      <c r="H17" s="5" t="n">
        <v>0</v>
      </c>
      <c r="I17" s="5" t="n">
        <v>19994</v>
      </c>
    </row>
    <row r="18">
      <c r="A18" s="4" t="inlineStr">
        <is>
          <t>Other comprehensive gain (loss)</t>
        </is>
      </c>
      <c r="B18" s="4" t="inlineStr">
        <is>
          <t xml:space="preserve"> </t>
        </is>
      </c>
      <c r="C18" s="4" t="inlineStr">
        <is>
          <t xml:space="preserve"> </t>
        </is>
      </c>
      <c r="D18" s="5" t="n">
        <v>-395</v>
      </c>
      <c r="E18" s="5" t="n">
        <v>0</v>
      </c>
      <c r="F18" s="4" t="inlineStr">
        <is>
          <t xml:space="preserve"> </t>
        </is>
      </c>
      <c r="G18" s="5" t="n">
        <v>-395</v>
      </c>
      <c r="H18" s="4" t="inlineStr">
        <is>
          <t xml:space="preserve"> </t>
        </is>
      </c>
      <c r="I18" s="5" t="n">
        <v>-395</v>
      </c>
    </row>
    <row r="19">
      <c r="A19" s="4" t="inlineStr">
        <is>
          <t>Ending balance at Jun. 30, 2022</t>
        </is>
      </c>
      <c r="B19" s="6" t="n">
        <v>152</v>
      </c>
      <c r="C19" s="5" t="n">
        <v>106801</v>
      </c>
      <c r="D19" s="5" t="n">
        <v>-395</v>
      </c>
      <c r="E19" s="5" t="n">
        <v>232247</v>
      </c>
      <c r="F19" s="6" t="n">
        <v>-31628</v>
      </c>
      <c r="G19" s="5" t="n">
        <v>307177</v>
      </c>
      <c r="H19" s="5" t="n">
        <v>1756</v>
      </c>
      <c r="I19" s="5" t="n">
        <v>308933</v>
      </c>
    </row>
    <row r="20">
      <c r="A20" s="4" t="inlineStr">
        <is>
          <t>Ending balance (in shares) at Jun. 30, 2022</t>
        </is>
      </c>
      <c r="B20" s="5" t="n">
        <v>15219</v>
      </c>
      <c r="C20" s="4" t="inlineStr">
        <is>
          <t xml:space="preserve"> </t>
        </is>
      </c>
      <c r="D20" s="4" t="inlineStr">
        <is>
          <t xml:space="preserve"> </t>
        </is>
      </c>
      <c r="E20" s="4" t="inlineStr">
        <is>
          <t xml:space="preserve"> </t>
        </is>
      </c>
      <c r="F20" s="5" t="n">
        <v>-2215</v>
      </c>
      <c r="G20" s="4" t="inlineStr">
        <is>
          <t xml:space="preserve"> </t>
        </is>
      </c>
      <c r="H20" s="4" t="inlineStr">
        <is>
          <t xml:space="preserve"> </t>
        </is>
      </c>
      <c r="I20" s="4" t="inlineStr">
        <is>
          <t xml:space="preserve"> </t>
        </is>
      </c>
    </row>
    <row r="21">
      <c r="A21" s="4" t="inlineStr">
        <is>
          <t>Beginning balance at Mar. 31, 2022</t>
        </is>
      </c>
      <c r="B21" s="6" t="n">
        <v>151</v>
      </c>
      <c r="C21" s="5" t="n">
        <v>105205</v>
      </c>
      <c r="D21" s="5" t="n">
        <v>0</v>
      </c>
      <c r="E21" s="5" t="n">
        <v>227243</v>
      </c>
      <c r="F21" s="6" t="n">
        <v>-31628</v>
      </c>
      <c r="G21" s="5" t="n">
        <v>300971</v>
      </c>
      <c r="H21" s="5" t="n">
        <v>1245</v>
      </c>
      <c r="I21" s="5" t="n">
        <v>302216</v>
      </c>
    </row>
    <row r="22">
      <c r="A22" s="4" t="inlineStr">
        <is>
          <t>Beginning balance (in shares) at Mar. 31, 2022</t>
        </is>
      </c>
      <c r="B22" s="5" t="n">
        <v>15206</v>
      </c>
      <c r="C22" s="4" t="inlineStr">
        <is>
          <t xml:space="preserve"> </t>
        </is>
      </c>
      <c r="D22" s="4" t="inlineStr">
        <is>
          <t xml:space="preserve"> </t>
        </is>
      </c>
      <c r="E22" s="4" t="inlineStr">
        <is>
          <t xml:space="preserve"> </t>
        </is>
      </c>
      <c r="F22" s="5" t="n">
        <v>-2215</v>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restricted stock, net of cancellations</t>
        </is>
      </c>
      <c r="B24" s="6" t="n">
        <v>1</v>
      </c>
      <c r="C24" s="5" t="n">
        <v>0</v>
      </c>
      <c r="D24" s="5" t="n">
        <v>0</v>
      </c>
      <c r="E24" s="5" t="n">
        <v>0</v>
      </c>
      <c r="F24" s="6" t="n">
        <v>0</v>
      </c>
      <c r="G24" s="5" t="n">
        <v>1</v>
      </c>
      <c r="H24" s="5" t="n">
        <v>0</v>
      </c>
      <c r="I24" s="5" t="n">
        <v>1</v>
      </c>
    </row>
    <row r="25">
      <c r="A25" s="4" t="inlineStr">
        <is>
          <t>Issuance of restricted stock, net of cancellations (in shares)</t>
        </is>
      </c>
      <c r="B25" s="5" t="n">
        <v>13</v>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Revaluation of redeemable non-controlling interest, net of tax</t>
        </is>
      </c>
      <c r="B26" s="6" t="n">
        <v>0</v>
      </c>
      <c r="C26" s="5" t="n">
        <v>0</v>
      </c>
      <c r="D26" s="5" t="n">
        <v>0</v>
      </c>
      <c r="E26" s="5" t="n">
        <v>116</v>
      </c>
      <c r="F26" s="6" t="n">
        <v>0</v>
      </c>
      <c r="G26" s="5" t="n">
        <v>116</v>
      </c>
      <c r="H26" s="5" t="n">
        <v>0</v>
      </c>
      <c r="I26" s="5" t="n">
        <v>116</v>
      </c>
    </row>
    <row r="27">
      <c r="A27" s="4" t="inlineStr">
        <is>
          <t>Revaluation of redeemable non-controlling interest, net of tax (in shares)</t>
        </is>
      </c>
      <c r="B27" s="5" t="n">
        <v>0</v>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Compensation expense - equity-based awards</t>
        </is>
      </c>
      <c r="B28" s="6" t="n">
        <v>0</v>
      </c>
      <c r="C28" s="5" t="n">
        <v>1814</v>
      </c>
      <c r="D28" s="5" t="n">
        <v>0</v>
      </c>
      <c r="E28" s="5" t="n">
        <v>0</v>
      </c>
      <c r="F28" s="6" t="n">
        <v>0</v>
      </c>
      <c r="G28" s="5" t="n">
        <v>1814</v>
      </c>
      <c r="H28" s="5" t="n">
        <v>0</v>
      </c>
      <c r="I28" s="5" t="n">
        <v>1814</v>
      </c>
    </row>
    <row r="29">
      <c r="A29" s="4" t="inlineStr">
        <is>
          <t>Transfer of compensation liability for certain stock issued pursuant to long-term incentive plans</t>
        </is>
      </c>
      <c r="B29" s="5" t="n">
        <v>0</v>
      </c>
      <c r="C29" s="5" t="n">
        <v>1</v>
      </c>
      <c r="D29" s="5" t="n">
        <v>0</v>
      </c>
      <c r="E29" s="5" t="n">
        <v>0</v>
      </c>
      <c r="F29" s="5" t="n">
        <v>0</v>
      </c>
      <c r="G29" s="5" t="n">
        <v>1</v>
      </c>
      <c r="H29" s="5" t="n">
        <v>0</v>
      </c>
      <c r="I29" s="5" t="n">
        <v>1</v>
      </c>
    </row>
    <row r="30">
      <c r="A30" s="4" t="inlineStr">
        <is>
          <t>Purchase of partnership interests - non-controlling interest</t>
        </is>
      </c>
      <c r="B30" s="5" t="n">
        <v>0</v>
      </c>
      <c r="C30" s="5" t="n">
        <v>-219</v>
      </c>
      <c r="D30" s="5" t="n">
        <v>0</v>
      </c>
      <c r="E30" s="5" t="n">
        <v>0</v>
      </c>
      <c r="F30" s="5" t="n">
        <v>0</v>
      </c>
      <c r="G30" s="5" t="n">
        <v>-219</v>
      </c>
      <c r="H30" s="5" t="n">
        <v>239</v>
      </c>
      <c r="I30" s="5" t="n">
        <v>20</v>
      </c>
    </row>
    <row r="31">
      <c r="A31" s="4" t="inlineStr">
        <is>
          <t>Dividends paid to USPH shareholders</t>
        </is>
      </c>
      <c r="B31" s="5" t="n">
        <v>0</v>
      </c>
      <c r="C31" s="5" t="n">
        <v>0</v>
      </c>
      <c r="D31" s="5" t="n">
        <v>0</v>
      </c>
      <c r="E31" s="5" t="n">
        <v>-5332</v>
      </c>
      <c r="F31" s="5" t="n">
        <v>0</v>
      </c>
      <c r="G31" s="5" t="n">
        <v>-5332</v>
      </c>
      <c r="H31" s="5" t="n">
        <v>0</v>
      </c>
      <c r="I31" s="5" t="n">
        <v>-5332</v>
      </c>
    </row>
    <row r="32">
      <c r="A32" s="4" t="inlineStr">
        <is>
          <t>Distributions to non-controlling interest partners - permanent equity</t>
        </is>
      </c>
      <c r="B32" s="5" t="n">
        <v>0</v>
      </c>
      <c r="C32" s="5" t="n">
        <v>0</v>
      </c>
      <c r="D32" s="5" t="n">
        <v>0</v>
      </c>
      <c r="E32" s="5" t="n">
        <v>0</v>
      </c>
      <c r="F32" s="5" t="n">
        <v>0</v>
      </c>
      <c r="G32" s="5" t="n">
        <v>0</v>
      </c>
      <c r="H32" s="5" t="n">
        <v>-1163</v>
      </c>
      <c r="I32" s="5" t="n">
        <v>-1163</v>
      </c>
    </row>
    <row r="33">
      <c r="A33" s="4" t="inlineStr">
        <is>
          <t>Deferred taxes related to redeemable non-controlling interest - temporary equity</t>
        </is>
      </c>
      <c r="B33" s="5" t="n">
        <v>0</v>
      </c>
      <c r="C33" s="5" t="n">
        <v>0</v>
      </c>
      <c r="D33" s="5" t="n">
        <v>0</v>
      </c>
      <c r="E33" s="5" t="n">
        <v>-1486</v>
      </c>
      <c r="F33" s="5" t="n">
        <v>0</v>
      </c>
      <c r="G33" s="5" t="n">
        <v>-1486</v>
      </c>
      <c r="H33" s="5" t="n">
        <v>0</v>
      </c>
      <c r="I33" s="5" t="n">
        <v>-1486</v>
      </c>
    </row>
    <row r="34">
      <c r="A34" s="4" t="inlineStr">
        <is>
          <t>Other</t>
        </is>
      </c>
      <c r="B34" s="5" t="n">
        <v>0</v>
      </c>
      <c r="C34" s="5" t="n">
        <v>0</v>
      </c>
      <c r="D34" s="5" t="n">
        <v>0</v>
      </c>
      <c r="E34" s="5" t="n">
        <v>511</v>
      </c>
      <c r="F34" s="5" t="n">
        <v>0</v>
      </c>
      <c r="G34" s="5" t="n">
        <v>511</v>
      </c>
      <c r="H34" s="5" t="n">
        <v>0</v>
      </c>
      <c r="I34" s="5" t="n">
        <v>511</v>
      </c>
    </row>
    <row r="35">
      <c r="A35" s="4" t="inlineStr">
        <is>
          <t>Net income attributable to non-controlling interest - permanent equity</t>
        </is>
      </c>
      <c r="B35" s="5" t="n">
        <v>0</v>
      </c>
      <c r="C35" s="5" t="n">
        <v>0</v>
      </c>
      <c r="D35" s="5" t="n">
        <v>0</v>
      </c>
      <c r="E35" s="5" t="n">
        <v>0</v>
      </c>
      <c r="F35" s="5" t="n">
        <v>0</v>
      </c>
      <c r="G35" s="5" t="n">
        <v>0</v>
      </c>
      <c r="H35" s="5" t="n">
        <v>1435</v>
      </c>
      <c r="I35" s="5" t="n">
        <v>1435</v>
      </c>
    </row>
    <row r="36">
      <c r="A36" s="4" t="inlineStr">
        <is>
          <t>Net income attributable to USPH shareholders</t>
        </is>
      </c>
      <c r="B36" s="5" t="n">
        <v>0</v>
      </c>
      <c r="C36" s="5" t="n">
        <v>0</v>
      </c>
      <c r="D36" s="5" t="n">
        <v>0</v>
      </c>
      <c r="E36" s="5" t="n">
        <v>11195</v>
      </c>
      <c r="F36" s="5" t="n">
        <v>0</v>
      </c>
      <c r="G36" s="5" t="n">
        <v>11195</v>
      </c>
      <c r="H36" s="5" t="n">
        <v>0</v>
      </c>
      <c r="I36" s="5" t="n">
        <v>11195</v>
      </c>
    </row>
    <row r="37">
      <c r="A37" s="4" t="inlineStr">
        <is>
          <t>Other comprehensive gain (loss)</t>
        </is>
      </c>
      <c r="B37" s="5" t="n">
        <v>0</v>
      </c>
      <c r="C37" s="5" t="n">
        <v>0</v>
      </c>
      <c r="D37" s="5" t="n">
        <v>-395</v>
      </c>
      <c r="E37" s="5" t="n">
        <v>0</v>
      </c>
      <c r="F37" s="5" t="n">
        <v>0</v>
      </c>
      <c r="G37" s="5" t="n">
        <v>-395</v>
      </c>
      <c r="H37" s="5" t="n">
        <v>0</v>
      </c>
      <c r="I37" s="5" t="n">
        <v>-395</v>
      </c>
    </row>
    <row r="38">
      <c r="A38" s="4" t="inlineStr">
        <is>
          <t>Ending balance at Jun. 30, 2022</t>
        </is>
      </c>
      <c r="B38" s="6" t="n">
        <v>152</v>
      </c>
      <c r="C38" s="5" t="n">
        <v>106801</v>
      </c>
      <c r="D38" s="5" t="n">
        <v>-395</v>
      </c>
      <c r="E38" s="5" t="n">
        <v>232247</v>
      </c>
      <c r="F38" s="6" t="n">
        <v>-31628</v>
      </c>
      <c r="G38" s="5" t="n">
        <v>307177</v>
      </c>
      <c r="H38" s="5" t="n">
        <v>1756</v>
      </c>
      <c r="I38" s="5" t="n">
        <v>308933</v>
      </c>
    </row>
    <row r="39">
      <c r="A39" s="4" t="inlineStr">
        <is>
          <t>Ending balance (in shares) at Jun. 30, 2022</t>
        </is>
      </c>
      <c r="B39" s="5" t="n">
        <v>15219</v>
      </c>
      <c r="C39" s="4" t="inlineStr">
        <is>
          <t xml:space="preserve"> </t>
        </is>
      </c>
      <c r="D39" s="4" t="inlineStr">
        <is>
          <t xml:space="preserve"> </t>
        </is>
      </c>
      <c r="E39" s="4" t="inlineStr">
        <is>
          <t xml:space="preserve"> </t>
        </is>
      </c>
      <c r="F39" s="5" t="n">
        <v>-2215</v>
      </c>
      <c r="G39" s="4" t="inlineStr">
        <is>
          <t xml:space="preserve"> </t>
        </is>
      </c>
      <c r="H39" s="4" t="inlineStr">
        <is>
          <t xml:space="preserve"> </t>
        </is>
      </c>
      <c r="I39" s="4" t="inlineStr">
        <is>
          <t xml:space="preserve"> </t>
        </is>
      </c>
    </row>
    <row r="40">
      <c r="A40" s="4" t="inlineStr">
        <is>
          <t>Beginning balance at Dec. 31, 2022</t>
        </is>
      </c>
      <c r="B40" s="6" t="n">
        <v>152</v>
      </c>
      <c r="C40" s="5" t="n">
        <v>110317</v>
      </c>
      <c r="D40" s="5" t="n">
        <v>4004</v>
      </c>
      <c r="E40" s="5" t="n">
        <v>232948</v>
      </c>
      <c r="F40" s="6" t="n">
        <v>-31628</v>
      </c>
      <c r="G40" s="5" t="n">
        <v>315793</v>
      </c>
      <c r="H40" s="5" t="n">
        <v>1260</v>
      </c>
      <c r="I40" s="5" t="n">
        <v>317053</v>
      </c>
    </row>
    <row r="41">
      <c r="A41" s="4" t="inlineStr">
        <is>
          <t>Beginning balance (in shares) at Dec. 31, 2022</t>
        </is>
      </c>
      <c r="B41" s="5" t="n">
        <v>15216</v>
      </c>
      <c r="C41" s="4" t="inlineStr">
        <is>
          <t xml:space="preserve"> </t>
        </is>
      </c>
      <c r="D41" s="4" t="inlineStr">
        <is>
          <t xml:space="preserve"> </t>
        </is>
      </c>
      <c r="E41" s="4" t="inlineStr">
        <is>
          <t xml:space="preserve"> </t>
        </is>
      </c>
      <c r="F41" s="5" t="n">
        <v>-2215</v>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restricted stock, net of cancellations</t>
        </is>
      </c>
      <c r="B43" s="6" t="n">
        <v>0</v>
      </c>
      <c r="C43" s="5" t="n">
        <v>0</v>
      </c>
      <c r="D43" s="5" t="n">
        <v>0</v>
      </c>
      <c r="E43" s="5" t="n">
        <v>0</v>
      </c>
      <c r="F43" s="6" t="n">
        <v>0</v>
      </c>
      <c r="G43" s="5" t="n">
        <v>0</v>
      </c>
      <c r="H43" s="5" t="n">
        <v>0</v>
      </c>
      <c r="I43" s="5" t="n">
        <v>0</v>
      </c>
    </row>
    <row r="44">
      <c r="A44" s="4" t="inlineStr">
        <is>
          <t>Issuance of restricted stock, net of cancellations (in shares)</t>
        </is>
      </c>
      <c r="B44" s="5" t="n">
        <v>70</v>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row>
    <row r="45">
      <c r="A45" s="4" t="inlineStr">
        <is>
          <t>Revaluation of redeemable non-controlling interest, net of tax</t>
        </is>
      </c>
      <c r="B45" s="6" t="n">
        <v>0</v>
      </c>
      <c r="C45" s="5" t="n">
        <v>0</v>
      </c>
      <c r="D45" s="5" t="n">
        <v>0</v>
      </c>
      <c r="E45" s="5" t="n">
        <v>-2746</v>
      </c>
      <c r="F45" s="6" t="n">
        <v>0</v>
      </c>
      <c r="G45" s="5" t="n">
        <v>-2746</v>
      </c>
      <c r="H45" s="5" t="n">
        <v>0</v>
      </c>
      <c r="I45" s="5" t="n">
        <v>-2746</v>
      </c>
    </row>
    <row r="46">
      <c r="A46" s="4" t="inlineStr">
        <is>
          <t>Revaluation of redeemable non-controlling interest, net of tax (in shares)</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row>
    <row r="47">
      <c r="A47" s="4" t="inlineStr">
        <is>
          <t>Compensation expense - equity-based awards</t>
        </is>
      </c>
      <c r="B47" s="6" t="n">
        <v>0</v>
      </c>
      <c r="C47" s="5" t="n">
        <v>3592</v>
      </c>
      <c r="D47" s="5" t="n">
        <v>0</v>
      </c>
      <c r="E47" s="5" t="n">
        <v>0</v>
      </c>
      <c r="F47" s="6" t="n">
        <v>0</v>
      </c>
      <c r="G47" s="5" t="n">
        <v>3592</v>
      </c>
      <c r="H47" s="5" t="n">
        <v>0</v>
      </c>
      <c r="I47" s="5" t="n">
        <v>3592</v>
      </c>
    </row>
    <row r="48">
      <c r="A48" s="4" t="inlineStr">
        <is>
          <t>Purchase of partnership interests - non-controlling interest</t>
        </is>
      </c>
      <c r="B48" s="5" t="n">
        <v>0</v>
      </c>
      <c r="C48" s="5" t="n">
        <v>0</v>
      </c>
      <c r="D48" s="5" t="n">
        <v>0</v>
      </c>
      <c r="E48" s="5" t="n">
        <v>-50</v>
      </c>
      <c r="F48" s="5" t="n">
        <v>0</v>
      </c>
      <c r="G48" s="5" t="n">
        <v>-50</v>
      </c>
      <c r="H48" s="5" t="n">
        <v>11</v>
      </c>
      <c r="I48" s="5" t="n">
        <v>-39</v>
      </c>
    </row>
    <row r="49">
      <c r="A49" s="4" t="inlineStr">
        <is>
          <t>Dividends paid to USPH shareholders</t>
        </is>
      </c>
      <c r="B49" s="5" t="n">
        <v>0</v>
      </c>
      <c r="C49" s="5" t="n">
        <v>0</v>
      </c>
      <c r="D49" s="5" t="n">
        <v>0</v>
      </c>
      <c r="E49" s="5" t="n">
        <v>-11238</v>
      </c>
      <c r="F49" s="5" t="n">
        <v>0</v>
      </c>
      <c r="G49" s="5" t="n">
        <v>-11238</v>
      </c>
      <c r="H49" s="5" t="n">
        <v>0</v>
      </c>
      <c r="I49" s="5" t="n">
        <v>-11238</v>
      </c>
    </row>
    <row r="50">
      <c r="A50" s="4" t="inlineStr">
        <is>
          <t>Distributions to non-controlling interest partners - permanent equity</t>
        </is>
      </c>
      <c r="B50" s="5" t="n">
        <v>0</v>
      </c>
      <c r="C50" s="5" t="n">
        <v>0</v>
      </c>
      <c r="D50" s="5" t="n">
        <v>0</v>
      </c>
      <c r="E50" s="5" t="n">
        <v>0</v>
      </c>
      <c r="F50" s="5" t="n">
        <v>0</v>
      </c>
      <c r="G50" s="5" t="n">
        <v>0</v>
      </c>
      <c r="H50" s="5" t="n">
        <v>-2094</v>
      </c>
      <c r="I50" s="5" t="n">
        <v>-2094</v>
      </c>
    </row>
    <row r="51">
      <c r="A51" s="4" t="inlineStr">
        <is>
          <t>Deferred taxes related to redeemable non-controlling interest - temporary equity</t>
        </is>
      </c>
      <c r="B51" s="5" t="n">
        <v>0</v>
      </c>
      <c r="C51" s="5" t="n">
        <v>0</v>
      </c>
      <c r="D51" s="5" t="n">
        <v>0</v>
      </c>
      <c r="E51" s="5" t="n">
        <v>374</v>
      </c>
      <c r="F51" s="5" t="n">
        <v>0</v>
      </c>
      <c r="G51" s="5" t="n">
        <v>374</v>
      </c>
      <c r="H51" s="5" t="n">
        <v>0</v>
      </c>
      <c r="I51" s="5" t="n">
        <v>374</v>
      </c>
    </row>
    <row r="52">
      <c r="A52" s="4" t="inlineStr">
        <is>
          <t>Other</t>
        </is>
      </c>
      <c r="B52" s="5" t="n">
        <v>0</v>
      </c>
      <c r="C52" s="5" t="n">
        <v>-51</v>
      </c>
      <c r="D52" s="5" t="n">
        <v>0</v>
      </c>
      <c r="E52" s="5" t="n">
        <v>48</v>
      </c>
      <c r="F52" s="5" t="n">
        <v>0</v>
      </c>
      <c r="G52" s="5" t="n">
        <v>-3</v>
      </c>
      <c r="H52" s="5" t="n">
        <v>1</v>
      </c>
      <c r="I52" s="5" t="n">
        <v>-2</v>
      </c>
    </row>
    <row r="53">
      <c r="A53" s="4" t="inlineStr">
        <is>
          <t>Issuance of common stock, pursuant to the secondary public offering, net of issuance costs</t>
        </is>
      </c>
      <c r="B53" s="6" t="n">
        <v>20</v>
      </c>
      <c r="C53" s="5" t="n">
        <v>163635</v>
      </c>
      <c r="D53" s="5" t="n">
        <v>0</v>
      </c>
      <c r="E53" s="5" t="n">
        <v>0</v>
      </c>
      <c r="F53" s="5" t="n">
        <v>0</v>
      </c>
      <c r="G53" s="5" t="n">
        <v>163655</v>
      </c>
      <c r="H53" s="5" t="n">
        <v>0</v>
      </c>
      <c r="I53" s="6" t="n">
        <v>163655</v>
      </c>
    </row>
    <row r="54">
      <c r="A54" s="4" t="inlineStr">
        <is>
          <t>Issuance of common stock, pursuant to the secondary public offering, net of issuance costs (in shares)</t>
        </is>
      </c>
      <c r="B54" s="5" t="n">
        <v>19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0</v>
      </c>
    </row>
    <row r="55">
      <c r="A55" s="4" t="inlineStr">
        <is>
          <t>Net income attributable to non-controlling interest - permanent equity</t>
        </is>
      </c>
      <c r="B55" s="6" t="n">
        <v>0</v>
      </c>
      <c r="C55" s="5" t="n">
        <v>0</v>
      </c>
      <c r="D55" s="5" t="n">
        <v>0</v>
      </c>
      <c r="E55" s="5" t="n">
        <v>0</v>
      </c>
      <c r="F55" s="5" t="n">
        <v>0</v>
      </c>
      <c r="G55" s="5" t="n">
        <v>0</v>
      </c>
      <c r="H55" s="5" t="n">
        <v>2322</v>
      </c>
      <c r="I55" s="6" t="n">
        <v>2322</v>
      </c>
    </row>
    <row r="56">
      <c r="A56" s="4" t="inlineStr">
        <is>
          <t>Net income attributable to USPH shareholders</t>
        </is>
      </c>
      <c r="B56" s="5" t="n">
        <v>0</v>
      </c>
      <c r="C56" s="5" t="n">
        <v>0</v>
      </c>
      <c r="D56" s="5" t="n">
        <v>0</v>
      </c>
      <c r="E56" s="5" t="n">
        <v>18329</v>
      </c>
      <c r="F56" s="5" t="n">
        <v>0</v>
      </c>
      <c r="G56" s="5" t="n">
        <v>18329</v>
      </c>
      <c r="H56" s="5" t="n">
        <v>0</v>
      </c>
      <c r="I56" s="5" t="n">
        <v>18329</v>
      </c>
    </row>
    <row r="57">
      <c r="A57" s="4" t="inlineStr">
        <is>
          <t>Other comprehensive gain (loss)</t>
        </is>
      </c>
      <c r="B57" s="5" t="n">
        <v>0</v>
      </c>
      <c r="C57" s="5" t="n">
        <v>0</v>
      </c>
      <c r="D57" s="5" t="n">
        <v>792</v>
      </c>
      <c r="E57" s="5" t="n">
        <v>0</v>
      </c>
      <c r="F57" s="5" t="n">
        <v>0</v>
      </c>
      <c r="G57" s="5" t="n">
        <v>792</v>
      </c>
      <c r="H57" s="5" t="n">
        <v>0</v>
      </c>
      <c r="I57" s="5" t="n">
        <v>792</v>
      </c>
    </row>
    <row r="58">
      <c r="A58" s="4" t="inlineStr">
        <is>
          <t>Ending balance at Jun. 30, 2023</t>
        </is>
      </c>
      <c r="B58" s="6" t="n">
        <v>172</v>
      </c>
      <c r="C58" s="5" t="n">
        <v>277493</v>
      </c>
      <c r="D58" s="5" t="n">
        <v>4796</v>
      </c>
      <c r="E58" s="5" t="n">
        <v>237665</v>
      </c>
      <c r="F58" s="6" t="n">
        <v>-31628</v>
      </c>
      <c r="G58" s="5" t="n">
        <v>488498</v>
      </c>
      <c r="H58" s="5" t="n">
        <v>1500</v>
      </c>
      <c r="I58" s="5" t="n">
        <v>489998</v>
      </c>
    </row>
    <row r="59">
      <c r="A59" s="4" t="inlineStr">
        <is>
          <t>Ending balance (in shares) at Jun. 30, 2023</t>
        </is>
      </c>
      <c r="B59" s="5" t="n">
        <v>17202</v>
      </c>
      <c r="C59" s="4" t="inlineStr">
        <is>
          <t xml:space="preserve"> </t>
        </is>
      </c>
      <c r="D59" s="4" t="inlineStr">
        <is>
          <t xml:space="preserve"> </t>
        </is>
      </c>
      <c r="E59" s="4" t="inlineStr">
        <is>
          <t xml:space="preserve"> </t>
        </is>
      </c>
      <c r="F59" s="5" t="n">
        <v>-2215</v>
      </c>
      <c r="G59" s="4" t="inlineStr">
        <is>
          <t xml:space="preserve"> </t>
        </is>
      </c>
      <c r="H59" s="4" t="inlineStr">
        <is>
          <t xml:space="preserve"> </t>
        </is>
      </c>
      <c r="I59" s="4" t="inlineStr">
        <is>
          <t xml:space="preserve"> </t>
        </is>
      </c>
    </row>
    <row r="60">
      <c r="A60" s="4" t="inlineStr">
        <is>
          <t>Beginning balance at Mar. 31, 2023</t>
        </is>
      </c>
      <c r="B60" s="6" t="n">
        <v>152</v>
      </c>
      <c r="C60" s="5" t="n">
        <v>112123</v>
      </c>
      <c r="D60" s="5" t="n">
        <v>2651</v>
      </c>
      <c r="E60" s="5" t="n">
        <v>234760</v>
      </c>
      <c r="F60" s="6" t="n">
        <v>-31628</v>
      </c>
      <c r="G60" s="5" t="n">
        <v>318058</v>
      </c>
      <c r="H60" s="5" t="n">
        <v>1418</v>
      </c>
      <c r="I60" s="5" t="n">
        <v>319476</v>
      </c>
    </row>
    <row r="61">
      <c r="A61" s="4" t="inlineStr">
        <is>
          <t>Beginning balance (in shares) at Mar. 31, 2023</t>
        </is>
      </c>
      <c r="B61" s="5" t="n">
        <v>15277</v>
      </c>
      <c r="C61" s="4" t="inlineStr">
        <is>
          <t xml:space="preserve"> </t>
        </is>
      </c>
      <c r="D61" s="4" t="inlineStr">
        <is>
          <t xml:space="preserve"> </t>
        </is>
      </c>
      <c r="E61" s="4" t="inlineStr">
        <is>
          <t xml:space="preserve"> </t>
        </is>
      </c>
      <c r="F61" s="5" t="n">
        <v>-2215</v>
      </c>
      <c r="G61" s="4" t="inlineStr">
        <is>
          <t xml:space="preserve"> </t>
        </is>
      </c>
      <c r="H61" s="4" t="inlineStr">
        <is>
          <t xml:space="preserve"> </t>
        </is>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restricted stock, net of cancellations</t>
        </is>
      </c>
      <c r="B63" s="6" t="n">
        <v>0</v>
      </c>
      <c r="C63" s="5" t="n">
        <v>0</v>
      </c>
      <c r="D63" s="5" t="n">
        <v>0</v>
      </c>
      <c r="E63" s="5" t="n">
        <v>0</v>
      </c>
      <c r="F63" s="6" t="n">
        <v>0</v>
      </c>
      <c r="G63" s="5" t="n">
        <v>0</v>
      </c>
      <c r="H63" s="5" t="n">
        <v>0</v>
      </c>
      <c r="I63" s="5" t="n">
        <v>0</v>
      </c>
    </row>
    <row r="64">
      <c r="A64" s="4" t="inlineStr">
        <is>
          <t>Issuance of restricted stock, net of cancellations (in shares)</t>
        </is>
      </c>
      <c r="B64" s="5" t="n">
        <v>9</v>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row>
    <row r="65">
      <c r="A65" s="4" t="inlineStr">
        <is>
          <t>Revaluation of redeemable non-controlling interest, net of tax</t>
        </is>
      </c>
      <c r="B65" s="6" t="n">
        <v>0</v>
      </c>
      <c r="C65" s="5" t="n">
        <v>0</v>
      </c>
      <c r="D65" s="5" t="n">
        <v>0</v>
      </c>
      <c r="E65" s="5" t="n">
        <v>-2865</v>
      </c>
      <c r="F65" s="6" t="n">
        <v>0</v>
      </c>
      <c r="G65" s="5" t="n">
        <v>-2865</v>
      </c>
      <c r="H65" s="5" t="n">
        <v>0</v>
      </c>
      <c r="I65" s="5" t="n">
        <v>-2865</v>
      </c>
    </row>
    <row r="66">
      <c r="A66" s="4" t="inlineStr">
        <is>
          <t>Revaluation of redeemable non-controlling interest, net of tax (in shares)</t>
        </is>
      </c>
      <c r="B66" s="5" t="n">
        <v>0</v>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row r="67">
      <c r="A67" s="4" t="inlineStr">
        <is>
          <t>Compensation expense - equity-based awards</t>
        </is>
      </c>
      <c r="B67" s="6" t="n">
        <v>0</v>
      </c>
      <c r="C67" s="5" t="n">
        <v>1786</v>
      </c>
      <c r="D67" s="5" t="n">
        <v>0</v>
      </c>
      <c r="E67" s="5" t="n">
        <v>0</v>
      </c>
      <c r="F67" s="6" t="n">
        <v>0</v>
      </c>
      <c r="G67" s="5" t="n">
        <v>1786</v>
      </c>
      <c r="H67" s="5" t="n">
        <v>0</v>
      </c>
      <c r="I67" s="5" t="n">
        <v>1786</v>
      </c>
    </row>
    <row r="68">
      <c r="A68" s="4" t="inlineStr">
        <is>
          <t>Purchase of partnership interests - non-controlling interest</t>
        </is>
      </c>
      <c r="B68" s="5" t="n">
        <v>0</v>
      </c>
      <c r="C68" s="5" t="n">
        <v>0</v>
      </c>
      <c r="D68" s="5" t="n">
        <v>0</v>
      </c>
      <c r="E68" s="5" t="n">
        <v>-50</v>
      </c>
      <c r="F68" s="5" t="n">
        <v>0</v>
      </c>
      <c r="G68" s="5" t="n">
        <v>-50</v>
      </c>
      <c r="H68" s="5" t="n">
        <v>11</v>
      </c>
      <c r="I68" s="5" t="n">
        <v>-39</v>
      </c>
    </row>
    <row r="69">
      <c r="A69" s="4" t="inlineStr">
        <is>
          <t>Dividends paid to USPH shareholders</t>
        </is>
      </c>
      <c r="B69" s="5" t="n">
        <v>0</v>
      </c>
      <c r="C69" s="5" t="n">
        <v>0</v>
      </c>
      <c r="D69" s="5" t="n">
        <v>0</v>
      </c>
      <c r="E69" s="5" t="n">
        <v>-5621</v>
      </c>
      <c r="F69" s="5" t="n">
        <v>0</v>
      </c>
      <c r="G69" s="5" t="n">
        <v>-5621</v>
      </c>
      <c r="H69" s="5" t="n">
        <v>0</v>
      </c>
      <c r="I69" s="5" t="n">
        <v>-5621</v>
      </c>
    </row>
    <row r="70">
      <c r="A70" s="4" t="inlineStr">
        <is>
          <t>Distributions to non-controlling interest partners - permanent equity</t>
        </is>
      </c>
      <c r="B70" s="5" t="n">
        <v>0</v>
      </c>
      <c r="C70" s="5" t="n">
        <v>0</v>
      </c>
      <c r="D70" s="5" t="n">
        <v>0</v>
      </c>
      <c r="E70" s="5" t="n">
        <v>0</v>
      </c>
      <c r="F70" s="5" t="n">
        <v>0</v>
      </c>
      <c r="G70" s="5" t="n">
        <v>0</v>
      </c>
      <c r="H70" s="5" t="n">
        <v>-955</v>
      </c>
      <c r="I70" s="5" t="n">
        <v>-955</v>
      </c>
    </row>
    <row r="71">
      <c r="A71" s="4" t="inlineStr">
        <is>
          <t>Deferred taxes related to redeemable non-controlling interest - temporary equity</t>
        </is>
      </c>
      <c r="B71" s="5" t="n">
        <v>0</v>
      </c>
      <c r="C71" s="5" t="n">
        <v>0</v>
      </c>
      <c r="D71" s="5" t="n">
        <v>0</v>
      </c>
      <c r="E71" s="5" t="n">
        <v>237</v>
      </c>
      <c r="F71" s="5" t="n">
        <v>0</v>
      </c>
      <c r="G71" s="5" t="n">
        <v>237</v>
      </c>
      <c r="H71" s="5" t="n">
        <v>0</v>
      </c>
      <c r="I71" s="5" t="n">
        <v>237</v>
      </c>
    </row>
    <row r="72">
      <c r="A72" s="4" t="inlineStr">
        <is>
          <t>Other</t>
        </is>
      </c>
      <c r="B72" s="5" t="n">
        <v>0</v>
      </c>
      <c r="C72" s="5" t="n">
        <v>-51</v>
      </c>
      <c r="D72" s="5" t="n">
        <v>0</v>
      </c>
      <c r="E72" s="5" t="n">
        <v>285</v>
      </c>
      <c r="F72" s="5" t="n">
        <v>0</v>
      </c>
      <c r="G72" s="5" t="n">
        <v>234</v>
      </c>
      <c r="H72" s="5" t="n">
        <v>1</v>
      </c>
      <c r="I72" s="5" t="n">
        <v>235</v>
      </c>
    </row>
    <row r="73">
      <c r="A73" s="4" t="inlineStr">
        <is>
          <t>Issuance of common stock, pursuant to the secondary public offering, net of issuance costs</t>
        </is>
      </c>
      <c r="B73" s="6" t="n">
        <v>20</v>
      </c>
      <c r="C73" s="5" t="n">
        <v>163635</v>
      </c>
      <c r="D73" s="5" t="n">
        <v>0</v>
      </c>
      <c r="E73" s="5" t="n">
        <v>0</v>
      </c>
      <c r="F73" s="6" t="n">
        <v>0</v>
      </c>
      <c r="G73" s="5" t="n">
        <v>163655</v>
      </c>
      <c r="H73" s="5" t="n">
        <v>0</v>
      </c>
      <c r="I73" s="5" t="n">
        <v>163655</v>
      </c>
    </row>
    <row r="74">
      <c r="A74" s="4" t="inlineStr">
        <is>
          <t>Issuance of common stock, pursuant to the secondary public offering, net of issuance costs (in shares)</t>
        </is>
      </c>
      <c r="B74" s="5" t="n">
        <v>1916</v>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row>
    <row r="75">
      <c r="A75" s="4" t="inlineStr">
        <is>
          <t>Net income attributable to non-controlling interest - permanent equity</t>
        </is>
      </c>
      <c r="B75" s="6" t="n">
        <v>0</v>
      </c>
      <c r="C75" s="5" t="n">
        <v>0</v>
      </c>
      <c r="D75" s="5" t="n">
        <v>0</v>
      </c>
      <c r="E75" s="5" t="n">
        <v>0</v>
      </c>
      <c r="F75" s="6" t="n">
        <v>0</v>
      </c>
      <c r="G75" s="5" t="n">
        <v>0</v>
      </c>
      <c r="H75" s="5" t="n">
        <v>1025</v>
      </c>
      <c r="I75" s="5" t="n">
        <v>1025</v>
      </c>
    </row>
    <row r="76">
      <c r="A76" s="4" t="inlineStr">
        <is>
          <t>Net income attributable to USPH shareholders</t>
        </is>
      </c>
      <c r="B76" s="5" t="n">
        <v>0</v>
      </c>
      <c r="C76" s="5" t="n">
        <v>0</v>
      </c>
      <c r="D76" s="5" t="n">
        <v>0</v>
      </c>
      <c r="E76" s="5" t="n">
        <v>10919</v>
      </c>
      <c r="F76" s="5" t="n">
        <v>0</v>
      </c>
      <c r="G76" s="5" t="n">
        <v>10919</v>
      </c>
      <c r="H76" s="5" t="n">
        <v>0</v>
      </c>
      <c r="I76" s="5" t="n">
        <v>10919</v>
      </c>
    </row>
    <row r="77">
      <c r="A77" s="4" t="inlineStr">
        <is>
          <t>Other comprehensive gain (loss)</t>
        </is>
      </c>
      <c r="B77" s="5" t="n">
        <v>0</v>
      </c>
      <c r="C77" s="5" t="n">
        <v>0</v>
      </c>
      <c r="D77" s="5" t="n">
        <v>2145</v>
      </c>
      <c r="E77" s="5" t="n">
        <v>0</v>
      </c>
      <c r="F77" s="5" t="n">
        <v>0</v>
      </c>
      <c r="G77" s="5" t="n">
        <v>2145</v>
      </c>
      <c r="H77" s="5" t="n">
        <v>0</v>
      </c>
      <c r="I77" s="5" t="n">
        <v>2145</v>
      </c>
    </row>
    <row r="78">
      <c r="A78" s="4" t="inlineStr">
        <is>
          <t>Ending balance at Jun. 30, 2023</t>
        </is>
      </c>
      <c r="B78" s="6" t="n">
        <v>172</v>
      </c>
      <c r="C78" s="6" t="n">
        <v>277493</v>
      </c>
      <c r="D78" s="6" t="n">
        <v>4796</v>
      </c>
      <c r="E78" s="6" t="n">
        <v>237665</v>
      </c>
      <c r="F78" s="6" t="n">
        <v>-31628</v>
      </c>
      <c r="G78" s="6" t="n">
        <v>488498</v>
      </c>
      <c r="H78" s="6" t="n">
        <v>1500</v>
      </c>
      <c r="I78" s="6" t="n">
        <v>489998</v>
      </c>
    </row>
    <row r="79">
      <c r="A79" s="4" t="inlineStr">
        <is>
          <t>Ending balance (in shares) at Jun. 30, 2023</t>
        </is>
      </c>
      <c r="B79" s="5" t="n">
        <v>17202</v>
      </c>
      <c r="C79" s="4" t="inlineStr">
        <is>
          <t xml:space="preserve"> </t>
        </is>
      </c>
      <c r="D79" s="4" t="inlineStr">
        <is>
          <t xml:space="preserve"> </t>
        </is>
      </c>
      <c r="E79" s="4" t="inlineStr">
        <is>
          <t xml:space="preserve"> </t>
        </is>
      </c>
      <c r="F79" s="5" t="n">
        <v>-2215</v>
      </c>
      <c r="G79" s="4" t="inlineStr">
        <is>
          <t xml:space="preserve"> </t>
        </is>
      </c>
      <c r="H79" s="4" t="inlineStr">
        <is>
          <t xml:space="preserve"> </t>
        </is>
      </c>
      <c r="I7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1.
BASIS OF PRESENTATION AND SIGNIFICANT ACCOUNTING POLICIES Nature of Business U.S. Physical Therapy, Inc. and its subsidiaries (the “Company”) operates its business through two reportable business segments: (a) physical therapy operations segment, and (b) industrial injury prevention services (“IIP”) segment. The Company’s physical therapy operations consist
of physical therapy and occupational therapy clinics that provide pre-and post-operative care and treatment for orthopedic-related disorders, sports-related injuries, preventive care, rehabilitation of injured workers and neurological injuries.
Services provided by the IIP segment include onsite injury prevention and rehabilitation, performance optimization and ergonomic assessments. As of June
30, 2023 June
30, 2023 D uring the six months ended June 30, 2023 and year-ended December 31, 2022,
the Company completed the acquisition of the following physical therapy practices .
Acquisition
Date
% Interest Acquired
Number of Clinics
May 2023 Acquisition May 31, 2023 45%* 4
February 2023 Acquisition February 28, 2023 80% 1
November 2022 Acquisition November 30, 2022 80% 13
October 2022 Acquisition October 31, 2022 60% 14
September 2022 Acquisition September 30, 2022 80% 2
August 2022 Acquisition August 31, 2022 70% 6
March 2022 Acquisition
March 31, 2022
70%
6 * See Note 3 for additional information. In May 2023, the Company completed a secondary offering of 1,916,667 shares of its common stock at an offering price of $90.00 per share. Upon completion of the offering, the Company received net proceeds of approximately $163.7 million, after deducting an underwriting discount of $8.6 million and
recognizing related fees and expenses of $0.2 million. A portion of the net proceeds was used to repay the $35.0 million then outstanding under the Company’s credit facility while the remainder is expected to be used primarily for additional acquisitions.
Basis of Presentation The accompanying unaudited
consolidated financial statements were prepared in accordance with accounting principles generally accepted in the United States of America for interim financial information and in accordance with the instructions for Form 10-Q. However, the
statements do not include all of the information and footnotes required by accounting principles generally accepted in the United States of America for complete financial statements. Management believes this report contains all necessary
adjustments (consisting only of normal recurring adjustments) to present fairly, in all material respects, the Company’s financial position, results of operations and cash flows for the interim periods presented. These unaudited consolidated
financial statements should be read in conjunction with the Company’s audited consolidated financial statements and related notes in the Company’s Annual Report on Form 10-K for the year ended December 31, 2022, filed with the Securities and
Exchange Commission on February 28, 2023. Interim results are not necessarily indicative of the results the Company expects for the entire year. Principles of Consolidation The consolidated financial statements include the accounts of the Company. All significant
intercompany transactions and unaudited balances have been eliminated. Segment Reporting Operating segments are components of an enterprise for which separate financial information is
available that is evaluated regularly by chief operating decision makers in determining the allocation of resources and in assessing performance. The Company currently operates through two segments: physical therapy operations and industrial injury prevention services. Use of Estimates In preparing the Company’s consolidated financial statements, management makes certain estimates and assumptions, especially in relation to, but not limited to,
goodwill impairment, tradenames and other intangible assets, allocations of purchase price, allowance for credit losses, tax provision and contractual allowances, that affect the amounts reported in the consolidated financial statements and
related disclosures. Actual results may differ from these estimates. Goodwill and Other Indefinite-Lived Intangible Assets Goodwill represents the excess of the amount paid and fair value of the non-controlling interests over
the fair value of the acquired business assets, which include certain identifiable intangible assets. Historically, goodwill has been derived from acquisitions and, prior to 2009, from the purchase of some or all of a particular local
management’s equity interest in an existing clinic. Effective January 1, 2009, if the purchase price of a non-controlling interest by the Company exceeds or is less than the book value at the time of purchase, any excess or shortfall is
recognized as an adjustment to additional paid-in capital. Goodwill and other indefinite-lived intangible assets are not amortized but are instead subject to
periodic impairment evaluations. The fair value of goodwill and other identifiable intangible assets with indefinite lives are evaluated for impairment at least annually or upon the occurrence of certain triggering events or conditions and are
written down to fair value, if considered impaired. These events or conditions include but are not limited to a significant adverse change in the business environment, regulatory environment, or legal factors; a current period operating, or cash
flow, loss combined with a history of such losses or a projection of continuing losses; or a sale or disposition of a significant portion of a reporting unit. The occurrence of one of these triggering events or conditions could significantly
impact an impairment assessment, necessitating an impairment charge. The Company evaluates indefinite-lived tradenames in conjunction with our annual goodwill impairment test. The Company operates its business through two
segments consisting of physical therapy operations and its IIP business. Reporting units within our physical therapy operations are comprised of six
regions primarily based on each clinic’s location. In 2022 and 2023, the IIP business consisted of two reporting units. As part of the impairment analysis, the Company is first required to assess qualitatively if it can
conclude whether goodwill is more likely than not impaired. If goodwill is more likely than not impaired, it is then required to complete a quantitative analysis of whether a reporting unit’s fair value is less than its carrying amount. In
evaluating whether it is more likely than not that the fair value of a reporting unit is less than its carrying amount, the Company considers relevant events or circumstances that affect the fair value or carrying amount of a reporting unit. The
Company considers both the income and market approach in determining the fair value of its reporting units when performing a quantitative analysis. An impairment loss generally would be recognized when the carrying amount of the net assets of a
reporting unit, inclusive of goodwill and other identifiable intangible assets, exceeds the estimated fair value of the reporting unit. For the six months ended June 30, 2023, no
triggering events or indicators were identified that would require impairment assessments for such period. During the year ended December 31, 2022, the Company recorded a charge for goodwill impairment of $9.1 million related to one reporting unit in the IIP business acquired in November 2021(“the IIP Acquisition”). The impairment is related to a change
in the reporting unit’s current and projected operating income as well as various market inputs based on current market conditions, including the higher interest rate environment. No impairment was recognized as a result of our annual assessment of goodwill and tradenames for the other seven reporting units. The Company also noted no impairment to long-lived
assets for all reporting units. The
Company continues to monitor for any triggering events or other indicators of impairment. Investment in unconsolidated affiliate Investments in unconsolidated affiliates, in which the Company has less than a controlling interest, are accounted for under the equity method of accounting and, accordingly, are adjusted for capital contributions,
distributions and the Company’s equity in net earnings or loss of the respective joint venture. Non-Controlling Interest The Company recognizes non-controlling interest, in which the Company has no obligation but the right to purchase the non-controlling interest, as permanent
equity in the unaudited consolidated financial statements separate from the parent entity’s equity. The amount of net income attributable to non-controlling interest is included in consolidated net income on the face of the consolidated statements
of net income. Changes in a parent entity’s ownership interest in a subsidiary that do not result in deconsolidation are treated as equity transactions if the parent entity retains its controlling financial interest. The Company recognizes a gain
or loss in net income when a subsidiary is deconsolidated. Such gain or loss is measured using the fair value of the non-controlling equity investment on the deconsolidation date. When the purchase price of a non-controlling interest by the Company exceeds the book value at the time of purchase, any excess or shortfall is recognized as an adjustment to additional paid-in capital. Additionally,
operating losses are allocated to non-controlling interests even when such allocation creates a deficit balance for the non-controlling interest partner. Redeemable Non-Controlling Interest Redeemable non-controlling interest consist of those that the owners and the Company have certain redemption rights, whether currently exercisable or not, and which
currently, or in the future, require that the Company purchase or the owner sell the non-controlling interest held by the owner, if certain conditions are met. The purchase price is derived at a predetermined formula based on a multiple of trailing
twelve months earnings performance as defined in the respective limited partnership agreements. The redemption rights can be triggered by the owner or the Company at such time as both of the following events have occurred: 1) termination of the
owner’s employment, regardless of the reason for such termination, and 2) the passage of specified number of years after the closing of the transaction, typically three On the date the Company acquires a controlling interest in a partnership, and the limited partnership agreement for such partnership contains redemption rights not under
the control of the Company, the fair value of the non-controlling interest is recorded in the consolidated balance sheet under the caption – Redeemable non-controlling interest – temporary equity. Then, in each reporting period thereafter until it
is purchased by the Company, the redeemable non-controlling interest is adjusted to the greater of its then current redemption value or initial carrying value, based on the predetermined formula defined in the respective limited partnership
agreement. As a result, the value of the non-controlling interest is not adjusted below its initial carrying value. The Company records any adjustments in the redemption value directly to retained earnings and the adjustments are not reflected in
the unaudited consolidated statements of net income. Although the adjustments are not reflected in the unaudited consolidated statements of net income, current accounting rules require that the Company reflects the adjustments, net of tax, in the
earnings per share calculation. The amount of net income attributable to redeemable non-controlling interest owners is included in consolidated net income on the face of the unaudited consolidated statements of net income. Management believes the
redemption value (i.e. the carrying amount) and fair value are the sam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financial statement benefit of a tax position only after determining that the relevant tax authority would more likely than not sustain the
position following an audit. For tax positions meeting the more-likely-than-not threshold, the amount to be recognized in the financial statements is the largest benefit that has a greater than 50 percent likelihood of being realized upon ultimate
settlement with the relevant tax authority. On August 16, 2022, Inflation Reduction Act of 2022 was enacted and signed into law and includes targeted
tax provisions. The Company has determined that these provisions will not have a material impact on the financial statements. The Company did not have any accrued interest or
penalties associated with any unrecognized tax benefits nor was any interest expense recognized during the three and six months ended
June 30, 2023. The Company records any interest or penalties, if required, in interest and other expense, as appropriate.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
Level 2 – Quoted prices for similar instruments in active markets;
quoted prices for identical or similar instruments in markets that are not active; and model-derived valuations whose significant inputs are observable; and
●
Level 3 – Unobservable inputs in which there is little or no market data
which require the reporting entity to develop its own assumptions. The carrying amounts reported in the balance sheets for cash and cash equivalents, certain contingent earn-out payments, accounts receivable, accounts payable and notes payable approximate their fair values due to the short-term maturity
of these financial instruments. The carrying amount of the debt under the Third Amended and Restated Credit Agreement (defined as “Credit Agreement” in Note 9) approximates its fair value due to the variable interest which is tied to the Secured
Overnight Financing Rate (“SOFR”) . The redeemable non-controlling interest included on the consolidated balance sheets and the put right
associated with the potential future purchase of the separate company in the IIP Acquisition are both marked to fair value on a recurring basis using Level 3 inputs. The redemption value of redeemable non-controlling interests approximates the
fair value. The put right associated with the potential future purchase of a company is determined using a Monte Carlo simulation model utilizing unobservable inputs such as asset volatility and discount rates. The unobservable inputs used in the
valuation of the put right as of June 30, 2023 include asset volatility of 25% and a discount rate of 11.46%. The asset volatility and discount rate used in the valuation of the put right as of June 30, 2022 were 25.0% and 10.49% respectively. See Note 5 for the changes in the
fair value of redeemable non-controlling interest. The put right value decreased $0.1 million for the three months ended June 30, 2023. The put-right was valued at $3.7 million on June 30, 2023 Recently Adopted Accounting Guidance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As part of this update, convertible instruments are to be included in diluted earnings per share using the if-converted method, rather than the treasury stock method. Further, contracts which can be settled in
cash or shares, excluding liability-classified share-based payment awards, are to be included in diluted earnings per share on an if-converted basis if the effect is dilutive, regardless of whether the entity or the counterparty can choose between
cash and share settlement. The share-settlement presumption may not be rebutted based on past experience or a stated policy. This pronouncement was effective for fiscal years, and for interim periods within those fiscal years, beginning after
December 15, 2021. The Board specified that an entity should adopt the guidance at the beginning of its annual fiscal year. The Company adopted this pronouncement as of January 1, 2022. The adoption of ASU 2020-06 did not have a material impact on
the Company’s financial statements. In March 2020, the FASB issued ASU 2020-04, Reference Rate Reform (Topic 848): Facilitation of the Effects of Reference Rate Reform on Financial Reporting. This ASU
provides temporary optional expedients and exceptions to the guidance on contract modifications and hedge accounting to ease the financial reporting burdens of the expected market transition from LIBOR and other interbank offered rates to
alternative reference rates. The new guidance was effective upon issuance, and the Company has elected to apply the amendments prospectively through December 31, 2022. Borrowings under the Third Amended and Restated Credit Agreement bear interest
based on SOF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2. EARNINGS PER SHARE Basic and diluted earnings per share is computed using the two-class method, which is an earnings allocation method that determines earnings per share for common shares
and participating securities. The restricted stock the Company grants are participating securities containing non-forfeitable rights to receive dividends. Accordingly, any unvested restricted stock is included in the basic and diluted earnings per
share computation. In accordance with current accounting guidance, the revaluation of redeemable non-controlling interest (see Note 5 – Redeemable Non-Controlling Interest), net of tax, charged directly to retained earnings is included in the
earnings per basic and diluted share calculation. The following table
provides a detail of the basic and diluted earnings per share computation (in thousands, except per share data).
Three Months Ended
Six Months Ended
June 30, 2023
June 30, 2022
June 30, 2023
June 30, 2022
(In thousands, except per share data)
Computation of earnings per share - USPH shareholders:
Net income attributable to USPH shareholders
$
10,919
$
11,195
$
18,329
$
19,994
Charges to retained earnings:
Revaluation of redeemable non-controlling interest
(2,865
)
210
(2,746
)
57
Tax effect at statutory rate (federal and state)
732
(54
)
700
(15
)
$
8,786
$
11,351
$
16,283
$
20,036
Earnings per share (basic and diluted)
$
0.64
$
0.87
$
1.22
$
1.55
Shares used in computation:
Basic and diluted earnings per share - weighted-average shares
13,720
12,998
13,375
12,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9:14:35Z</dcterms:created>
  <dcterms:modified xmlns:dcterms="http://purl.org/dc/terms/" xmlns:xsi="http://www.w3.org/2001/XMLSchema-instance" xsi:type="dcterms:W3CDTF">2023-08-09T19:14:35Z</dcterms:modified>
</cp:coreProperties>
</file>